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Long-Term Borrowing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Earnings Per Common Share" sheetId="15" state="visible" r:id="rId15"/>
    <sheet xmlns:r="http://schemas.openxmlformats.org/officeDocument/2006/relationships" name="Financial Instruments with Off-" sheetId="16" state="visible" r:id="rId16"/>
    <sheet xmlns:r="http://schemas.openxmlformats.org/officeDocument/2006/relationships" name="Stock-Based Compensation" sheetId="17" state="visible" r:id="rId17"/>
    <sheet xmlns:r="http://schemas.openxmlformats.org/officeDocument/2006/relationships" name="Revenue (Notes)"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Long-Term Borrowings (Tables)" sheetId="23" state="visible" r:id="rId23"/>
    <sheet xmlns:r="http://schemas.openxmlformats.org/officeDocument/2006/relationships" name="Stockholders' Equity (Tables)" sheetId="24" state="visible" r:id="rId24"/>
    <sheet xmlns:r="http://schemas.openxmlformats.org/officeDocument/2006/relationships" name="Employee Benefit Plans (Tables)" sheetId="25" state="visible" r:id="rId25"/>
    <sheet xmlns:r="http://schemas.openxmlformats.org/officeDocument/2006/relationships" name="Earnings Per Common Share (Tabl" sheetId="26" state="visible" r:id="rId26"/>
    <sheet xmlns:r="http://schemas.openxmlformats.org/officeDocument/2006/relationships" name="Stock-Based Compensation (Table" sheetId="27" state="visible" r:id="rId27"/>
    <sheet xmlns:r="http://schemas.openxmlformats.org/officeDocument/2006/relationships" name="Revenue (Tables)"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Investment Securities (Availabl" sheetId="33" state="visible" r:id="rId33"/>
    <sheet xmlns:r="http://schemas.openxmlformats.org/officeDocument/2006/relationships" name="Investment Securities (Availa34" sheetId="34" state="visible" r:id="rId34"/>
    <sheet xmlns:r="http://schemas.openxmlformats.org/officeDocument/2006/relationships" name="Investment Securities (Availa35" sheetId="35" state="visible" r:id="rId35"/>
    <sheet xmlns:r="http://schemas.openxmlformats.org/officeDocument/2006/relationships" name="Investment Securities (Availa36" sheetId="36" state="visible" r:id="rId36"/>
    <sheet xmlns:r="http://schemas.openxmlformats.org/officeDocument/2006/relationships" name="Investment Securities (Held-to-" sheetId="37" state="visible" r:id="rId37"/>
    <sheet xmlns:r="http://schemas.openxmlformats.org/officeDocument/2006/relationships" name="Investment Securities (Held-t38" sheetId="38" state="visible" r:id="rId38"/>
    <sheet xmlns:r="http://schemas.openxmlformats.org/officeDocument/2006/relationships" name="Investment Securities (Held-t39" sheetId="39" state="visible" r:id="rId39"/>
    <sheet xmlns:r="http://schemas.openxmlformats.org/officeDocument/2006/relationships" name="Investment Securities (Held-t40" sheetId="40" state="visible" r:id="rId40"/>
    <sheet xmlns:r="http://schemas.openxmlformats.org/officeDocument/2006/relationships" name="Investment Securities (Pledged " sheetId="41" state="visible" r:id="rId41"/>
    <sheet xmlns:r="http://schemas.openxmlformats.org/officeDocument/2006/relationships" name="Investment Securities Other Inv" sheetId="42" state="visible" r:id="rId42"/>
    <sheet xmlns:r="http://schemas.openxmlformats.org/officeDocument/2006/relationships" name="Loans (Narrative) (Details)" sheetId="43" state="visible" r:id="rId43"/>
    <sheet xmlns:r="http://schemas.openxmlformats.org/officeDocument/2006/relationships" name="Loans (Loan Balances By Classif" sheetId="44" state="visible" r:id="rId44"/>
    <sheet xmlns:r="http://schemas.openxmlformats.org/officeDocument/2006/relationships" name="Loans (Loans Acquired With Dete" sheetId="45" state="visible" r:id="rId45"/>
    <sheet xmlns:r="http://schemas.openxmlformats.org/officeDocument/2006/relationships" name="Loans Accretable Yield Rollforw" sheetId="46" state="visible" r:id="rId46"/>
    <sheet xmlns:r="http://schemas.openxmlformats.org/officeDocument/2006/relationships" name="Loans (Nonaccrual and Past Due " sheetId="47" state="visible" r:id="rId47"/>
    <sheet xmlns:r="http://schemas.openxmlformats.org/officeDocument/2006/relationships" name="Loans (Aging Of The Recorded In" sheetId="48" state="visible" r:id="rId48"/>
    <sheet xmlns:r="http://schemas.openxmlformats.org/officeDocument/2006/relationships" name="Loans (Loans By Risk Category) " sheetId="49" state="visible" r:id="rId49"/>
    <sheet xmlns:r="http://schemas.openxmlformats.org/officeDocument/2006/relationships" name="Loans (Schedule Of Impaired Loa" sheetId="50" state="visible" r:id="rId50"/>
    <sheet xmlns:r="http://schemas.openxmlformats.org/officeDocument/2006/relationships" name="Loans (Troubled Debt Restructur" sheetId="51" state="visible" r:id="rId51"/>
    <sheet xmlns:r="http://schemas.openxmlformats.org/officeDocument/2006/relationships" name="Loans (Summary Of Activity In A" sheetId="52" state="visible" r:id="rId52"/>
    <sheet xmlns:r="http://schemas.openxmlformats.org/officeDocument/2006/relationships" name="Loans Summary of Activity in Al" sheetId="53" state="visible" r:id="rId53"/>
    <sheet xmlns:r="http://schemas.openxmlformats.org/officeDocument/2006/relationships" name="Long-Term Borrowings (Details)" sheetId="54" state="visible" r:id="rId54"/>
    <sheet xmlns:r="http://schemas.openxmlformats.org/officeDocument/2006/relationships" name="Long-Term Borrowings (Narrative" sheetId="55" state="visible" r:id="rId55"/>
    <sheet xmlns:r="http://schemas.openxmlformats.org/officeDocument/2006/relationships" name="Long-Term Borrowings (Maturity)" sheetId="56" state="visible" r:id="rId56"/>
    <sheet xmlns:r="http://schemas.openxmlformats.org/officeDocument/2006/relationships" name="Stockholders' Equity (Stock Rol" sheetId="57" state="visible" r:id="rId57"/>
    <sheet xmlns:r="http://schemas.openxmlformats.org/officeDocument/2006/relationships" name="Stockholders' Equity (Narrative" sheetId="58" state="visible" r:id="rId58"/>
    <sheet xmlns:r="http://schemas.openxmlformats.org/officeDocument/2006/relationships" name="Stockholders' Equity (Accumulat" sheetId="59" state="visible" r:id="rId59"/>
    <sheet xmlns:r="http://schemas.openxmlformats.org/officeDocument/2006/relationships" name="Employee Benefit Plans (Details" sheetId="60" state="visible" r:id="rId60"/>
    <sheet xmlns:r="http://schemas.openxmlformats.org/officeDocument/2006/relationships" name="Earnings Per Common Share (Calc" sheetId="61" state="visible" r:id="rId61"/>
    <sheet xmlns:r="http://schemas.openxmlformats.org/officeDocument/2006/relationships" name="Financial Instruments with Of62" sheetId="62" state="visible" r:id="rId62"/>
    <sheet xmlns:r="http://schemas.openxmlformats.org/officeDocument/2006/relationships" name="Stock-Based Compensation (Narra" sheetId="63" state="visible" r:id="rId63"/>
    <sheet xmlns:r="http://schemas.openxmlformats.org/officeDocument/2006/relationships" name="Stock-Based Compensation (Stock" sheetId="64" state="visible" r:id="rId64"/>
    <sheet xmlns:r="http://schemas.openxmlformats.org/officeDocument/2006/relationships" name="Stock-Based Compensation (Restr" sheetId="65" state="visible" r:id="rId65"/>
    <sheet xmlns:r="http://schemas.openxmlformats.org/officeDocument/2006/relationships" name="Stock-Based Compensation (Sto66" sheetId="66" state="visible" r:id="rId66"/>
    <sheet xmlns:r="http://schemas.openxmlformats.org/officeDocument/2006/relationships" name="Revenue (Details)" sheetId="67" state="visible" r:id="rId67"/>
    <sheet xmlns:r="http://schemas.openxmlformats.org/officeDocument/2006/relationships" name="Acquisitions (Details)" sheetId="68" state="visible" r:id="rId68"/>
  </sheets>
  <definedNames/>
  <calcPr calcId="124519" fullCalcOnLoad="1"/>
</workbook>
</file>

<file path=xl/sharedStrings.xml><?xml version="1.0" encoding="utf-8"?>
<sst xmlns="http://schemas.openxmlformats.org/spreadsheetml/2006/main" uniqueCount="893">
  <si>
    <t>Document and Entity Information - shares</t>
  </si>
  <si>
    <t>3 Months Ended</t>
  </si>
  <si>
    <t>Mar. 31, 2018</t>
  </si>
  <si>
    <t>Apr. 25, 2018</t>
  </si>
  <si>
    <t>Document and Entity Information [Abstract]</t>
  </si>
  <si>
    <t>Entity Registrant Name</t>
  </si>
  <si>
    <t>PEOPLES BANCORP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Statement of Financial Position [Abstract]</t>
  </si>
  <si>
    <t>Amounts reclassified out of accumulated other comprehensive loss per ASU 2016-01 (a)</t>
  </si>
  <si>
    <t>Assets</t>
  </si>
  <si>
    <t>Cash and due from banks</t>
  </si>
  <si>
    <t>Interest-bearing deposits in other banks</t>
  </si>
  <si>
    <t>Total cash and cash equivalents</t>
  </si>
  <si>
    <t>Available-for-sale investment securities, at fair value (amortized cost of $808,689 at March 31, 2018 and $797,732 at December 31, 2017) (a)</t>
  </si>
  <si>
    <t>Held-to-maturity investment securities, at amortized cost (fair value of $39,440 at March 31, 2018 and $41,213 at December 31, 2017)</t>
  </si>
  <si>
    <t>Other investment securities (a)</t>
  </si>
  <si>
    <t>Total investment securities</t>
  </si>
  <si>
    <t>Loans, net of deferred fees and costs</t>
  </si>
  <si>
    <t>Allowance for loan losses</t>
  </si>
  <si>
    <t>Net loans</t>
  </si>
  <si>
    <t>Loans held for sale</t>
  </si>
  <si>
    <t>Bank owned life insurance</t>
  </si>
  <si>
    <t>Goodwill</t>
  </si>
  <si>
    <t>Other intangible assets</t>
  </si>
  <si>
    <t>Other assets</t>
  </si>
  <si>
    <t>Total assets</t>
  </si>
  <si>
    <t>Liabilitie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March 31, 2018 and December 31, 2017</t>
  </si>
  <si>
    <t>Common stock, no par value, 24,000,000 shares authorized, 18,956,838 shares issued at March 31, 2018 and 18,952,385 shares issued at December 31, 2017, including shares in treasury</t>
  </si>
  <si>
    <t>Retained earnings (b)</t>
  </si>
  <si>
    <t>Accumulated other comprehensive loss, net of deferred income taxes (b)</t>
  </si>
  <si>
    <t>Treasury stock, at cost, 630,440 shares at March 31, 2018 and 702,449 shares at December 31, 2017</t>
  </si>
  <si>
    <t>Total stockholders’ equity</t>
  </si>
  <si>
    <t>Total liabilities and stockholders’ equity</t>
  </si>
  <si>
    <t>Consolidated Balance Sheets (Parentheticals) - USD ($) $ in Thousands</t>
  </si>
  <si>
    <t>Other Investments and Securities, at Cost</t>
  </si>
  <si>
    <t>Cumulative Effect on Retained Earnings, Net of Tax</t>
  </si>
  <si>
    <t>Available-for-sale investment securities at amortized cost</t>
  </si>
  <si>
    <t>Held-to-maturity investment securities at fair value</t>
  </si>
  <si>
    <t>Preferred stock - shares authorized</t>
  </si>
  <si>
    <t>Preferred stock - shares issued</t>
  </si>
  <si>
    <t>Common stock - shares authorized</t>
  </si>
  <si>
    <t>Common stock - shares issued</t>
  </si>
  <si>
    <t>Treasury stock - shares</t>
  </si>
  <si>
    <t>Consolidated Statements of Operations - USD ($)</t>
  </si>
  <si>
    <t>Mar. 31, 2017</t>
  </si>
  <si>
    <t>Income Statement [Abstract]</t>
  </si>
  <si>
    <t>Unrealized Gain (Loss) on Marketable Securities, Cost Method Investments, and Other Investments</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Trust and investment income</t>
  </si>
  <si>
    <t>Electronic banking income</t>
  </si>
  <si>
    <t>Deposit account service charges</t>
  </si>
  <si>
    <t>Bank owned life insurance income</t>
  </si>
  <si>
    <t>Mortgage banking income</t>
  </si>
  <si>
    <t>Commercial loan swap fees</t>
  </si>
  <si>
    <t>Net gain (loss) on asset disposals and other transactions</t>
  </si>
  <si>
    <t>Net gain on investment securities</t>
  </si>
  <si>
    <t>Other non-interest income (a)</t>
  </si>
  <si>
    <t>Total non-interest income</t>
  </si>
  <si>
    <t>Non-interest expense:</t>
  </si>
  <si>
    <t>Salaries and employee benefit costs</t>
  </si>
  <si>
    <t>Net occupancy and equipment expense</t>
  </si>
  <si>
    <t>Professional fees</t>
  </si>
  <si>
    <t>Data processing and software expense</t>
  </si>
  <si>
    <t>Amortization of other intangible assets</t>
  </si>
  <si>
    <t>Franchise tax expense</t>
  </si>
  <si>
    <t>FDIC insurance expense</t>
  </si>
  <si>
    <t>Communication expense</t>
  </si>
  <si>
    <t>Marketing expense</t>
  </si>
  <si>
    <t>Foreclosed real estate and other loan expenses</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Cash dividends declared</t>
  </si>
  <si>
    <t>Cash dividends declared per common share</t>
  </si>
  <si>
    <t>Consolidated Statements of Comprehensive Income - USD ($) $ in Thousands</t>
  </si>
  <si>
    <t>Available-for-sale investment securities:</t>
  </si>
  <si>
    <t>Gross unrealized holding (loss) gain arising in the period</t>
  </si>
  <si>
    <t>Related tax benefit (expense)</t>
  </si>
  <si>
    <t>Less: reclassification adjustment for net gain included in net income</t>
  </si>
  <si>
    <t>Related tax expense</t>
  </si>
  <si>
    <t>Other Comprehensive Income (Loss), Reclassification Adjustment from AOCI for Investment Transferred from Available-for-sale to Equity Method, Tax</t>
  </si>
  <si>
    <t>Net effect on other comprehensive (loss) income</t>
  </si>
  <si>
    <t>Defined benefit plans:</t>
  </si>
  <si>
    <t>Net gain arising during the period</t>
  </si>
  <si>
    <t>Amortization of unrecognized loss and service cost on benefit plans</t>
  </si>
  <si>
    <t>Net effect on other comprehensive income</t>
  </si>
  <si>
    <t>Cash flow hedges:</t>
  </si>
  <si>
    <t>Net gain (loss) arising during the period</t>
  </si>
  <si>
    <t>Related tax (expense) benefit</t>
  </si>
  <si>
    <t>Net effect on other comprehensive income (loss)</t>
  </si>
  <si>
    <t>Total other comprehensive (loss) income, net of tax expense</t>
  </si>
  <si>
    <t>Total comprehensive income</t>
  </si>
  <si>
    <t>Consolidated Statement of Shareholders' Equity - 3 months ended Mar. 31, 2018 - USD ($) $ in Thousands</t>
  </si>
  <si>
    <t>Total</t>
  </si>
  <si>
    <t>Common Shares</t>
  </si>
  <si>
    <t>Retained Earnings</t>
  </si>
  <si>
    <t>Accumulated Other Comprehensive Loss</t>
  </si>
  <si>
    <t>Treasury Stock</t>
  </si>
  <si>
    <t>Restricted Shares</t>
  </si>
  <si>
    <t>Restricted SharesCommon Shares</t>
  </si>
  <si>
    <t>Restricted SharesTreasury Stock</t>
  </si>
  <si>
    <t>Balance, December 31, 2017 at Dec. 31, 2017</t>
  </si>
  <si>
    <t>Increase (Decrease) in Stockholders' Equity [Roll Forward]</t>
  </si>
  <si>
    <t>Amounts reclassified out of retained earnings per ASU 2014-09 | Accounting Standards Update 2014-09 [Member]</t>
  </si>
  <si>
    <t>Other comprehensive income, net of tax</t>
  </si>
  <si>
    <t>Stock Issued During Period, Value, Stock Options Exercised</t>
  </si>
  <si>
    <t>Reissuance of treasury stock for deferred compensation plan for Boards of Directors</t>
  </si>
  <si>
    <t>Repurchase of treasury stock in connection with employee incentive plan and under compensation plan for Boards of Directors</t>
  </si>
  <si>
    <t>Common shares issued under dividend reinvestment plan</t>
  </si>
  <si>
    <t>Common shares issued under compensation plan for Boards of Directors</t>
  </si>
  <si>
    <t>Stock-based compensation expense</t>
  </si>
  <si>
    <t>Balance, March 31, 2018 at Mar. 31, 2018</t>
  </si>
  <si>
    <t>Consolidated Statements of Cash Flows - USD ($) $ in Thousands</t>
  </si>
  <si>
    <t>Statement of Cash Flows [Abstract]</t>
  </si>
  <si>
    <t>Net cash provided by operating activities</t>
  </si>
  <si>
    <t>Purchases</t>
  </si>
  <si>
    <t>Proceeds from sales</t>
  </si>
  <si>
    <t>Proceeds from principal payments, calls and prepayments</t>
  </si>
  <si>
    <t>Held-to-maturity investment securities:</t>
  </si>
  <si>
    <t>Proceeds from principal payments</t>
  </si>
  <si>
    <t>Payments to Acquire Other Investments</t>
  </si>
  <si>
    <t>Proceeds from Sale of Other Investments</t>
  </si>
  <si>
    <t>Net increase in loans</t>
  </si>
  <si>
    <t>Net expenditures for bank premises and equipment</t>
  </si>
  <si>
    <t>Proceeds from sales of (increase in) other real estate owned</t>
  </si>
  <si>
    <t>Business acquisitions, net of cash received</t>
  </si>
  <si>
    <t>Return of limited partnership and tax credit funds</t>
  </si>
  <si>
    <t>Net cash used in investing activities</t>
  </si>
  <si>
    <t>Financing activities:</t>
  </si>
  <si>
    <t>Net increase in non-interest-bearing deposits</t>
  </si>
  <si>
    <t>Net increase in interest-bearing deposits</t>
  </si>
  <si>
    <t>Net decrease in short-term borrowings</t>
  </si>
  <si>
    <t>Proceeds from long-term borrowings</t>
  </si>
  <si>
    <t>Payments on long-term borrowings</t>
  </si>
  <si>
    <t>Cash dividends paid</t>
  </si>
  <si>
    <t>Repurchase of treasury stock in connection with employee incentive plan and compensation plan for Boards of Directors to be held as treasury stock</t>
  </si>
  <si>
    <t>Proceeds from issuance of common shares</t>
  </si>
  <si>
    <t>Net cash provided by financing activities</t>
  </si>
  <si>
    <t>Net increase (decrease) in cash and cash equivalents</t>
  </si>
  <si>
    <t>Cash and cash equivalents at beginning of period</t>
  </si>
  <si>
    <t>Cash and cash equivalents at end of period</t>
  </si>
  <si>
    <t>Payment for Contingent Consideration Liability, Financing Activities</t>
  </si>
  <si>
    <t>Summary of Significant Accounting Policies</t>
  </si>
  <si>
    <t>Accounting Policies [Abstract]</t>
  </si>
  <si>
    <t>Summary of Significant Accounting Policies Basis of Presentation: The accompanying Unaudit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17 (“Peoples' 2017 Form 10-K”). The accounting and reporting policies followed in the presentation of the accompanying Unaudited Consolidated Financial Statements are consistent with those described in Note 1 of the Notes to the Consolidated Financial Statements included in Peoples’ 2017 Form 10-K, as updated by the information contained in this Form 10-Q. Management has evaluated all significant events and transactions that occurred after March 31, 2018 for potential recognition or disclosure in these consolidated financial statements. In the opinion of management, these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17 , contained herein, has been derived from the audited Consolidated Balance Sheet included in Peoples’ 2017 Form 10-K. 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Accounting Standards Update ("ASU") 2018-05 - Income Taxes (Topic 740): Amendment to clarify situations where a registrant does not have the necessary information available, prepared, or analyzed in reasonable detail to complete the accounting under ASC 740 for certain income tax effects of the Tax Cuts and Jobs Act for the reporting period. As of December 31, 2017, Peoples partially completed the accounting for the tax effects of enactment of the Tax Cuts and Jobs Act; however, in certain cases, Peoples made reasonable estimates of the effects of a reduced federal corporate income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of the Tax Cuts and Jobs Act. In all cases, Peoples will continue to make and refine its calculations during the one-year re-measurement period as additional analysis is completed. In addition, these estimates may be affected as Peoples gains a more thorough understanding of the new tax reform legislation. ASU 2018-04 - Investments - Debt Securities (Topic 320) and Regulated Operations (Topic 980): The amendment in this ASU adds, amends and supersedes various paragraphs that contain SEC guidance in ASC 320, Investments-Debt Securities and ASC 980, Regulated Operations. The amendments in this ASU are effective when a registrant adopts ASU 2016-01, which for Peoples, was January 1, 2018. This amendment is not expected to have an impact on Peoples' consolidated financial statements.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13 - Financial Instruments-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has not yet determined the magnitude of any such one-time cumulative adjustment or of the overall impact of the new standard on Peoples' financial condition or results of operations. ASU 2016-02 - Leases (Topic 842): This ASU was issued to improve the financial reporting of leasing activities and provide a faithful representation of leasing transactions and improve understanding and comparability of a lessee's financial statements. Under the new accounting guidance, a lessee will be required to recognize assets and liabilities for leases with lease terms of more than 12 months. This ASU will require both finance and operating leases to be recognized on the balance sheet. This ASU will affect all companies and organizations that lease real estate. The FASB issued an update in January 2018 (ASU 2018-01) providing an optional transition practical expedient to not evaluate under Topic 842 land easements that exist or expired before the entity's adoption of Topic 842. This ASU will become effective for interim and annual reporting periods beginning after December 15, 2018 (effective January 1, 2019 for Peoples). Peoples will adopt this new accounting guidance as required, and it is not expected to have a material impact on Peoples' consolidated financial statements.</t>
  </si>
  <si>
    <t>Fair Value of Financial Instruments</t>
  </si>
  <si>
    <t>Fair Value Disclosures [Abstract]</t>
  </si>
  <si>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in the Consolidated Balance Sheets by level in the fair value hierarchy. Recurring Fair Value Measurements at Reporting Date March 31, 2018 December 31, 2017 (Dollars in thousands) Level 1 Level 2 Level 3 Level 1 Level 2 Level 3 Assets: Securities available-for-sale: Obligations of: States and political subdivisions $ — $ 97,205 $ — $ — $ 101,569 $ — Residential mortgage-backed securities — 681,746 — — 673,664 — Commercial mortgage-backed securities — 6,864 — — 6,976 — Bank-issued trust preferred securities — 5,095 — — 5,129 — Equity securities (a) — — — 7,694 155 Total available-for-sale securities — 790,910 — 7,694 787,493 — Securities held-to-maturity: Obligations of: States and political subdivisions — 4,300 — — 4,417 — Residential mortgage-backed securities — 30,978 — — 32,227 — Commercial mortgage-backed securities — 4,162 — — 4,569 — Total held-to-maturity securities — 39,440 — — 41,213 — Equity securities (a) 7,311 160 — — — — Derivative assets (b) — 6,633 — — 4,594 — Liabilities: Derivative liabilities (c) $ — $ 3,870 $ — $ — $ 3,241 $ — (a) As of January 1, 2018, Peoples adopted ASU 2016-01, resulting in the reclassification of equity securities from available-for-sale investment securities to other investment securities. As of December 31, 2017, equity securities had a net unrealized gain of $6.5 million . (b) Included in other assets on the Consolidated Balance Sheets. For additional information, see Note 9 of the Notes to the Unaudited Consolidated Financial Statements. (c) Included in other liabilities on the Consolidated Balance Sheets. For additional information, see Note 9 of the Notes to the Unaudited Consolidated Financial Statements. Securities Available-for-Sale and Held-to-Maturity: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Securities: The fair value of Peoples' equity securities are obtained from q uoted prices in active exchange markets for identical assets or liabilities (Level 1) or quoted prices in less active markets (Level 2). Derivative Assets/Liabilities : Derivative assets/liabilities are recognized in the Consolidated Balance Sheets at their fair value within other assets/liabilities. The fair value for derivative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in the Consolidated Balance Sheets by level in the fair value hierarchy. Non-Recurring Fair Value Measurements at Reporting Date March 31, 2018 December 31, 2017 (Dollars in thousands) Level 1 Level 2 Level 3 Level 1 Level 2 Level 3 Impaired loans $ — $ — $ 20,386 $ — $ — $ 20,602 Loans held for sale — — 3,581 — — 2,510 Other real estate owned (OREO) — — 99 — — 208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March 31, 2018 , impaired loans had an aggregate outstanding principal balance of $25.2 million . For the three months ended March 31, 2018 , Peoples recognized $20,000 of losses on impaired loans, through the allowance for loan losses. Loans Held for Sale: Loans originated and intended to be sold in the secondary market, generally one-to-four family residential loans, are carried at the lower of cost or estimated fair value determined on an aggregate basis (Level 3). Other Real Estate Owned: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in the Consolidated Balance Sheets. Fair Value Measurements of Other Financial Instruments (Dollars in thousands) Fair Value Hierarchy Level March 31, 2018 December 31, 2017 Carrying Amount Fair Value Carrying Amount Fair Value Assets: Cash and cash equivalents 1 $ 72,629 $ 72,629 $ 72,194 $ 72,194 Other investment securities: FHLB stock 2 28,132 28,132 28,132 28,132 FRB stock 2 10,179 10,179 10,179 10,179 Non-qualified deferred comp (a) 2 914 914 — — FHLMC stock 2 60 60 60 60 Total other investment securities 39,285 39,285 38,371 38,371 Loans 3 2,383,530 2,297,373 2,338,344 2,274,194 Bank owned life insurance (BOLI) 3 62,644 62,644 62,176 62,176 Bank premises and equipment, net 3 56,247 56,247 52,510 52,510 Servicing rights (b) 3 2,303 2,303 2,305 2,305 Liabilities: Deposits 2 $ 2,813,181 $ 2,809,738 $ 2,730,330 $ 2,730,071 Short-term borrowings 2 203,475 203,494 209,491 209,628 Long-term borrowings 2 123,481 119,817 144,019 142,108 (a) As of January 1, 2018, Peoples adopted ASU 2016-01, resulting in the reclassification of equity securities (including those held in participant accounts in the non-qualified deferred compensation plan) from available-for-sale investment securities to other investment securities. (b) Included in other intangible assets on the Consolidated Balance Sheets. Servicing rights are carried at the lower of cost or market. For certain financial assets and liabilities, carrying value approximates fair value due to the nature of the financial instrument. These instruments include cash and cash equivalents, demand and other non-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Level 1). Other Investment Securities: Certain restricted equity securities that do not have readily determinable fair values and for which Peoples does not exercise significant influence, are carried at cost. These cost method securities are reported as other investment securities on the Consolidated Balance Sheets and consist primarily of shares of the Federal Home Loan Bank of Cincinnati (the “FHLB”) and the Federal Reserve Bank of Cleveland (the "FRB") (Level 2). Loans: The fair value of portfolio loans assumes sale of the notes to a third-party financial investor. Accordingly, this value is not necessarily the value to Peoples if the notes were held to maturity. Peoples considered interest rate, credit and market factors in estimating the fair value of loans (Level 3). In the current whole loan market, financial investors are generally requiring a higher rate of return than the return inherent in loans if held to maturity given the lack of market liquidity. This divergence accounts for the majority of the difference in carrying amount over fair value. Bank Owned Life Insurance: Peoples’s bank owned life insurance policies are recorded at their cash surrender value (Level 3). Peoples recognizes tax-exempt income from the periodic increases in the cash surrender value of these policies and from death benefits.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Level 3). Servicing Rights ("SRs") : SRs are recorded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in proportion to, and over the period of, estimated net servicing income or net servicing loss, and assesses servicing assets or liabilities for impairment or increased obligation based on the fair value at each reporting date. The fair value of the SRs is determined by using a discounted cash flow model, which estimates the present value of the future net cash flows of the servicing portfolio based on various factors, such as servicing costs, expected prepayment speeds and discount rates (Level 3). Deposits: The fair value of fixed maturity certificates of deposit is estimated using a discounted cash flow calculation based on current rates offered for deposits of similar remaining maturities (Level 2). Short-term Borrowings: The fair value of short-term borrowings is estimated using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deposit base, banking center networks, and other information required to compute Peoples’ aggregate fair value that are not included in the above information. Accordingly, the above fair values are not intended to represent the aggregate fair value of Peoples.</t>
  </si>
  <si>
    <t>Investment Securities</t>
  </si>
  <si>
    <t>Investments, Debt and Equity Securities [Abstract]</t>
  </si>
  <si>
    <t>Investment Securities Available-for-sale The following table summarizes Peoples' available-for-sale investment securities: (Dollars in thousands) Amortized Cost Gross Unrealized Gains Gross Unrealized Losses Fair Value March 31, 2018 Obligations of: States and political subdivisions $ 96,730 $ 1,052 $ (577 ) $ 97,205 Residential mortgage-backed securities 699,788 2,195 (20,237 ) 681,746 Commercial mortgage-backed securities 6,974 — (110 ) 6,864 Bank-issued trust preferred securities 5,197 116 (218 ) 5,095 Total available-for-sale securities $ 808,689 $ 3,363 $ (21,142 ) $ 790,910 December 31, 2017 Obligations of: States and political subdivisions 100,039 1,786 (256 ) 101,569 Residential mortgage-backed securities 684,100 2,582 (13,018 ) 673,664 Commercial mortgage-backed securities 7,004 11 (39 ) 6,976 Bank-issued trust preferred securities 5,195 141 (207 ) 5,129 Equity securities (a) 1,394 6,520 (65 ) 7,849 Total available-for-sale securities $ 797,732 $ 11,040 $ (13,585 ) $ 795,187 (a) As of January 1, 2018, Peoples adopted ASU 2016-01, resulting in the reclassification of equity securities from available-for-sale investment securities to other investment securities. Peoples' investment in equity securities was comprised largely of common stocks issued by various unrelated bank holding companies at both March 31, 2018 and December 31, 2017 . At December 31, 2017, there were no equity securities of a single issuer that exceeded 10% of stockholders' equity. The gross gains and gross losses realized by Peoples from sales of available-for-sale securities for the periods ended March 31 were as follows: Three Months Ended March 31, (Dollars in thousands) 2018 2017 Gross gains realized $ 2 $ 340 Gross losses realized 1 — Net gain (loss) realized $ 1 $ 340 The cost of investment securities sold, and any resulting gain or loss, was based on the specific identification method and recognized as of the trade date. 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8 Obligations of: States and political subdivisions $ 26,370 $ 306 37 $ 5,095 $ 271 2 $ 31,465 $ 577 Residential mortgage-backed securities 321,636 7,396 95 279,802 12,841 86 601,438 20,237 Commercial mortgage-backed securities 5,609 93 2 1,256 17 1 6,865 110 Bank-issued trust preferred securities — — — 2,782 218 3 2,782 218 Total $ 353,615 $ 7,795 134 $ 288,935 $ 13,347 92 $ 642,550 $ 21,142 December 31,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securities (a) 276 1 1 112 64 1 388 65 Total $ 294,746 $ 3,575 97 $ 301,298 $ 10,010 94 $ 596,044 $ 13,585 (a) As of January 1, 2018, Peoples adopted ASU 2016-01, resulting in the reclassification of equity securities from available-for-sale investment securities to other investment securities. Management systematically evaluates available-for-sale investment securities for other-than-temporary declines in fair value on a quarterly basis. At March 31, 2018 ,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March 31, 2018 and December 31, 2017 were largely attributable to changes in market interest rates and spreads since the securities were purchased. At March 31, 2018 , approximately 99% of the mortgage-backed securities with a market value that had been at an unrealized loss position for twelve months or more were issued by U.S. government sponsored agencies. The remaining 1% , or four positions, consisted of privately issued mortgage-backed securities with all of the underlying mortgages originated prior to 2004. Two of the four positions had a fair value of less than 90% of their book value, with an aggregate book and fair value of $0.5 million and $0.3 million , respectively. Management analyzed the underlying credit quality of these securities and concluded the unrealized losses were primarily attributable to the floating rate nature of these investments and the low number of loans remaining in these securities. Furthermore, the unrealized losses with respect to the three bank-issued trust preferred securities that had been in an unrealized loss position for twelve months or more at March 31, 2018 were primarily attributable to the floating-rate nature of those investments, the current interest rate environment and spreads within that sector. The table below presents the amortized cost, fair value and total weighted-average yield of available-for-sale securities by contractual maturity at March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1,294 $ 10,503 $ 30,295 $ 54,638 $ 96,730 Residential mortgage-backed securities 439 14,398 40,311 644,640 699,788 Commercial mortgage-backed securities — 5,701 — 1,273 6,974 Bank-issued trust preferred securities — — 2,197 3,000 5,197 Total available-for-sale securities $ 1,733 $ 30,602 $ 72,803 $ 703,551 $ 808,689 Fair value Obligations of: States and political subdivisions $ 1,301 $ 10,492 $ 30,332 $ 55,080 $ 97,205 Residential mortgage-backed securities 433 14,140 39,654 627,519 681,746 Commercial mortgage-backed securities — 5,608 — 1,256 6,864 Bank-issued trust preferred securities — — 2,313 2,782 5,095 Total available-for-sale securities $ 1,734 $ 30,240 $ 72,299 $ 686,637 $ 790,910 Total weighted-average yield 2.77 % 2.52 % 3.15 % 2.86 % 2.88 % Held-to-Maturity The following table summarizes Peoples’ held-to-maturity investment securities: (Dollars in thousands) Amortized Cost Gross Unrealized Gains Gross Unrealized Losses Fair Value March 31, 2018 Obligations of: States and political subdivisions $ 3,807 $ 493 $ — $ 4,300 Residential mortgage-backed securities 31,590 192 (804 ) 30,978 Commercial mortgage-backed securities 4,254 — (92 ) 4,162 Total held-to-maturity securities $ 39,651 $ 685 $ (896 ) $ 39,440 December 31, 2017 Obligations of: States and political subdivisions $ 3,810 $ 607 $ — $ 4,417 Residential mortgage-backed securities 32,487 269 (529 ) 32,227 Commercial mortgage-backed securities 4,631 — (62 ) 4,569 Total held-to-maturity securities $ 40,928 $ 876 $ (591 ) $ 41,213 There were no gross gains or gross losses realized by Peoples from sales of held-to-maturity securities for the three months ended March 31, 2018 and 2017 . 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8 Residential mortgage-backed securities $ 5,774 $ 48 4 $ 11,729 $ 756 3 $ 17,503 $ 804 Commercial mortgage-backed securities — — — 4,162 92 1 4,162 92 Total $ 5,774 $ 48 4 $ 15,891 $ 848 4 $ 21,665 $ 896 December 31, 2017 Residential mortgage-backed securities $ 1,476 $ 4 2 $ 12,098 $ 525 3 $ 13,574 $ 529 Commercial mortgage-backed securities — — — 4,569 62 1 4,569 62 Total $ 1,476 $ 4 2 $ 16,667 $ 587 4 $ 18,143 $ 591 The table below presents the amortized cost, fair value and total weighted-average yield of held-to-maturity securities by contractual maturity at March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12 $ 2,981 $ 514 $ 3,807 Residential mortgage-backed securities — 439 6,336 24,815 31,590 Commercial mortgage-backed securities — — — 4,254 4,254 Total held-to-maturity securities $ — $ 751 $ 9,317 $ 29,583 $ 39,651 Fair value Obligations of: States and political subdivisions $ — $ 312 $ 3,459 $ 529 $ 4,300 Residential mortgage-backed securities — 430 6,315 24,233 30,978 Commercial mortgage-backed securities — — — 4,162 4,162 Total held-to-maturity securities $ — $ 742 $ 9,774 $ 28,924 $ 39,440 Total weighted-average yield — % 3.16 % 2.79 % 3.53 % 3.35 % Other Investment Securities Peoples' other investment securities on the Unaudited Consolidated Balance Sheet consist largely of shares of the Federal Home Loan Bank of Cincinnati (the “FHLB”) and the Federal Reserve Bank of Cleveland (the "FRB"), and equity securities. As of January 1, 2018, Peoples adopted ASU 2016-01, resulting in the reclassification of equity securities from available-for-sale investment securities to other investment securities. The following table summarizes the carrying value of Peoples' other investment securities: (Dollars in thousands) March 31, 2018 December 31, 2017 March 31, 2018 FHLB stock $ 28,132 $ 28,132 FRB stock 10,179 10,179 Equity securities (a) 7,471 — Other 974 60 Total other investment securities $ 46,756 $ 38,371 (a) As of January 1, 2018, Peoples adopted ASU 2016-01, resulting in the reclassification of equity securities from available-for-sale investment securities to other investment securitie s. Pledged Securities Peoples had pledged available-for-sale investment securities with carrying values of $551.1 million and $522.7 million at March 31, 2018 and December 31, 2017 , respectively, and held-to-maturity investment securities with carrying values of $17.9 million and $18.3 million at March 31, 2018 and December 31, 2017 , respectively, to secure public and trust department deposits, and repurchase agreements in accordance with federal and state requirements. Peoples also pledged available-for-sale investment securities with carrying values of $5.0 million and $6.7 million at March 31, 2018 and December 31, 2017 , respectively, and held-to-maturity securities with carrying values of $19.0 million and $19.9 million at March 31, 2018 and December 31, 2017 , respectively, to secure additional borrowing capacity at the FHLB and the FRB.</t>
  </si>
  <si>
    <t>Loans</t>
  </si>
  <si>
    <t>Receivables [Abstract]</t>
  </si>
  <si>
    <t>Loans Peoples' loan portfolio consists of various types of loans originated primarily as a result of lending opportunities within Peoples' primary market areas of northeastern, central, southwestern and southeastern Ohio, west central West Virginia, and northeastern Kentucky.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Dollars in thousands) March 31, December 31, 2017 Originated loans: Commercial real estate, construction $ 99,757 $ 107,118 Commercial real estate, other 627,932 595,447 Commercial real estate 727,689 702,565 Commercial and industrial 455,243 438,051 Residential real estate 302,890 304,523 Home equity lines of credit 87,722 88,902 Consumer, indirect 347,607 340,390 Consumer, direct 67,386 67,010 Consumer 414,993 407,400 Deposit account overdrafts 543 849 Total originated loans $ 1,989,080 $ 1,942,290 Acquired loans: Commercial real estate, construction $ 8,054 $ 8,319 Commercial real estate, other 156,115 165,120 Commercial real estate 164,169 173,439 Commercial and industrial 33,815 34,493 Residential real estate 194,063 184,864 Home equity lines of credit 20,008 20,575 Consumer, indirect 253 329 Consumer, direct 940 1,147 Consumer 1,193 1,476 Total acquired loans $ 413,248 $ 414,847 Loans, net of deferred fees and costs $ 2,402,328 $ 2,357,137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March 31, December 31, Commercial real estate, other $ 7,794 $ 8,117 Commercial and industrial 718 767 Residential real estate 19,156 19,532 Consumer 27 33 Total outstanding balance $ 27,695 $ 28,449 Net carrying amount $ 18,864 $ 19,564 Changes in the accretable yield for purchased credit impaired loans for the three months ended March 31, 2018 were as follows: For the three moths ended (Dollars in thousands) March 31, March 31, Balance, December 31, 2017 $ 6,704 $ 7,132 Accretion (412 ) (461 ) Balance, March 31, 2018 $ 6,292 $ 6,671 Peoples completes annual re-estimations of cash flows on acquired purchased credit impaired loans in August of each year. At the end of each quarter, Peoples evaluates factors to determine if a material change has occurred in acquired loans accounted for and if a re-estimation is needed. Factors evaluated to determine if a re-estimation is needed include changes in: risk ratings, maturity dates, charge-offs, payoffs, nonaccrual status and loans that have become past due. Cash flows expected to be collected on purchased credit impaired loans are estimated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eoples pledges certain loans secured by 1-4 family and multifamily residential mortgages under a blanket collateral agreement to secure borrowings from the FHLB. The amount of such pledged loans totaled $486.5 million and $487.2 million at March 31, 2018 and December 31, 2017 , respectively. Peoples also pledges commercial loans to secure borrowings with the FRB. The outstanding balances of these loans totaled $71.5 million and $74.0 million at March 31, 2018 and December 31, 2017 , respectively.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732 $ 754 $ — $ — Commercial real estate, other 6,673 6,877 — — Commercial real estate 7,405 7,631 — — Commercial and industrial 1,598 739 — — Residential real estate 3,666 3,546 298 548 Home equity lines of credit 507 550 29 50 Consumer, indirect 306 256 — — Consumer, direct 17 39 — 16 Consumer 323 295 — 16 Total originated loans $ 13,499 $ 12,761 $ 327 $ 614 Acquired loans: Commercial real estate, other $ 269 $ 192 $ 71 $ 215 Commercial and industrial 141 259 — 45 Residential real estate 2,062 2,168 632 730 Home equity lines of credit 230 312 — 22 Consumer, direct 1 — — — Total acquired loans $ 2,703 $ 2,931 $ 703 $ 1,012 Total loans $ 16,202 $ 15,692 $ 1,030 $ 1,626 The following table presents the aging of the recorded investment in past due loans: Loans Past Due Current Loans Total Loans (Dollars in thousands) 30 - 59 days 60 - 89 days 90 + Days Total March 31, 2018 Originated loans: Commercial real estate, construction $ — $ — $ 732 $ 732 $ 99,025 $ 99,757 Commercial real estate, other 596 — 6,512 7,108 620,824 627,932 Commercial real estate 596 — 7,244 7,840 719,849 727,689 Commercial and industrial 1,352 1,180 1,570 4,102 451,141 455,243 Residential real estate 4,220 1,107 1,778 7,105 295,785 302,890 Home equity lines of credit 111 122 337 570 87,152 87,722 Consumer, indirect 1,510 176 152 1,838 345,769 347,607 Consumer, direct 204 24 11 239 67,147 67,386 Consumer 1,714 200 163 2,077 412,916 414,993 Deposit account overdrafts — — — — 543 543 Total originated loans $ 7,993 $ 2,609 $ 11,092 $ 21,694 $ 1,967,386 $ 1,989,080 Acquired loans: Commercial real estate, construction $ 33 $ — $ — $ 33 $ 8,021 $ 8,054 Commercial real estate, other 490 — 264 754 155,361 156,115 Commercial real estate 523 — 264 787 163,382 164,169 Commercial and industrial — — 105 105 33,710 33,815 Residential real estate 2,499 782 1,982 5,263 188,800 194,063 Home equity lines of credit 59 — 182 241 19,767 20,008 Consumer, indirect 4 — — 4 249 253 Consumer, direct 16 2 — 18 922 940 Consumer 20 2 — 22 1,171 1,193 Total acquired loans $ 3,101 $ 784 $ 2,533 $ 6,418 $ 406,830 $ 413,248 Total loans $ 11,094 $ 3,393 $ 13,625 $ 28,112 $ 2,374,216 $ 2,402,328 Loans Past Due Current Loans Total Loans (Dollars in thousands) 30 - 59 days 60 - 89 days 90 + Days Total December 31,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 During the first three months of 2018, Peoples' delinquency trends improved compared to the balances at December 31, 2017, as total loans past due declined in both the originated and acquired loan portfolios. Credit Quality Indicators As discussed in Note 1 of the Notes to the Consolidated Financial Statements included in Peoples' 2017 Form 10-K, Peoples categorizes the majority of its loans into risk categories based upon an established risk grading matrix using a scale of 1 to 8. A description of the general characteristics of the risk grades used by Peoples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 They are characterized by the distinct possibility that Peoples will sustain some loss if the deficienci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 loan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 summarizes the risk category of loans within Peoples' loan portfolio based upon the most recent analysis performed: Pass Rated (Grades 1 - 4) Special Mention (Grade 5) Substandard (Grade 6) Doubtful (Grade 7) Not Rated Total Loans (Dollars in thousands) March 31, 2018 Originated loans: Commercial real estate, construction $ 92,383 $ 6,190 $ 732 $ — $ 452 $ 99,757 Commercial real estate, other 596,903 14,058 16,971 — — 627,932 Commercial real estate 689,286 20,248 17,703 — 452 727,689 Commercial and industrial 404,591 46,477 4,175 — — 455,243 Residential real estate 17,037 579 11,270 131 273,873 302,890 Home equity lines of credit 454 — — — 87,268 87,722 Consumer, indirect 51 6 — — 347,550 347,607 Consumer, direct 37 — — — 67,349 67,386 Consumer 88 6 — — 414,899 414,993 Deposit account overdrafts — — — — 543 543 Total originated loans $ 1,111,456 $ 67,310 $ 33,148 $ 131 $ 777,035 $ 1,989,080 Acquired loans: Commercial real estate, construction $ 8,003 $ — $ 51 $ — $ — $ 8,054 Commercial real estate, other 144,647 3,440 7,918 110 — 156,115 Commercial real estate 152,650 3,440 7,969 110 — 164,169 Commercial and industrial 31,351 185 2,279 — — 33,815 Residential real estate 11,633 647 1,024 — 180,759 194,063 Home equity lines of credit 44 — — — 19,964 20,008 Consumer, indirect 8 — — — 245 253 Consumer, direct 32 — — — 908 940 Consumer 40 — — — 1,153 1,193 Total acquired loans $ 195,718 $ 4,272 $ 11,272 $ 110 $ 201,876 $ 413,248 Total loans $ 1,307,174 $ 71,582 $ 44,420 $ 241 $ 978,911 $ 2,402,328 Pass Rated (Grades 1 - 4) Special Mention (Grade 5) Substandard (Grade 6) Doubtful (Grade 7) Not Rated Total Loans (Dollars in thousands) December 31,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 In the first three months of 2018, Peoples' classified loans, which are loans categorized as substandard or doubtful, declined compared to the balances at December 31, 2017 mostly due to loan payoffs. Impaired Loans The following table summarizes loans classified as impaired: Unpaid Principal Balance Recorded Investment Total Recorded Investment Average Recorded Investment Interest Income Recognized With Allowance Without Allowance Related Allowance (Dollars in thousands) March 31, 2018 Commercial real estate, construction $ 819 $ — $ 732 $ 732 $ — $ 743 $ — Commercial real estate, other 14,480 14 13,132 13,146 1 13,295 105 Commercial real estate 15,299 14 13,864 13,878 1 14,038 105 Commercial and industrial 2,429 1,699 557 2,256 224 1,890 15 Residential real estate 24,422 476 22,459 22,935 57 22,839 312 Home equity lines of credit 1,647 70 1,573 1,643 15 1,652 20 Consumer, indirect 301 74 231 305 20 285 5 Consumer, direct 76 53 23 76 39 77 1 Consumer 377 127 254 381 59 362 6 Total $ 44,174 $ 2,386 $ 38,707 $ 41,093 $ 356 $ 40,781 $ 458 December 31,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 Peoples' impaired loans shown in the table above included loans that were classified as troubled debt restructurings ("TDRs"). In assessing whether or not a borrower is experiencing financial difficulties, Peoples considers information currently available regarding the financial condition of the borrower. This information includes, but is not limited to, whether (i) the borrower is currently in payment default on any of the borrower's debt; (ii) a payment default is probable in the foreseeable future without the modification; (iii) the borrower has declared or is in the process of declaring bankruptcy; and (iv)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debt with similar risk characteristics, the significance of the modification relative to the unpaid principal balance or collateral value of the debt, and the significance of a delay in the timing of payments relative to the original contractual terms of the loan. The most common concessions granted by Peoples generally include one or more modifications to the terms of the loan, such as (i) a reduction in the interest rate for the remaining life of the loan, (ii) an extension of the maturity date at an interest rate lower than the current market rate for new loans with similar risk, (iii) a temporary period of interest-only payments, and (iv) a reduction in the contractual payment amount for either a short period or the remaining term of the loan. The following table summarizes the loans that were modified as a TDR during the three months ended March 31 : Three Months Ended Recorded Investment (a) (Dollars in thousands) Number of Contracts Pre-Modification Post-Modification Remaining Recorded Investment March 31, 2018 Originated loans: Residential real estate 2 $ 193 $ 193 $ 193 Consumer, indirect 7 86 86 86 Consumer, direct 2 4 4 4 Consumer 9 90 90 90 Total originated loans 11 $ 283 $ 283 $ 283 Acquired loans: Commercial real estate, other 1 $ 50 $ 50 $ 50 Residential real estate 2 269 269 269 Consumer, other 1 1 1 1 Total acquired loans 4 $ 320 $ 320 $ 320 March 31, 2017 Originated loans: Residential real estate 2 $ 105 $ 105 $ 105 Home equity lines of credit 3 226 226 225 Consumer, indirect 4 80 80 80 Consumer, direct 2 9 9 9 Consumer 6 89 89 89 Total originated loans 11 $ 420 $ 420 $ 419 Acquired loans: Commercial real estate, other 2 $ 271 $ 271 $ 271 Residential real estate 2 126 126 126 Home equity lines of credit 4 294 294 326 Consumer, direct 1 9 9 9 Total acquired loans 9 $ 700 $ 700 $ 732 (a) The amounts shown are inclusive of all partial paydowns and charge-offs. Loans modified in a TDR that were fully paid down, charged-off or foreclosed upon by period end are not reported. The following table presents those acquired loans modified in a TDR during the year that subsequently defaulted (i.e., are 90 days or more past due following a modification) during the three months ended March 31 : March 31, 2018 March 31, 2017 (Dollars in thousands) Number of Contracts Recorded Investment (a) Impact on the Allowance for Loan Losses Number of Contracts Recorded Investment (a) Impact on the Allowance for Loan Losses Acquired loans: Residential real estate — $ — $ — 1 $ 73 $ — Total — $ — $ — 1 $ 73 $ — (a) The amounts shown are inclusive of all partial paydowns and charge-offs. Loans modified in a TDR that were fully paid down, charged-off or foreclosed upon by period end are not reported. Peoples did not have any originated loans that were modified as a TDR during the last twelve months that subsequently defaulted. Peoples had no commitments to lend additional funds to the related debtors whose terms have been modified in a TDR. Allowance for Originated Loan Losses Changes in the allowance for originated loan losses for the three months ended March 31 were as follows: (Dollars in thousands) Commercial Real Estate Commercial and Industrial Residential Real Estate Home Equity Lines of Credit Consumer Indirect Consumer Other Deposit Account Overdrafts Total Balance, January 1, 2018 $ 7,797 $ 5,813 $ 904 $ 693 $ 2,944 $ 464 $ 70 $ 18,685 Charge-offs (842 ) (31 ) (145 ) (37 ) (929 ) (110 ) (205 ) (2,299 ) Recoveries 15 — 26 7 134 69 70 321 Net (charge-offs) (827 ) (31 ) (119 ) (30 ) (795 ) (41 ) (135 ) (1,978 ) Provision for (recovery of) loan losses 1,092 (513 ) 301 27 885 50 141 1,983 Balance, March 31, 2018 $ 8,062 $ 5,269 $ 1,086 $ 690 $ 3,034 $ 473 $ 76 $ 18,690 Period-end amount allocated to: Loans individually evaluated for impairment $ 1 $ 224 $ 57 $ 15 $ 20 $ 39 $ — $ 356 Loans collectively evaluated for impairment 8,061 5,045 1,029 675 3,014 434 76 18,334 Ending balance $ 8,062 $ 5,269 $ 1,086 $ 690 $ 3,034 $ 473 $ 76 $ 18,690 Balance, January 1, 2017 $ 7,172 $ 6,353 $ 982 $ 688 $ 2,312 $ 518 $ 171 $ 18,196 Charge-offs — (117 ) (108 ) (3 ) (483 ) (40 ) (349 ) (1,100 ) Recoveries 102 — 89 3 206 50 65 515 Net recoveries (charge-offs) 102 (117 ) (19 ) — (277 ) 10 (284 ) (585 ) (Recovery of) provision for loan losses (208 ) 298 182 (13 ) 374 (90 ) 224 767 Balance, March 31, 2017 $ 7,066 $ 6,534 $ 1,145 $ 675 $ 2,409 $ 438 $ 111 $ 18,378 Period-end amount allocated to: Loans individually evaluated for impairment $ 462 $ 449 $ 139 $ 16 $ 24 $ 2 $ — $ 1,092 Loans collectively evaluated for impairment 6,604 6,085 1,006 659 2,385 436 111 17,286 Ending balance $ 7,066 $ 6,534 $ 1,145 $ 675 $ 2,409 $ 438 $ 111 $ 18,378 Allowance for Loan Losses for Acquired Loan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exceeds the remaining fair value adjustment. The following table presents activity in the allowance for loan losses for acquired loans for the three months ended March 31 : Three Months Ended (Dollars in thousands) March 31, 2018 March 31, 2017 Purchased credit impaired loans: Balance, beginning of period $ 108 $ 233 Recovery of loan losses — (143 ) Balance, March 31 $ 108 $ 90 During the first quarter of 2017, Peoples recorded a recovery of loan losses that was related to an acquired purchased credit impaired loan that was paid off during the quarter.</t>
  </si>
  <si>
    <t>Long-Term Borrowings</t>
  </si>
  <si>
    <t>Debt Disclosure [Abstract]</t>
  </si>
  <si>
    <t>Long-Term Borrowings The following table summarizes Peoples' long-term borrowings: March 31, 2018 December 31, 2017 (Dollars in thousands) Balance Weighted- Balance Weighted- FHLB putable, non-amortizing, fixed-rate advances $ 95,000 1.94 % $ 115,000 1.86 % FHLB amortizing, fixed-rate advances 21,352 2.02 % 21,939 2.02 % Junior subordinated debt securities 7,151 6.89 % 7,107 6.51 % Unamortized debt issuance costs (22 ) — % (27 ) — % Total long-term borrowings $ 123,481 2.24 % $ 144,019 2.11 % Peoples continually evaluates its overall balance sheet position given the interest rate environment. During the first three months of 2018, no additional borrowings were entered into and one long-term FHLB non-amortizing advance in the amount of $20.0 million was reclassified to short-term borrowings as the maturity became less than one year. As of March 31, 2018 , Peoples' FHLB putable and callable option-based advances had one remaining putable or callable option. The FHLB has the option, at its sole discretion, to terminate the advance after the initial fixed rate period of three months, requiring full repayment of the advance by Peoples, prior to the stated maturity. If the advance is terminated prior to maturity, the FHLB will offer Peoples replacement funding at the then-prevailing rate on an advance product then offered by the FHLB, subject to normal FHLB credit and collateral requirements. Peoples is required to make quarterly interest payments. The amortizing, fixed-rate FHLB advances have a fixed rate for the term of each advance, with maturities ranging from two to thirteen years . These advances require monthly principal and interest payments, with some having a constant prepayment rate requiring an additional principal payment annually. These advances are not eligible for optional prepayment prior to maturity.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March 31, 2018 , Peoples had seven interest rate swaps with a notional value of $ 60.0 million associated with Peoples' cash outflows for various FHLB advances. Two of the seven swaps became effective in January 2018. Of the five remaining swaps two will become effective in April 2018, one in July of 2018 and two in October 2018. Theses dates roughly coincide with the maturity of existing FHLB advances. Additional information regarding Peoples' interest rate swaps can be found in Note 14 of the Notes to the Unaudited Consolidated Financial Statements included in Peoples' 2017 Form 10-K.. Peoples maintains a multi-year unsecured $15.0 million revolving credit facility (the “Credit Facility”) with Raymond James Bank, N.A. that matures on March 4, 2019. Borrowings under the Credit Facility may be used: (i) to make acquisitions; (ii) to make stock repurchases; (iii) for working capital needs; and (iv) for other general corporate purposes. Each loan under the Credit Facility will bear interest per annum at a rate equal to 3.00% plus the one-month LIBOR rate, which rate will reset monthly. As of March 31, 2018 , there were no borrowings outstanding under the Credit Facility. Additional information regarding the Credit Facility can be found in Note 9 of the Notes to the Consolidated Financial Statements included in Peoples' 2017 Form 10-K. The aggregate minimum annual retirements of long-term borrowings in future periods are as follows: (Dollars in thousands) Balance Weighted-Average Rate Nine months ending December 31, 2018 $ 3,840 1.58 % Year ending December 31, 2019 13,508 1.21 % Year ending December 31, 2020 25,564 1.83 % Year ending December 31, 2021 21,979 1.74 % Year ending December 31, 2022 16,521 1.96 % Thereafter 42,069 3.26 % Total long-term borrowings $ 123,481 2.24 %</t>
  </si>
  <si>
    <t>Stockholders' Equity</t>
  </si>
  <si>
    <t>Equity [Abstract]</t>
  </si>
  <si>
    <t>Stockholders’ Equity The following table details the progression in Peoples’ common shares and treasury stock during the three months ended March 31, 2018 : Common Shares Treasury Stock Shares at December 31, 2017 18,952,385 702,449 Changes related to stock-based compensation awards: Release of restricted common shares — 28,387 Cancellation of restricted common shares — 170 Exercise of stock appreciation rights — (102 ) Grant of restricted common shares — (86,876 ) Grant of common shares — (11,112 ) Changes related to deferred compensation plan for Boards of Directors: Purchase of treasury stock — 1,197 Reissuance of treasury stock — (73 ) Common shares issued under dividend reinvestment plan 4,453 — Common shares issued under compensation plan for Boards of Directors — (3,600 ) Shares at March 31, 2018 18,956,838 630,440 Under its Amended Articles of Incorporation, Peoples is authorized to issue up to 50,000 preferred shares, in one or more series, having such voting powers, designations, preferences, rights, qualifications, limitations and restrictions as determined by Peoples' Board of Directors. At March 31, 2018 , Peoples had no preferred shares issued or outstanding. On April 13, 2018, Peoples issued 1,152,711 common shares to ASB Financial Corp. ("ASB") shareholders. Accumulated Other Comprehensive Income (Loss) The following table details the change in the components of Peoples’ accumulated other comprehensive income (loss) for the three months ended March 31, 2018 : (Dollars in thousands) Unrealized Loss on Securities Unrecognized Net Pension and Postretirement Costs Unrealized Loss on Cash Flow Hedge Accumulated Other Comprehensive Loss Balance, December 31, 2017 (2,088 ) (4,256 ) 1,129 (5,215 ) Reclassification adjustments to net income: Realized gain on sale of securities, net of tax (1 ) — — (1 ) Amounts reclassified out of accumulated other comprehensive loss income per ASU 2016-01 (5,020 ) — — (5,020 ) Other comprehensive (loss) income, net of reclassifications and tax (6,935 ) 20 1,089 (5,826 ) Balance, March 31, 2018 $ (14,044 ) $ (4,236 ) $ 2,218 $ (16,062 )</t>
  </si>
  <si>
    <t>Employee Benefit Plans</t>
  </si>
  <si>
    <t>Retirement Benefits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consecutive years out of the employee’s last ten years with Peoples while an eligible employee. For employees hired on or after January 1, 2003, the amount of postretirement benefit is based on 2% of the employee’s annual compensation during the years 2003 through 2009, plus accrued interest. Effective January 1, 2010, the pension plan was closed to new entrants. Effective March 1, 2011, the accrual of pension plan benefits for all participants was frozen. Peoples recognized this freeze as a curtailment as of December 31, 2010 and March 1, 2011, under the terms of the pension plan. Peoples also provides post-retirement health and life insurance benefits to former employees and directors. Only those individuals who retired before January 27, 2012 were eligible for life insurance benefits. As of January 1, 2011, all retirees who desire to participate in Peoples medical plan do so by electing COBRA, which provides up to 18 months of coverage; retirees over the age of 65 also have the option to pay to participate in a group Medicare supplemental plan. Peoples’ policy is to fund the cost of the health benefits as they arise. The following tables detail the components of the net periodic cost for the plans: Pension Benefits Three Months Ended March 31, (Dollars in thousands) 2018 2017 Interest cost $ 105 $ 113 Expected return on plan assets (147 ) (138 ) Amortization of net loss 28 25 Net periodic cost $ (14 ) $ — Postretirement Benefits Three Months Ended March 31, (Dollars in thousands) 2018 2017 Interest cost $ 1 $ 1 Amortization of net gain (2 ) (2 ) Net periodic cost $ (1 ) $ (1 ) There were no settlement charges recorded in the three months ended March 31, 2018 or March 31, 2017 under the noncontributory defined benefit pension plan.</t>
  </si>
  <si>
    <t>Earnings Per Common Share</t>
  </si>
  <si>
    <t>Earnings Per Share [Abstract]</t>
  </si>
  <si>
    <t>Earnings Per Common Share The calculations of basic and diluted earnings per common share were as follows: Three Months Ended March 31, (Dollars in thousands, except per share data) 2018 2017 Distributed earnings allocated to common shareholders $ 4,716 $ 3,604 Undistributed earnings allocated to common shareholders 6,962 5,162 Net earnings allocated to common shareholders $ 11,678 $ 8,766 Weighted-average common shares outstanding 18,126,089 18,029,991 Effect of potentially dilutive common shares 129,946 162,966 Total weighted-average diluted common shares outstanding 18,256,035 18,192,957 Earnings per common share: Basic $ 0.64 $ 0.49 Diluted $ 0.64 $ 0.48 Anti-dilutive shares excluded from calculation: Restricted shares, stock options and stock appreciation rights 32 455</t>
  </si>
  <si>
    <t>Financial Instruments with Off- Balance Sheet Risk (Notes)</t>
  </si>
  <si>
    <t>Financial Instruments with Off-Balance Sheet Risk [Abstract]</t>
  </si>
  <si>
    <t>Financial Instruments Disclosure [Text Block]</t>
  </si>
  <si>
    <t>Financial Instruments with Off-Balance Sheet Risk Derivatives and Hedging Activities - Risk Management Objective of Using Derivative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Fair Values of Derivative Instruments on the Balance Sheet Peoples' fair value of the derivative financial instruments was $ 6.6 million in an asset position and $ 3.9 million in a liability position at March 31, 2018 , and there was $ 4.6 million in an asset position and $ 3.2 million in a liability position at December 31, 2017 . The amounts are recorded in other assets, and accrued expenses and other liabilities on the consolidated balance sheet at the periods indicated. Cash Flow Hedges of Interest Rate Risk Peoples' objectives in using interest rate derivative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s of March 31, 2018 , Peoples had seven interest rate swaps with a notional value of $ 60.0 million associated with Peoples' cash outflows for various FHLB advances. For derivatives designated as cash flow hedges, the effective portion of changes in the fair value of each derivative is initially reported in accumulated other comprehensive income ("AOCI") (outside of earnings), net of tax, and subsequently reclassified to earnings when the hedged transaction affects earnings, and the ineffective portion of changes in the fair value of the derivative is recognized directly in earnings. Peoples assesses the effectiveness of each hedging relationship by comparing the changes in cash flows of the derivative hedging instrument with the changes in cash flows of the designated hedged transaction. T he reset dates and the payment dates on the 90-day advances used to fund the swaps are matched to the reset dates and payment dates on the receipt of the 3-month LIBOR floating portion of the swaps to ensure effectiveness of the cashflow hedge. Effectiveness is measured by ensuring that reset dates and payment dates are matched. Peoples entered into the seven interest rate swap contracts, described above, whereby Peoples will pay a fixed rate of interest for up to ten years while receiving a floating rate component of interest equal to the three-month LIBOR rate. The received floating rate component is intended to offset the rate on the rolling three-month FHLB advances. Amounts reported in AOCI related to derivatives will be reclassified to interest income or expense as interest payments are made or received on Peoples' variable-rate assets or liabilities. During the three months ended March 31, 2018 , and March 31, 2017 , Peoples had no reclassifications to interest expense. During the next twelve months, Peoples estimates that no interest expense amount will be reclassified. The amount of accumulated other comprehensive pre-tax income for Peoples' cash flow hedges was $ 2.8 million at March 31, 2018 . There were no pre-tax net losses recorded for the three months ended March 31, 2018 . Additionally, Peoples had no reclassifications to earnings in the three months ended March 31, 2018 or March 31, 2017 . Non-Designated Hedges Peoples maintains an interest rate protection program for commercial loan customers, which was established in 2010. Under this program, Peoples provides its customer with a fixed-rate loan while creating a variable-rate asset for Peoples by the customer entering into an interest rate swap with Peoples on terms that match the loan. Peoples offsets its risk exposure by entering into an offsetting interest rate swap with an unaffiliated institution. These interest rate swaps do not qualify as designated hedges; therefore, each swap is accounted for as a standalone derivative. Peoples had interest rate swaps associated with commercial loans with a notional value of $ 373.1 million and fair value of $ 3.9 million of equally offsetting assets and liabilities at March 31, 2018 , and a notional value of $ 363.3 million and fair value of $ 3.0 million of equally offsetting assets and liabilities at December 31, 2017 . These interest rate swaps did not have a material impact on Peoples' results of operation or financial condition.</t>
  </si>
  <si>
    <t>Stock-Based Compensation</t>
  </si>
  <si>
    <t>Disclosure of Compensation Related Costs, Share-based Payments [Abstract]</t>
  </si>
  <si>
    <t>Stock-Based Compensation Under the Peoples Bancorp Inc. Second Amended and Restated 2006 Equity Plan (the "2006 Equity Plan"), Peoples may grant, among other awards, nonqualified stock options, incentive stock options, restricted stock awards, stock appreciation rights ("SARs") and unrestricted share awards to employees and non-employee directors. The total number of common shares available under the 2006 Equity Plan is 1,081,260 . The maximum number of common shares that can be issued for incentive stock options is 800,000 common shares. Prior to 2007, Peoples granted nonqualified and incentive stock options to employees and nonqualified stock options to non-employee directors under the 2006 Equity Plan and predecessor plans. Since 2009, Peoples has granted restricted common shares to employees and restricted common shares to non-employee directors subject to the terms and conditions prescribed by the 2006 Equity Plan. In 2018, the Board of Directors granted unrestricted common shares to non-employee directors and to all full-time and part-time employees who did not already participate in the equity plans. In general, common shares issued in connection with stock-based awards are issued from treasury shares to the extent available. If no treasury shares are available, common shares are issued from authorized but unissued common shares. Stock Appreciation Rights SARs granted to employees have an exercise price equal to the fair market value of Peoples’ common shares on the date of grant and will be settled using common shares of Peoples. Additionally, the SARs granted to employees vested three years after the respective grant dates and expired ten years from the respective date of grant. The most recent grant of SARs occurred in 2008 and expired on February 20, 2018. The following table summarizes the changes to Peoples' SARs for the three months ended March 31, 2018 : Number of Common Shares Subject to SARs Weighted- Average Exercise Price Weighted-Average Remaining Contractual Life Aggregate Intrinsic Value Outstanding at January 1 314 $ 23.77 Exercised 314 23.77 Outstanding at March 31 — $ — 0.0 years $ — Exercisable at March 31 — $ — 0.0 years $ — Restricted Common Shares Under the 2006 Equity Plan, Peoples may award restricted common shares to officers, key employees and non-employee directors. Restrictions on restricted common shares awarded to non-employee directors expired after six months , for awards granted through 2017. Beginning in 2018, common shares awarded to non-employee directors vest immediately upon grant with no restrictions. Restrictions on restricted common shares awarded to employees expire after periods ranging from one to three years . In the first three months of 2018 , Peoples granted an aggregate of 84,876 restricted common shares subject to performance-based vesting to officers and key employees with restrictions that will lapse three years after the grant date provided that in order for the restricted common shares to vest in full, Peoples must have reported positive net income and maintained a well capitalized status by regulatory standards for each of the three fiscal years preceding the vesting date. During the first three months of 2018 , Peoples granted, to certain key employees, an aggregate of 2,000 restricted common shares subject to time-based vesting with restrictions that will lapse three years after the grant date. The following table summarizes the changes to Peoples’ restricted common shares for the three months ended March 31, 2018 : Time-Based Vesting Performance-Based Vesting Number of Common Shares Weighted-Average Grant Date Fair Value Number of Common Shares Weighted-Average Grant Date Fair Value Outstanding at January 1 33,082 $ 22.85 176,218 $ 25.50 Awarded 2,000 35.32 84,876 35.43 Released — — 82,861 23.63 Forfeited — — 170 33.66 Outstanding at March 31 35,082 $ 23.56 178,063 $ 31.09 For the three months ended March 31, 2018 , the total intrinsic value for restricted common shares released was $ 2.9 million compared to $0.7 million for the three months ended March 31, 2017 . Stock-Based Compensation Peoples recognizes stock-based compensation expense, which is included as a component of Peoples' salaries and employee benefit costs, based on the estimated fair value of the awards on the grant date. The following table summarizes the amount of stock-based compensation expense and related tax benefit recognized for each period: Three Months Ended March 31, (Dollars in thousands) 2018 2017 Total stock-based compensation expense $ 1,028 $ 568 Recognized tax benefit (216 ) (199 ) Net expense recognized $ 812 $ 369 Total unrecognized stock-based compensation expense related to unvested awards was $ 3.1 million at March 31, 2018 , which will be recognized over a weighted-average period of 2.2 years . On January 31, 2018, Peoples granted, to non-employee directors, an aggregate of 3,600 unrestricted common shares, which resulted in an additional $128,000 of stock-based compensation expense being recognized. On February 14, 2018, the Board of Directors granted an aggregate of 11,112 unrestricted common shares to all full-time and part-time employees who did not already participate in the equity plans, which resulted in an additional $388,000 of stock-based compensation expense being recognized. Performance Unit Award Agreement Under the 2006 Equity Plan, Peoples may award performance unit awards to officers, key employees and non-employee directors. On July 26, 2017, Peoples granted a total of seven performance unit awards to officers with a maximum aggregate dollar amount of $1.3 million represented by the performance units subject to such awards, with each performance unit representing $1.00. The performance unit awards granted are for the performance period beginning January 1, 2018 and ending on December 31, 2019, and will be subject to two performance goals. Twenty-five percent of the performance units subject to each award will vest if, but only if, the related target performance goal is achieved. The remaining 75% of the performance units subject to each award will vest based on the relative performance (measured by percentile ranking) with respect to the related maximum performance goal. If for the performance period, the target level of achievement for the first performance goal and/or the maximum level of achievement for the second performance goal is not reached, the dollar amount represented by the performance units associated with each performance goal will be adjusted to reflect the level of performance achieved. After the vesting date, the participant will receive that number of common shares of Peoples equal to (i) the aggregate number of participant's performance units (and dollar value of such performance units) that vested based on the performance achieved under both performance goals (ii) divided by the fair market value of a common share of Peoples on the date of such vesting and rounded down to the nearest whole common share.</t>
  </si>
  <si>
    <t>Revenue (Notes)</t>
  </si>
  <si>
    <t>Revenue Recognition and Deferred Revenue [Abstract]</t>
  </si>
  <si>
    <t>Revenue from Contract with Customer [Text Block]</t>
  </si>
  <si>
    <t>Revenue As of January 1, 2018, Peoples adopted ASU 2014-09 - Revenue from Contracts with Customers (Topic 606), and all subsequent updates that modified ASC 606. Peoples ha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1 million , which is net of federal income taxes. The impact during the first quarter of 2018 was an increase in insurance income and a decrease in retained earnings of $0.4 million as a result of applying ASC 606. Prior period amounts are not adjusted and continue to be reported under the accounting standards in effect for those respective periods. Peoples recognizes revenues as they are earned based on contractual terms, or as services are provided and collectability is reasonably assured. Estimates of variable consideration are included in revenue to the extent that it is probable that a significant reversal of cumulative revenue will not occur, once the uncertainty is resolved. Peoples recognizes revenue from contracts with customers under the following revenue streams: Insurance Income: Insurance income generally consists of commissions and fees from the sale of insurance policies,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 during the policy period. Commission income is recognized over time, using the output method of time elapsed, which corresponds with the underlying insurance policy period, for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in the period in which services have been provided, and are recognized monthly in the month the services were performed. Performance-based commissions from insurance companies are recognized at a point in time, when received, and no contingencies remain.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Electronic Banking Income: Electronic banking income consists of two revenue streams related to interchange income and promotional and usage income. Peoples recognizes interchange income over time, on a monthly basis, and is based on transactional volume of debit card activity completed by its customers during the month in which income is recognized. Peoples is obligated to certain debit card activity being performed by it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rom the vendor within one month of the completed customer debit card activity.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and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Deposit Account Service Charges: Deposit account service charges consist of two revenue streams related to ongoing maintenance fees for deposit accounts and certain transactional-based fees. Ongoing maintenance fees are recognized on a monthly basis,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of the monthly period in which the account was open.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deposit account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deposit account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acts as an agent between a third-party vendor and certain Peoples commercial loan customers for which an interest rate swap occurs. Commercial loan swap fees are recognized at a point in time, when the transaction has been completed, and there is no recourse or further performance obligation required of Peoples. Commercial loan swap fee income is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other non-interest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The following table details Peoples' revenue from contracts with customers for the three months ended March 31, 2018: Three Months Ended (Dollars in thousands) March 31, 2018 Insurance income: Commission and fees from sale of insurance policies (a) $ 3,189 Fees related to third-party administration services (a) 119 Performance-based commissions (b) 1,347 Trust and investment income (a) 3,068 Electronic banking income: Interchange income (a) 2,264 Promotional and usage income (a) 521 Deposit account service charges: Ongoing maintenance fees for deposit accounts (a) 675 Transactional-based fees (b) 1,445 Commercial loan swap fees (b) 116 Other non-interest income transactional-based fees (b) 281 Total $ 13,025 Timing of revenue recognition: Services transferred over time $ 9,836 Services transferred at a point in time 3,189 Total $ 13,025 (a) Services transferred over time (b) Services transferred at a point in tim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The following table details the change in Peoples' contract liabilities for the period ended March 31, 2018: Contract Liabilities (Dollars in thousands) Balance, January 1, 2018 (a) $ 4,700 Additional deferred income 1,824 Recognition of income previously deferred (2,215 ) Balance, March 31, 2018 $ 4,309 (a) The amount of $3.1 million reported elsewhere throughout the document is the $4.7 million noted above, net of federal corporate income taxes. The following table details the impact of the adoption of ASU 2014-09 to Peoples' consolidated statements of income and balance sheets, compared to amounts that would have been recognized under previous guidance: At or For the Three Months Ended March 31, 2018 (Dollars in thousands) As Reported Impact of ASC 606 Amounts Recognized Under Previous Guidance Non-interest income: Insurance income $ 4,655 $ (391 ) $ 4,264 Liabilities: Accrued expenses and other liabilities 37,977 2,746 35,231 Stockholders' equity: Retained earnings 143,297 (2,746 ) 146,043</t>
  </si>
  <si>
    <t>Summary of Significant Accounting Policies (Policies)</t>
  </si>
  <si>
    <t>New Accounting Pronouncements</t>
  </si>
  <si>
    <t>New Accounting Pronouncements: From time to time, new accounting pronouncements are issued by the Financial Accounting Standards Board ("FASB") or other standard setting bodies that are adopted by Peoples as of the required effective dates. Accounting Standards Update ("ASU") 2018-05 - Income Taxes (Topic 740): Amendment to clarify situations where a registrant does not have the necessary information available, prepared, or analyzed in reasonable detail to complete the accounting under ASC 740 for certain income tax effects of the Tax Cuts and Jobs Act for the reporting period. As of December 31, 2017, Peoples partially completed the accounting for the tax effects of enactment of the Tax Cuts and Jobs Act; however, in certain cases, Peoples made reasonable estimates of the effects of a reduced federal corporate income tax rate on its existing deferred tax balances. In other cases, Peoples has not been able to make a reasonable estimate and continued to account for those items based on its existing accounting under ASC 740, and the provisions of the tax laws that were in effect immediately prior to enactment of the Tax Cuts and Jobs Act. In all cases, Peoples will continue to make and refine its calculations during the one-year re-measurement period as additional analysis is completed. In addition, these estimates may be affected as Peoples gains a more thorough understanding of the new tax reform legislation. ASU 2018-04 - Investments - Debt Securities (Topic 320) and Regulated Operations (Topic 980): The amendment in this ASU adds, amends and supersedes various paragraphs that contain SEC guidance in ASC 320, Investments-Debt Securities and ASC 980, Regulated Operations. The amendments in this ASU are effective when a registrant adopts ASU 2016-01, which for Peoples, was January 1, 2018. This amendment is not expected to have an impact on Peoples' consolidated financial statements. ASU 2018-02 - Income Statement - Reporting Comprehensive Income (Topic 220): Reclassification of Certain Tax Effects from Accumulated Other Comprehensive Income. Peoples early adopted ASU 2018-02, reclassifying income tax effects of the Tax Cuts and Jobs Act of $0.9 million from accumulated other comprehensive loss to retained earnings as of December 31, 2017. ASU 2017-12 -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will be effective for interim and annual reporting periods beginning after December 15, 2018 (effective January 1, 2019 for Peoples). Peoples will adopt this new accounting guidance as required, and it is not expected to have a material impact on Peoples' consolidated financial statements. ASU 2016-13 - Financial Instruments-Credit Losses (Topic 326): Measurement of Credit Losses on Financial Instruments. This accounting guidance replaces the current “incurred loss” model for recognizing credit losses with an “expected loss” model, referred to as the Current Expected Credit Loss (“CECL”) model. Under the CECL model, Peoples will be required to present certain financial assets carried at amortized cost, such as loans held-for-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US GAAP, which delays recognition until it is probable a loss has been incurred. Accordingly, Peoples expects that the adoption of the CECL model will materially affect how the allowance for loan losses is determined and could require significant increases to the allowance for loan losses. Moreover, the CECL model may create more volatility in the level of Peoples' allowance for loan losses. If required to materially increase the level of allowance for loan losses for any reason, such increase could adversely affect Peoples' business, financial condition and results of operations. The new CECL standard will become effective for interim and annual reporting periods beginning after December 15, 2019 (effective January 1, 2020 for Peoples). Peoples is currently evaluating the impact that the CECL model will have on Peoples' financial statements and expects to recognize a one-time cumulative-effect adjustment to the allowance for loan loss provision as of the beginning of the first reporting period in which the new standard is effective, consistent with regulatory expectations set forth in interagency guidance issued at the end of 2016. Peoples has not yet determined the magnitude of any such one-time cumulative adjustment or of the overall impact of the new standard on Peoples' financial condition or results of operations. ASU 2016-02 - Leases (Topic 842): This ASU was issued to improve the financial reporting of leasing activities and provide a faithful representation of leasing transactions and improve understanding and comparability of a lessee's financial statements. Under the new accounting guidance, a lessee will be required to recognize assets and liabilities for leases with lease terms of more than 12 months. This ASU will require both finance and operating leases to be recognized on the balance sheet. This ASU will affect all companies and organizations that lease real estate. The FASB issued an update in January 2018 (ASU 2018-01) providing an optional transition practical expedient to not evaluate under Topic 842 land easements that exist or expired before the entity's adoption of Topic 842. This ASU will become effective for interim and annual reporting periods beginning after December 15, 2018 (effective January 1, 2019 for Peoples). Peoples will adopt this new accounting guidance as required, and it is not expected to have a material impact on Peoples' consolidated financial statements.</t>
  </si>
  <si>
    <t>Fair Value of Financial Instruments (Tables)</t>
  </si>
  <si>
    <t>Assets Measured at Fair Value on a Recurring Basis</t>
  </si>
  <si>
    <t xml:space="preserve"> Recurring Fair Value Measurements at Reporting Date March 31, 2018 December 31, 2017 (Dollars in thousands) Level 1 Level 2 Level 3 Level 1 Level 2 Level 3 Assets: Securities available-for-sale: Obligations of: States and political subdivisions $ — $ 97,205 $ — $ — $ 101,569 $ — Residential mortgage-backed securities — 681,746 — — 673,664 — Commercial mortgage-backed securities — 6,864 — — 6,976 — Bank-issued trust preferred securities — 5,095 — — 5,129 — Equity securities (a) — — — 7,694 155 Total available-for-sale securities — 790,910 — 7,694 787,493 — Securities held-to-maturity: Obligations of: States and political subdivisions — 4,300 — — 4,417 — Residential mortgage-backed securities — 30,978 — — 32,227 — Commercial mortgage-backed securities — 4,162 — — 4,569 — Total held-to-maturity securities — 39,440 — — 41,213 — Equity securities (a) 7,311 160 — — — — Derivative assets (b) — 6,633 — — 4,594 — Liabilities: Derivative liabilities (c) $ — $ 3,870 $ — $ — $ 3,241 $ —</t>
  </si>
  <si>
    <t>Fair Values of Financial Assets and Liabilities on Balance Sheets</t>
  </si>
  <si>
    <t xml:space="preserve"> Fair Value Measurements of Other Financial Instruments (Dollars in thousands) Fair Value Hierarchy Level March 31, 2018 December 31, 2017 Carrying Amount Fair Value Carrying Amount Fair Value Assets: Cash and cash equivalents 1 $ 72,629 $ 72,629 $ 72,194 $ 72,194 Other investment securities: FHLB stock 2 28,132 28,132 28,132 28,132 FRB stock 2 10,179 10,179 10,179 10,179 Non-qualified deferred comp (a) 2 914 914 — — FHLMC stock 2 60 60 60 60 Total other investment securities 39,285 39,285 38,371 38,371 Loans 3 2,383,530 2,297,373 2,338,344 2,274,194 Bank owned life insurance (BOLI) 3 62,644 62,644 62,176 62,176 Bank premises and equipment, net 3 56,247 56,247 52,510 52,510 Servicing rights (b) 3 2,303 2,303 2,305 2,305 Liabilities: Deposits 2 $ 2,813,181 $ 2,809,738 $ 2,730,330 $ 2,730,071 Short-term borrowings 2 203,475 203,494 209,491 209,628 Long-term borrowings 2 123,481 119,817 144,019 142,108</t>
  </si>
  <si>
    <t>Investment Securities (Tables)</t>
  </si>
  <si>
    <t>Investment Holdings [Line Items]</t>
  </si>
  <si>
    <t>Summary of Available-for-sale Investment Securities</t>
  </si>
  <si>
    <t>The following table summarizes Peoples' available-for-sale investment securities: (Dollars in thousands) Amortized Cost Gross Unrealized Gains Gross Unrealized Losses Fair Value March 31, 2018 Obligations of: States and political subdivisions $ 96,730 $ 1,052 $ (577 ) $ 97,205 Residential mortgage-backed securities 699,788 2,195 (20,237 ) 681,746 Commercial mortgage-backed securities 6,974 — (110 ) 6,864 Bank-issued trust preferred securities 5,197 116 (218 ) 5,095 Total available-for-sale securities $ 808,689 $ 3,363 $ (21,142 ) $ 790,910 December 31, 2017 Obligations of: States and political subdivisions 100,039 1,786 (256 ) 101,569 Residential mortgage-backed securities 684,100 2,582 (13,018 ) 673,664 Commercial mortgage-backed securities 7,004 11 (39 ) 6,976 Bank-issued trust preferred securities 5,195 141 (207 ) 5,129 Equity securities (a) 1,394 6,520 (65 ) 7,849 Total available-for-sale securities $ 797,732 $ 11,040 $ (13,585 ) $ 795,187</t>
  </si>
  <si>
    <t>Schedule of Gross Gains and Losses from Sales of Available-for-sale Securities</t>
  </si>
  <si>
    <t>The gross gains and gross losses realized by Peoples from sales of available-for-sale securities for the periods ended March 31 were as follows: Three Months Ended March 31, (Dollars in thousands) 2018 2017 Gross gains realized $ 2 $ 340 Gross losses realized 1 — Net gain (loss) realized $ 1 $ 340</t>
  </si>
  <si>
    <t>Summary of Available-for-sale Securities with Unrealized Loss</t>
  </si>
  <si>
    <t>The following table presents a summary of available-for-sale investment securities that had an unrealized loss: Less than 12 Months 12 Months or More Total (Dollars in thousands) Fair Value Unrealized Loss No. of Securities Fair Value Unrealized Loss No. of Securities Fair Value Unrealized Loss March 31, 2018 Obligations of: States and political subdivisions $ 26,370 $ 306 37 $ 5,095 $ 271 2 $ 31,465 $ 577 Residential mortgage-backed securities 321,636 7,396 95 279,802 12,841 86 601,438 20,237 Commercial mortgage-backed securities 5,609 93 2 1,256 17 1 6,865 110 Bank-issued trust preferred securities — — — 2,782 218 3 2,782 218 Total $ 353,615 $ 7,795 134 $ 288,935 $ 13,347 92 $ 642,550 $ 21,142 December 31, 2017 Obligations of: States and political subdivisions $ 16,985 $ 89 18 $ 5,308 $ 167 1 $ 22,293 $ 256 Residential mortgage-backed securities 274,998 3,462 77 291,812 9,556 88 566,810 13,018 Commercial mortgage-backed securities 2,487 23 1 1,274 16 1 3,761 39 Bank-issued trust preferred securities — — — 2,792 207 3 2,792 207 Equity securities (a) 276 1 1 112 64 1 388 65 Total $ 294,746 $ 3,575 97 $ 301,298 $ 10,010 94 $ 596,044 $ 13,585</t>
  </si>
  <si>
    <t>Summary of Held-to-maturity Investment Securities</t>
  </si>
  <si>
    <t>The following table summarizes Peoples’ held-to-maturity investment securities: (Dollars in thousands) Amortized Cost Gross Unrealized Gains Gross Unrealized Losses Fair Value March 31, 2018 Obligations of: States and political subdivisions $ 3,807 $ 493 $ — $ 4,300 Residential mortgage-backed securities 31,590 192 (804 ) 30,978 Commercial mortgage-backed securities 4,254 — (92 ) 4,162 Total held-to-maturity securities $ 39,651 $ 685 $ (896 ) $ 39,440 December 31, 2017 Obligations of: States and political subdivisions $ 3,810 $ 607 $ — $ 4,417 Residential mortgage-backed securities 32,487 269 (529 ) 32,227 Commercial mortgage-backed securities 4,631 — (62 ) 4,569 Total held-to-maturity securities $ 40,928 $ 876 $ (591 ) $ 41,213</t>
  </si>
  <si>
    <t>Available-for-sale securities</t>
  </si>
  <si>
    <t>Summary of Investment Securities by Contractual Maturity</t>
  </si>
  <si>
    <t>The table below presents the amortized cost, fair value and total weighted-average yield of available-for-sale securities by contractual maturity at March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1,294 $ 10,503 $ 30,295 $ 54,638 $ 96,730 Residential mortgage-backed securities 439 14,398 40,311 644,640 699,788 Commercial mortgage-backed securities — 5,701 — 1,273 6,974 Bank-issued trust preferred securities — — 2,197 3,000 5,197 Total available-for-sale securities $ 1,733 $ 30,602 $ 72,803 $ 703,551 $ 808,689 Fair value Obligations of: States and political subdivisions $ 1,301 $ 10,492 $ 30,332 $ 55,080 $ 97,205 Residential mortgage-backed securities 433 14,140 39,654 627,519 681,746 Commercial mortgage-backed securities — 5,608 — 1,256 6,864 Bank-issued trust preferred securities — — 2,313 2,782 5,095 Total available-for-sale securities $ 1,734 $ 30,240 $ 72,299 $ 686,637 $ 790,910 Total weighted-average yield 2.77 % 2.52 % 3.15 % 2.86 % 2.88 %</t>
  </si>
  <si>
    <t>Held-to-maturity securities</t>
  </si>
  <si>
    <t>The table below presents the amortized cost, fair value and total weighted-average yield of held-to-maturity securities by contractual maturity at March 31, 2018 .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312 $ 2,981 $ 514 $ 3,807 Residential mortgage-backed securities — 439 6,336 24,815 31,590 Commercial mortgage-backed securities — — — 4,254 4,254 Total held-to-maturity securities $ — $ 751 $ 9,317 $ 29,583 $ 39,651 Fair value Obligations of: States and political subdivisions $ — $ 312 $ 3,459 $ 529 $ 4,300 Residential mortgage-backed securities — 430 6,315 24,233 30,978 Commercial mortgage-backed securities — — — 4,162 4,162 Total held-to-maturity securities $ — $ 742 $ 9,774 $ 28,924 $ 39,440 Total weighted-average yield — % 3.16 % 2.79 % 3.53 % 3.35 %</t>
  </si>
  <si>
    <t>Summary of Held-to-maturity Securities with Unrealized Loss</t>
  </si>
  <si>
    <t>The following table presents a summary of held-to-maturity investment securities that had an unrealized loss: Less than 12 Months 12 Months or More Total (Dollars in thousands) Fair Value Unrealized Loss No. of Securities Fair Value Unrealized Loss No. of Securities Fair Value Unrealized Loss March 31, 2018 Residential mortgage-backed securities $ 5,774 $ 48 4 $ 11,729 $ 756 3 $ 17,503 $ 804 Commercial mortgage-backed securities — — — 4,162 92 1 4,162 92 Total $ 5,774 $ 48 4 $ 15,891 $ 848 4 $ 21,665 $ 896 December 31, 2017 Residential mortgage-backed securities $ 1,476 $ 4 2 $ 12,098 $ 525 3 $ 13,574 $ 529 Commercial mortgage-backed securities — — — 4,569 62 1 4,569 62 Total $ 1,476 $ 4 2 $ 16,667 $ 587 4 $ 18,143 $ 591</t>
  </si>
  <si>
    <t>Loans (Tables)</t>
  </si>
  <si>
    <t>Financing Receivable, Allowance for Credit Losses [Line Items]</t>
  </si>
  <si>
    <t>Schedule of Financing Receivables, Type</t>
  </si>
  <si>
    <t>The major classifications of loan balances (in each case, net of deferred fees and costs) excluding loans held for sale, were as follows: (Dollars in thousands) March 31, December 31, 2017 Originated loans: Commercial real estate, construction $ 99,757 $ 107,118 Commercial real estate, other 627,932 595,447 Commercial real estate 727,689 702,565 Commercial and industrial 455,243 438,051 Residential real estate 302,890 304,523 Home equity lines of credit 87,722 88,902 Consumer, indirect 347,607 340,390 Consumer, direct 67,386 67,010 Consumer 414,993 407,400 Deposit account overdrafts 543 849 Total originated loans $ 1,989,080 $ 1,942,290 Acquired loans: Commercial real estate, construction $ 8,054 $ 8,319 Commercial real estate, other 156,115 165,120 Commercial real estate 164,169 173,439 Commercial and industrial 33,815 34,493 Residential real estate 194,063 184,864 Home equity lines of credit 20,008 20,575 Consumer, indirect 253 329 Consumer, direct 940 1,147 Consumer 1,193 1,476 Total acquired loans $ 413,248 $ 414,847 Loans, net of deferred fees and costs $ 2,402,328 $ 2,357,137</t>
  </si>
  <si>
    <t>Schedule of Financing Receivables Acquired with Deteriorated Credit Quality</t>
  </si>
  <si>
    <t>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Dollars in thousands) March 31, December 31, Commercial real estate, other $ 7,794 $ 8,117 Commercial and industrial 718 767 Residential real estate 19,156 19,532 Consumer 27 33 Total outstanding balance $ 27,695 $ 28,449 Net carrying amount $ 18,864 $ 19,564</t>
  </si>
  <si>
    <t>Certain Loans Acquired In Transfer Not Accounted For As Debt Securities Accretable Yield</t>
  </si>
  <si>
    <t>Changes in the accretable yield for purchased credit impaired loans for the three months ended March 31, 2018 were as follows: For the three moths ended (Dollars in thousands) March 31, March 31, Balance, December 31, 2017 $ 6,704 $ 7,132 Accretion (412 ) (461 ) Balance, March 31, 2018 $ 6,292 $ 6,671</t>
  </si>
  <si>
    <t>Nonaccrual and Past Due Loans</t>
  </si>
  <si>
    <t>The recorded investments in loans on nonaccrual status and loans delinquent for 90 days or more and accruing were as follows: Nonaccrual Loans Loans 90+ Days Past Due and Accruing (Dollars in thousands) March 31, December 31, March 31, December 31, Originated loans: Commercial real estate, construction $ 732 $ 754 $ — $ — Commercial real estate, other 6,673 6,877 — — Commercial real estate 7,405 7,631 — — Commercial and industrial 1,598 739 — — Residential real estate 3,666 3,546 298 548 Home equity lines of credit 507 550 29 50 Consumer, indirect 306 256 — — Consumer, direct 17 39 — 16 Consumer 323 295 — 16 Total originated loans $ 13,499 $ 12,761 $ 327 $ 614 Acquired loans: Commercial real estate, other $ 269 $ 192 $ 71 $ 215 Commercial and industrial 141 259 — 45 Residential real estate 2,062 2,168 632 730 Home equity lines of credit 230 312 — 22 Consumer, direct 1 — — — Total acquired loans $ 2,703 $ 2,931 $ 703 $ 1,012 Total loans $ 16,202 $ 15,692 $ 1,030 $ 1,626</t>
  </si>
  <si>
    <t>Aging Of The Recorded Investment In Past Due Loans And Leases</t>
  </si>
  <si>
    <t>The following table presents the aging of the recorded investment in past due loans: Loans Past Due Current Loans Total Loans (Dollars in thousands) 30 - 59 days 60 - 89 days 90 + Days Total March 31, 2018 Originated loans: Commercial real estate, construction $ — $ — $ 732 $ 732 $ 99,025 $ 99,757 Commercial real estate, other 596 — 6,512 7,108 620,824 627,932 Commercial real estate 596 — 7,244 7,840 719,849 727,689 Commercial and industrial 1,352 1,180 1,570 4,102 451,141 455,243 Residential real estate 4,220 1,107 1,778 7,105 295,785 302,890 Home equity lines of credit 111 122 337 570 87,152 87,722 Consumer, indirect 1,510 176 152 1,838 345,769 347,607 Consumer, direct 204 24 11 239 67,147 67,386 Consumer 1,714 200 163 2,077 412,916 414,993 Deposit account overdrafts — — — — 543 543 Total originated loans $ 7,993 $ 2,609 $ 11,092 $ 21,694 $ 1,967,386 $ 1,989,080 Acquired loans: Commercial real estate, construction $ 33 $ — $ — $ 33 $ 8,021 $ 8,054 Commercial real estate, other 490 — 264 754 155,361 156,115 Commercial real estate 523 — 264 787 163,382 164,169 Commercial and industrial — — 105 105 33,710 33,815 Residential real estate 2,499 782 1,982 5,263 188,800 194,063 Home equity lines of credit 59 — 182 241 19,767 20,008 Consumer, indirect 4 — — 4 249 253 Consumer, direct 16 2 — 18 922 940 Consumer 20 2 — 22 1,171 1,193 Total acquired loans $ 3,101 $ 784 $ 2,533 $ 6,418 $ 406,830 $ 413,248 Total loans $ 11,094 $ 3,393 $ 13,625 $ 28,112 $ 2,374,216 $ 2,402,328 Loans Past Due Current Loans Total Loans (Dollars in thousands) 30 - 59 days 60 - 89 days 90 + Days Total December 31, 2017 Originated loans: Commercial real estate, construction $ — $ — $ — $ — $ 107,118 $ 107,118 Commercial real estate, other 990 — 6,492 7,482 587,965 595,447 Commercial real estate 990 — 6,492 7,482 695,083 702,565 Commercial and industrial 1,423 92 706 2,221 435,830 438,051 Residential real estate 4,562 1,234 2,408 8,204 296,319 304,523 Home equity lines of credit 502 80 395 977 87,925 88,902 Consumer, indirect 2,153 648 105 2,906 337,484 340,390 Consumer, direct 417 46 48 511 66,499 67,010 Consumer 2,570 694 153 3,417 403,983 407,400 Deposit account overdrafts — — — — 849 849 Total originated loans $ 10,047 $ 2,100 $ 10,154 $ 22,301 $ 1,919,989 $ 1,942,290 Acquired loans: Commercial real estate, construction $ — $ — $ — $ — $ 8,319 $ 8,319 Commercial real estate, other 775 948 312 2,035 163,085 165,120 Commercial real estate 775 948 312 2,035 171,404 173,439 Commercial and industrial — 1 171 172 34,321 34,493 Residential real estate 4,656 1,391 1,910 7,957 176,907 184,864 Home equity lines of credit 126 — 301 427 20,148 20,575 Consumer, indirect 3 — — 3 326 329 Consumer, direct 10 11 — 21 1,126 1,147 Consumer 13 11 — 24 1,452 1,476 Total acquired loans $ 5,570 $ 2,351 $ 2,694 $ 10,615 $ 404,232 $ 414,847 Total loans $ 15,617 $ 4,451 $ 12,848 $ 32,916 $ 2,324,221 $ 2,357,137</t>
  </si>
  <si>
    <t>Loans By Risk Category</t>
  </si>
  <si>
    <t>The following table summarizes the risk category of loans within Peoples' loan portfolio based upon the most recent analysis performed: Pass Rated (Grades 1 - 4) Special Mention (Grade 5) Substandard (Grade 6) Doubtful (Grade 7) Not Rated Total Loans (Dollars in thousands) March 31, 2018 Originated loans: Commercial real estate, construction $ 92,383 $ 6,190 $ 732 $ — $ 452 $ 99,757 Commercial real estate, other 596,903 14,058 16,971 — — 627,932 Commercial real estate 689,286 20,248 17,703 — 452 727,689 Commercial and industrial 404,591 46,477 4,175 — — 455,243 Residential real estate 17,037 579 11,270 131 273,873 302,890 Home equity lines of credit 454 — — — 87,268 87,722 Consumer, indirect 51 6 — — 347,550 347,607 Consumer, direct 37 — — — 67,349 67,386 Consumer 88 6 — — 414,899 414,993 Deposit account overdrafts — — — — 543 543 Total originated loans $ 1,111,456 $ 67,310 $ 33,148 $ 131 $ 777,035 $ 1,989,080 Acquired loans: Commercial real estate, construction $ 8,003 $ — $ 51 $ — $ — $ 8,054 Commercial real estate, other 144,647 3,440 7,918 110 — 156,115 Commercial real estate 152,650 3,440 7,969 110 — 164,169 Commercial and industrial 31,351 185 2,279 — — 33,815 Residential real estate 11,633 647 1,024 — 180,759 194,063 Home equity lines of credit 44 — — — 19,964 20,008 Consumer, indirect 8 — — — 245 253 Consumer, direct 32 — — — 908 940 Consumer 40 — — — 1,153 1,193 Total acquired loans $ 195,718 $ 4,272 $ 11,272 $ 110 $ 201,876 $ 413,248 Total loans $ 1,307,174 $ 71,582 $ 44,420 $ 241 $ 978,911 $ 2,402,328 Pass Rated (Grades 1 - 4) Special Mention (Grade 5) Substandard (Grade 6) Doubtful (Grade 7) Not Rated Total Loans (Dollars in thousands) December 31, 2017 Originated loans: Commercial real estate, construction $ 100,409 $ 5,502 $ 754 $ — $ 453 $ 107,118 Commercial real estate, other 561,320 17,189 16,938 — — 595,447 Commercial real estate 661,729 22,691 17,692 — 453 702,565 Commercial and industrial 420,477 13,062 4,512 — — 438,051 Residential real estate 17,896 1,000 11,371 216 274,040 304,523 Home equity lines of credit 454 — — — 88,448 88,902 Consumer, indirect 55 8 — — 340,327 340,390 Consumer, direct 33 — — — 66,977 67,010 Consumer 88 8 — — 407,304 407,400 Deposit account overdrafts — — — — 849 849 Total originated loans $ 1,100,644 $ 36,761 $ 33,575 $ 216 $ 771,094 $ 1,942,290 Acquired loans: Commercial real estate, construction $ 8,267 $ — $ 52 $ — $ — $ 8,319 Commercial real estate, other 149,486 6,527 9,107 — — 165,120 Commercial real estate 157,753 6,527 9,159 — — 173,439 Commercial and industrial 32,011 157 2,325 — — 34,493 Residential real estate 12,543 593 1,105 — 170,623 184,864 Home equity lines of credit 124 — — — 20,451 20,575 Consumer, indirect 12 — — — 317 329 Consumer, direct 35 — — — 1,112 1,147 Consumer 47 — — — 1,429 1,476 Total acquired loans $ 202,478 $ 7,277 $ 12,589 $ — $ 192,503 $ 414,847 Total loans $ 1,303,122 $ 44,038 $ 46,164 $ 216 $ 963,597 $ 2,357,137</t>
  </si>
  <si>
    <t>Schedule Of Impaired Loans</t>
  </si>
  <si>
    <t>The following table summarizes loans classified as impaired: Unpaid Principal Balance Recorded Investment Total Recorded Investment Average Recorded Investment Interest Income Recognized With Allowance Without Allowance Related Allowance (Dollars in thousands) March 31, 2018 Commercial real estate, construction $ 819 $ — $ 732 $ 732 $ — $ 743 $ — Commercial real estate, other 14,480 14 13,132 13,146 1 13,295 105 Commercial real estate 15,299 14 13,864 13,878 1 14,038 105 Commercial and industrial 2,429 1,699 557 2,256 224 1,890 15 Residential real estate 24,422 476 22,459 22,935 57 22,839 312 Home equity lines of credit 1,647 70 1,573 1,643 15 1,652 20 Consumer, indirect 301 74 231 305 20 285 5 Consumer, direct 76 53 23 76 39 77 1 Consumer 377 127 254 381 59 362 6 Total $ 44,174 $ 2,386 $ 38,707 $ 41,093 $ 356 $ 40,781 $ 458 December 31, 2017 Commercial real estate, construction $ 821 $ — $ 754 $ 754 $ — $ 788 $ — Commercial real estate, other 14,909 14 13,606 13,620 1 14,392 503 Commercial real estate 15,730 14 14,360 14,374 1 15,180 503 Commercial and industrial 1,690 951 572 1,523 199 1,668 65 Residential real estate 24,743 477 22,626 23,103 58 23,195 1,246 Home equity lines of credit 1,707 81 1,624 1,705 18 1,505 85 Consumer, indirect 273 70 206 276 26 184 20 Consumer, direct 87 56 28 84 37 79 7 Consumer 360 126 234 360 63 263 27 Total $ 44,230 $ 1,649 $ 39,416 $ 41,065 $ 339 $ 41,811 $ 1,926</t>
  </si>
  <si>
    <t>Troubled Debt Restructurings on Financing Receivables</t>
  </si>
  <si>
    <t xml:space="preserve">The following table summarizes the loans that were modified as a TDR during the three months ended March 31 : Three Months Ended Recorded Investment (a) (Dollars in thousands) Number of Contracts Pre-Modification Post-Modification Remaining Recorded Investment March 31, 2018 Originated loans: Residential real estate 2 $ 193 $ 193 $ 193 Consumer, indirect 7 86 86 86 Consumer, direct 2 4 4 4 Consumer 9 90 90 90 Total originated loans 11 $ 283 $ 283 $ 283 Acquired loans: Commercial real estate, other 1 $ 50 $ 50 $ 50 Residential real estate 2 269 269 269 Consumer, other 1 1 1 1 Total acquired loans 4 $ 320 $ 320 $ 320 March 31, 2017 Originated loans: Residential real estate 2 $ 105 $ 105 $ 105 Home equity lines of credit 3 226 226 225 Consumer, indirect 4 80 80 80 Consumer, direct 2 9 9 9 Consumer 6 89 89 89 Total originated loans 11 $ 420 $ 420 $ 419 Acquired loans: Commercial real estate, other 2 $ 271 $ 271 $ 271 Residential real estate 2 126 126 126 Home equity lines of credit 4 294 294 326 Consumer, direct 1 9 9 9 Total acquired loans 9 $ 700 $ 700 $ 732 (a) The amounts shown are inclusive of all partial paydowns and charge-offs. Loans modified in a TDR that were fully paid down, charged-off or foreclosed upon by period end are not reported. </t>
  </si>
  <si>
    <t>Troubled Debt Restructurings during prior 12 months that subsequently defaulted</t>
  </si>
  <si>
    <t xml:space="preserve"> March 31, 2018 March 31, 2017 (Dollars in thousands) Number of Contracts Recorded Investment (a) Impact on the Allowance for Loan Losses Number of Contracts Recorded Investment (a) Impact on the Allowance for Loan Losses Acquired loans: Residential real estate — $ — $ — 1 $ 73 $ — Total — $ — $ — 1 $ 73 $ — (a) The amounts shown are inclusive of all partial paydowns and charge-offs. Loans modified in a TDR that were fully paid down, charged-off or foreclosed upon by period end are not reported.</t>
  </si>
  <si>
    <t>Summary Of Activity In Allowance For Loan And Lease Losses</t>
  </si>
  <si>
    <t>Changes in the allowance for originated loan losses for the three months ended March 31 were as follows: (Dollars in thousands) Commercial Real Estate Commercial and Industrial Residential Real Estate Home Equity Lines of Credit Consumer Indirect Consumer Other Deposit Account Overdrafts Total Balance, January 1, 2018 $ 7,797 $ 5,813 $ 904 $ 693 $ 2,944 $ 464 $ 70 $ 18,685 Charge-offs (842 ) (31 ) (145 ) (37 ) (929 ) (110 ) (205 ) (2,299 ) Recoveries 15 — 26 7 134 69 70 321 Net (charge-offs) (827 ) (31 ) (119 ) (30 ) (795 ) (41 ) (135 ) (1,978 ) Provision for (recovery of) loan losses 1,092 (513 ) 301 27 885 50 141 1,983 Balance, March 31, 2018 $ 8,062 $ 5,269 $ 1,086 $ 690 $ 3,034 $ 473 $ 76 $ 18,690 Period-end amount allocated to: Loans individually evaluated for impairment $ 1 $ 224 $ 57 $ 15 $ 20 $ 39 $ — $ 356 Loans collectively evaluated for impairment 8,061 5,045 1,029 675 3,014 434 76 18,334 Ending balance $ 8,062 $ 5,269 $ 1,086 $ 690 $ 3,034 $ 473 $ 76 $ 18,690 Balance, January 1, 2017 $ 7,172 $ 6,353 $ 982 $ 688 $ 2,312 $ 518 $ 171 $ 18,196 Charge-offs — (117 ) (108 ) (3 ) (483 ) (40 ) (349 ) (1,100 ) Recoveries 102 — 89 3 206 50 65 515 Net recoveries (charge-offs) 102 (117 ) (19 ) — (277 ) 10 (284 ) (585 ) (Recovery of) provision for loan losses (208 ) 298 182 (13 ) 374 (90 ) 224 767 Balance, March 31, 2017 $ 7,066 $ 6,534 $ 1,145 $ 675 $ 2,409 $ 438 $ 111 $ 18,378 Period-end amount allocated to: Loans individually evaluated for impairment $ 462 $ 449 $ 139 $ 16 $ 24 $ 2 $ — $ 1,092 Loans collectively evaluated for impairment 6,604 6,085 1,006 659 2,385 436 111 17,286 Ending balance $ 7,066 $ 6,534 $ 1,145 $ 675 $ 2,409 $ 438 $ 111 $ 18,378</t>
  </si>
  <si>
    <t>Allowance for Loan Losses Acquired Loans [Table Text Block]</t>
  </si>
  <si>
    <t>The following table presents activity in the allowance for loan losses for acquired loans for the three months ended March 31 : Three Months Ended (Dollars in thousands) March 31, 2018 March 31, 2017 Purchased credit impaired loans: Balance, beginning of period $ 108 $ 233 Recovery of loan losses — (143 ) Balance, March 31 $ 108 $ 90</t>
  </si>
  <si>
    <t>Long-Term Borrowings (Tables)</t>
  </si>
  <si>
    <t>Schedule of Long-term Debt Instruments</t>
  </si>
  <si>
    <t>The following table summarizes Peoples' long-term borrowings: March 31, 2018 December 31, 2017 (Dollars in thousands) Balance Weighted- Balance Weighted- FHLB putable, non-amortizing, fixed-rate advances $ 95,000 1.94 % $ 115,000 1.86 % FHLB amortizing, fixed-rate advances 21,352 2.02 % 21,939 2.02 % Junior subordinated debt securities 7,151 6.89 % 7,107 6.51 % Unamortized debt issuance costs (22 ) — % (27 ) — % Total long-term borrowings $ 123,481 2.24 % $ 144,019 2.11 %</t>
  </si>
  <si>
    <t>Schedule of Maturities of Long-term Debt</t>
  </si>
  <si>
    <t>The aggregate minimum annual retirements of long-term borrowings in future periods are as follows: (Dollars in thousands) Balance Weighted-Average Rate Nine months ending December 31, 2018 $ 3,840 1.58 % Year ending December 31, 2019 13,508 1.21 % Year ending December 31, 2020 25,564 1.83 % Year ending December 31, 2021 21,979 1.74 % Year ending December 31, 2022 16,521 1.96 % Thereafter 42,069 3.26 % Total long-term borrowings $ 123,481 2.24 %</t>
  </si>
  <si>
    <t>Stockholders' Equity (Tables)</t>
  </si>
  <si>
    <t>Schedule of Preferred, Common and Treasury Stock</t>
  </si>
  <si>
    <t>The following table details the progression in Peoples’ common shares and treasury stock during the three months ended March 31, 2018 : Common Shares Treasury Stock Shares at December 31, 2017 18,952,385 702,449 Changes related to stock-based compensation awards: Release of restricted common shares — 28,387 Cancellation of restricted common shares — 170 Exercise of stock appreciation rights — (102 ) Grant of restricted common shares — (86,876 ) Grant of common shares — (11,112 ) Changes related to deferred compensation plan for Boards of Directors: Purchase of treasury stock — 1,197 Reissuance of treasury stock — (73 ) Common shares issued under dividend reinvestment plan 4,453 — Common shares issued under compensation plan for Boards of Directors — (3,600 ) Shares at March 31, 2018 18,956,838 630,440</t>
  </si>
  <si>
    <t>Schedule of Accumulated Other Comprehensive (Loss) Income</t>
  </si>
  <si>
    <t>The following table details the change in the components of Peoples’ accumulated other comprehensive income (loss) for the three months ended March 31, 2018 : (Dollars in thousands) Unrealized Loss on Securities Unrecognized Net Pension and Postretirement Costs Unrealized Loss on Cash Flow Hedge Accumulated Other Comprehensive Loss Balance, December 31, 2017 (2,088 ) (4,256 ) 1,129 (5,215 ) Reclassification adjustments to net income: Realized gain on sale of securities, net of tax (1 ) — — (1 ) Amounts reclassified out of accumulated other comprehensive loss income per ASU 2016-01 (5,020 ) — — (5,020 ) Other comprehensive (loss) income, net of reclassifications and tax (6,935 ) 20 1,089 (5,826 ) Balance, March 31, 2018 $ (14,044 ) $ (4,236 ) $ 2,218 $ (16,062 )</t>
  </si>
  <si>
    <t>Employee Benefit Plans (Tables)</t>
  </si>
  <si>
    <t>Schedule of Net Benefit Costs</t>
  </si>
  <si>
    <t>The following tables detail the components of the net periodic cost for the plans: Pension Benefits Three Months Ended March 31, (Dollars in thousands) 2018 2017 Interest cost $ 105 $ 113 Expected return on plan assets (147 ) (138 ) Amortization of net loss 28 25 Net periodic cost $ (14 ) $ — Postretirement Benefits Three Months Ended March 31, (Dollars in thousands) 2018 2017 Interest cost $ 1 $ 1 Amortization of net gain (2 ) (2 ) Net periodic cost $ (1 ) $ (1 )</t>
  </si>
  <si>
    <t>Earnings Per Common Share (Tables)</t>
  </si>
  <si>
    <t>Calculations of Basic and Diluted Earnings per Common Share</t>
  </si>
  <si>
    <t>The calculations of basic and diluted earnings per common share were as follows: Three Months Ended March 31, (Dollars in thousands, except per share data) 2018 2017 Distributed earnings allocated to common shareholders $ 4,716 $ 3,604 Undistributed earnings allocated to common shareholders 6,962 5,162 Net earnings allocated to common shareholders $ 11,678 $ 8,766 Weighted-average common shares outstanding 18,126,089 18,029,991 Effect of potentially dilutive common shares 129,946 162,966 Total weighted-average diluted common shares outstanding 18,256,035 18,192,957 Earnings per common share: Basic $ 0.64 $ 0.49 Diluted $ 0.64 $ 0.48 Anti-dilutive shares excluded from calculation: Restricted shares, stock options and stock appreciation rights 32 455</t>
  </si>
  <si>
    <t>Stock-Based Compensation (Tables)</t>
  </si>
  <si>
    <t>Share-based Compensation Arrangement by Share-based Payment Award [Line Items]</t>
  </si>
  <si>
    <t>Schedule of Stock Appreciation Rights Outstanding &amp; Exercisable by Exercise Price</t>
  </si>
  <si>
    <t xml:space="preserve"> The following table summarizes the changes to Peoples' SARs for the three months ended March 31, 2018 : Number of Common Shares Subject to SARs Weighted- Average Exercise Price Weighted-Average Remaining Contractual Life Aggregate Intrinsic Value Outstanding at January 1 314 $ 23.77 Exercised 314 23.77 Outstanding at March 31 — $ — 0.0 years $ — Exercisable at March 31 — $ — 0.0 years $ —</t>
  </si>
  <si>
    <t>Schedule of Restricted Shares Activity</t>
  </si>
  <si>
    <t xml:space="preserve">The following table summarizes the changes to Peoples’ restricted common shares for the three months ended March 31, 2018 : Time-Based Vesting Performance-Based Vesting Number of Common Shares Weighted-Average Grant Date Fair Value Number of Common Shares Weighted-Average Grant Date Fair Value Outstanding at January 1 33,082 $ 22.85 176,218 $ 25.50 Awarded 2,000 35.32 84,876 35.43 Released — — 82,861 23.63 Forfeited — — 170 33.66 Outstanding at March 31 35,082 $ 23.56 178,063 $ 31.09 </t>
  </si>
  <si>
    <t>Summary of Stock-Based Compensation and Related Tax Benefit</t>
  </si>
  <si>
    <t>The following table summarizes the amount of stock-based compensation expense and related tax benefit recognized for each period: Three Months Ended March 31, (Dollars in thousands) 2018 2017 Total stock-based compensation expense $ 1,028 $ 568 Recognized tax benefit (216 ) (199 ) Net expense recognized $ 812 $ 369</t>
  </si>
  <si>
    <t>Revenue (Tables)</t>
  </si>
  <si>
    <t>Disaggregation of Revenue [Table Text Block]</t>
  </si>
  <si>
    <t>The following table details Peoples' revenue from contracts with customers for the three months ended March 31, 2018: Three Months Ended (Dollars in thousands) March 31, 2018 Insurance income: Commission and fees from sale of insurance policies (a) $ 3,189 Fees related to third-party administration services (a) 119 Performance-based commissions (b) 1,347 Trust and investment income (a) 3,068 Electronic banking income: Interchange income (a) 2,264 Promotional and usage income (a) 521 Deposit account service charges: Ongoing maintenance fees for deposit accounts (a) 675 Transactional-based fees (b) 1,445 Commercial loan swap fees (b) 116 Other non-interest income transactional-based fees (b) 281 Total $ 13,025 Timing of revenue recognition: Services transferred over time $ 9,836 Services transferred at a point in time 3,189 Total $ 13,025</t>
  </si>
  <si>
    <t>Contract with Customer, Asset and Liability [Table Text Block]</t>
  </si>
  <si>
    <t>The following table details the change in Peoples' contract liabilities for the period ended March 31, 2018: Contract Liabilities (Dollars in thousands) Balance, January 1, 2018 (a) $ 4,700 Additional deferred income 1,824 Recognition of income previously deferred (2,215 ) Balance, March 31, 2018 $ 4,309</t>
  </si>
  <si>
    <t>Revenue From Contract With Customer Financial Statement Impact [Table Text Block]</t>
  </si>
  <si>
    <t>The following table details the impact of the adoption of ASU 2014-09 to Peoples' consolidated statements of income and balance sheets, compared to amounts that would have been recognized under previous guidance: At or For the Three Months Ended March 31, 2018 (Dollars in thousands) As Reported Impact of ASC 606 Amounts Recognized Under Previous Guidance Non-interest income: Insurance income $ 4,655 $ (391 ) $ 4,264 Liabilities: Accrued expenses and other liabilities 37,977 2,746 35,231 Stockholders' equity: Retained earnings 143,297 (2,746 ) 146,043</t>
  </si>
  <si>
    <t>Summary of Significant Accounting Policies Narrative (Details) - USD ($) $ in Thousands</t>
  </si>
  <si>
    <t>12 Months Ended</t>
  </si>
  <si>
    <t>Adjustments for New Accounting Pronouncement [Member]</t>
  </si>
  <si>
    <t>Fair Value of Financial Instruments (Assets Measured at Fair Value Recurring) (Details) - USD ($) $ in Thousands</t>
  </si>
  <si>
    <t>Sep. 30, 2017</t>
  </si>
  <si>
    <t>Recurring Basis</t>
  </si>
  <si>
    <t>Unrealized Gain (Loss) on Investments</t>
  </si>
  <si>
    <t>Servicing Asset</t>
  </si>
  <si>
    <t>Cash and Cash Equivalents, Fair Value Disclosure</t>
  </si>
  <si>
    <t>Investment in Federal Home Loan Bank Stock, Fair Value Disclosure</t>
  </si>
  <si>
    <t>Federal Reserve Bank Stock</t>
  </si>
  <si>
    <t>Interest Rate Derivative Assets, at Fair Value</t>
  </si>
  <si>
    <t>Interest Rate Derivative Liabilities, at Fair Value</t>
  </si>
  <si>
    <t>Loans Receivable and Loans Held-for-sale, Fair Value Disclosure</t>
  </si>
  <si>
    <t>Cash Surrender Value, Fair Value Disclosure</t>
  </si>
  <si>
    <t>Property, Plant, and Equipment, Fair Value Disclosure</t>
  </si>
  <si>
    <t>Deposits, Fair Value Disclosure</t>
  </si>
  <si>
    <t>Short-term Debt, Fair Value</t>
  </si>
  <si>
    <t>Long-term Debt, Fair Value</t>
  </si>
  <si>
    <t>Other Investments</t>
  </si>
  <si>
    <t>States and political subdivisions</t>
  </si>
  <si>
    <t>States and political subdivisions | Level 1</t>
  </si>
  <si>
    <t>States and political subdivisions | Level 2</t>
  </si>
  <si>
    <t>States and political subdivisions | Level 3</t>
  </si>
  <si>
    <t>Residential mortgage-backed securities</t>
  </si>
  <si>
    <t>Residential mortgage-backed securities | Level 1</t>
  </si>
  <si>
    <t>Residential mortgage-backed securities | Level 2</t>
  </si>
  <si>
    <t>Residential mortgage-backed securities | Level 3</t>
  </si>
  <si>
    <t>Commercial mortgage-backed securities</t>
  </si>
  <si>
    <t>Commercial mortgage-backed securities | Level 1</t>
  </si>
  <si>
    <t>Commercial mortgage-backed securities | Level 2</t>
  </si>
  <si>
    <t>Commercial mortgage-backed securities | Level 3</t>
  </si>
  <si>
    <t>Bank-issued trust preferred securities</t>
  </si>
  <si>
    <t>Equity securities (a)</t>
  </si>
  <si>
    <t>Recurring Basis [Member] | Level 1</t>
  </si>
  <si>
    <t>Recurring Basis [Member] | Level 2</t>
  </si>
  <si>
    <t>Recurring Basis [Member] | Level 3</t>
  </si>
  <si>
    <t>Recurring Basis [Member] | States and political subdivisions | Level 1</t>
  </si>
  <si>
    <t>Recurring Basis [Member] | States and political subdivisions | Level 2</t>
  </si>
  <si>
    <t>Recurring Basis [Member] | States and political subdivisions | Level 3</t>
  </si>
  <si>
    <t>Recurring Basis [Member] | Residential mortgage-backed securities | Level 1</t>
  </si>
  <si>
    <t>Recurring Basis [Member] | Residential mortgage-backed securities | Level 2</t>
  </si>
  <si>
    <t>Recurring Basis [Member] | Residential mortgage-backed securities | Level 3</t>
  </si>
  <si>
    <t>Recurring Basis [Member] | Commercial mortgage-backed securities | Level 1</t>
  </si>
  <si>
    <t>Recurring Basis [Member] | Commercial mortgage-backed securities | Level 2</t>
  </si>
  <si>
    <t>Recurring Basis [Member] | Commercial mortgage-backed securities | Level 3</t>
  </si>
  <si>
    <t>Recurring Basis [Member] | Bank-issued trust preferred securities | Level 1</t>
  </si>
  <si>
    <t>Recurring Basis [Member] | Bank-issued trust preferred securities | Level 2</t>
  </si>
  <si>
    <t>Recurring Basis [Member] | Bank-issued trust preferred securities | Level 3</t>
  </si>
  <si>
    <t>Recurring Basis [Member] | Equity securities (a) | Level 1</t>
  </si>
  <si>
    <t>Recurring Basis [Member] | Equity securities (a) | Level 2</t>
  </si>
  <si>
    <t>Recurring Basis [Member] | Equity securities (a) | Level 3</t>
  </si>
  <si>
    <t>Reported Value Measurement [Member]</t>
  </si>
  <si>
    <t>Fair Value of Financial Instruments (Assets Measured at Fair Value Nonrecurring) (Details) - USD ($)</t>
  </si>
  <si>
    <t>Nonrecurring Basis</t>
  </si>
  <si>
    <t>Mortgages Held-for-sale, Fair Value Disclosure</t>
  </si>
  <si>
    <t>Impaired loans, fair value</t>
  </si>
  <si>
    <t>Other Real Estate, Foreclosed Assets, and Repossessed Assets</t>
  </si>
  <si>
    <t>Losses on impaired loans charged through allowance for loan losses</t>
  </si>
  <si>
    <t>Nonrecurring Basis | Level 2</t>
  </si>
  <si>
    <t>Impaired loans, aggregate outstanding principal balance</t>
  </si>
  <si>
    <t>Nonrecurring Basis | Level 3</t>
  </si>
  <si>
    <t>Fair Value of Financial Instruments (Fair Values of Financial Assets and Liabilities on Balance Sheets) (Details) - USD ($) $ in Thousands</t>
  </si>
  <si>
    <t>Fair Value</t>
  </si>
  <si>
    <t>Held-to-maturity Securities, Fair Value</t>
  </si>
  <si>
    <t>Financial assets:</t>
  </si>
  <si>
    <t>Bank premises and equipment, net</t>
  </si>
  <si>
    <t>Financial liabilities:</t>
  </si>
  <si>
    <t>Carrying Amount</t>
  </si>
  <si>
    <t>Recurring Basis [Member] | Non-qualified deferred comp</t>
  </si>
  <si>
    <t>Recurring Basis [Member] | FHLMC stock</t>
  </si>
  <si>
    <t>Recurring Basis [Member] | FHLMC stock | Level 2</t>
  </si>
  <si>
    <t>Investment Securities (Available-for-sale Securities) (Details) - USD ($)</t>
  </si>
  <si>
    <t>Schedule of Available-for-sale Securities</t>
  </si>
  <si>
    <t>Securities of a single issuer, other than US Treasury, government agencies and US government sponsored agencies exceeding 10% of Stockholders' Equity</t>
  </si>
  <si>
    <t>Amortized Cost</t>
  </si>
  <si>
    <t>Gross Unrealized Gains</t>
  </si>
  <si>
    <t>Gross Unrealized Losses</t>
  </si>
  <si>
    <t>Investment Securities (Available-for-sale Securities Gross Realized Gains and Losses) (Details) - USD ($) $ in Thousands</t>
  </si>
  <si>
    <t>Gross gains and gross losses realized from sales of available-for-sale securities:</t>
  </si>
  <si>
    <t>Gross gains realized</t>
  </si>
  <si>
    <t>Gross losses realized</t>
  </si>
  <si>
    <t>Net gain (loss) realized</t>
  </si>
  <si>
    <t>Investment Securities (Available-for-sale Securities with Unrealized Loss) (Details) $ in Thousands</t>
  </si>
  <si>
    <t>Mar. 31, 2018USD ($)securities</t>
  </si>
  <si>
    <t>Dec. 31, 2017USD ($)securities</t>
  </si>
  <si>
    <t>Available-for-sale securities that had an unrealized loss:</t>
  </si>
  <si>
    <t>Less than 12 months, fair value</t>
  </si>
  <si>
    <t>Less than 12 months, unrealized loss</t>
  </si>
  <si>
    <t>Available-for-sale, Securities in Unrealized Loss Positions, Qualitative Disclosure, Number of Positions, Less than One Year | securities</t>
  </si>
  <si>
    <t>12 months or more, fair value</t>
  </si>
  <si>
    <t>12 months or more, unrealized loss</t>
  </si>
  <si>
    <t>Available-for-sale, Securities in Unrealized Loss Positions, Qualitative Disclosure, Number of Positions, Greater than or Equal to One Year | securities</t>
  </si>
  <si>
    <t>Total unrealized loss position, fair value</t>
  </si>
  <si>
    <t>Total unrealized loss</t>
  </si>
  <si>
    <t>Available-for-sale, Securities in Unrealized Loss Positions, Qualitative Disclosure, Number of Positions | securities</t>
  </si>
  <si>
    <t>Mortgage-backed securities, issued by US government sponsored agencies</t>
  </si>
  <si>
    <t>Percentage of mortgage-backed securities in unrealized loss position for more than 12 months</t>
  </si>
  <si>
    <t>99.00%</t>
  </si>
  <si>
    <t>Mortgage-backed securities, privately issued</t>
  </si>
  <si>
    <t>1.00%</t>
  </si>
  <si>
    <t>Number of privately issued mortgage-backed securities securities with book value less than 90% of fair value | securities</t>
  </si>
  <si>
    <t>Fair value within book value</t>
  </si>
  <si>
    <t>90.00%</t>
  </si>
  <si>
    <t>Fair Value Less Than 90 Percent of Book Value [Member] | Mortgage-backed securities, privately issued</t>
  </si>
  <si>
    <t>Book value of privately issued mortgage-backed securities in unrealized loss position for more than 12 months</t>
  </si>
  <si>
    <t>Investment Securities (Available-for-sale Securities by Maturities) (Details) - USD ($) $ in Thousands</t>
  </si>
  <si>
    <t>Debt securities, maturing within 1 year, amortized cost</t>
  </si>
  <si>
    <t>Debt securities, maturing 1 to 5 years, amortized cost</t>
  </si>
  <si>
    <t>Debt securities, maturing 5 to 10 years, amortized cost</t>
  </si>
  <si>
    <t>Available-for-sale Securities, Debt Maturities, Rolling after Year Ten, Amortized Cost Basis</t>
  </si>
  <si>
    <t>Debt securities, maturing within 1 year, fair value</t>
  </si>
  <si>
    <t>Debt securities, maturing 1 to 5 years, fair value</t>
  </si>
  <si>
    <t>Debt securities, maturing 5 to 10 years, fair value</t>
  </si>
  <si>
    <t>Available-for-sale Securities, Debt Maturities, Rolling after Year Ten, Fair Value</t>
  </si>
  <si>
    <t>Available-for-sale securities, maturing within 1 year, average yield</t>
  </si>
  <si>
    <t>2.77%</t>
  </si>
  <si>
    <t>Available-for-sale securities, maturing 1 to 5 years, average yield</t>
  </si>
  <si>
    <t>2.52%</t>
  </si>
  <si>
    <t>Available-for-sale securities, maturing 5 to 10 years, average yield</t>
  </si>
  <si>
    <t>3.15%</t>
  </si>
  <si>
    <t>Available-for-sale securities, maturing over 10 years, average yield</t>
  </si>
  <si>
    <t>2.86%</t>
  </si>
  <si>
    <t>Available-for-sale securities, total average yield</t>
  </si>
  <si>
    <t>2.88%</t>
  </si>
  <si>
    <t>Debt securities, total amortized cost</t>
  </si>
  <si>
    <t>Debt securities, total fair value</t>
  </si>
  <si>
    <t>Available-for-sale Securities, Other Maturities, Rolling after Year Ten, Amortized Cost Basis</t>
  </si>
  <si>
    <t>Available-for-sale Securities, Other Maturities, Amortized Cost Basis</t>
  </si>
  <si>
    <t>Investment Securities (Held-to-maturity Securities) (Details) - USD ($) $ in Thousands</t>
  </si>
  <si>
    <t>Schedule of Held-to-maturity Securities [Line Items]</t>
  </si>
  <si>
    <t>Commercial mortgage-backed securities | Commercial mortgage-backed securities</t>
  </si>
  <si>
    <t>Reported Value Measurement [Member] | Commercial mortgage-backed securities | Commercial mortgage-backed securities</t>
  </si>
  <si>
    <t>Reported Value Measurement [Member] | States and political subdivisions | States and political subdivisions</t>
  </si>
  <si>
    <t>Reported Value Measurement [Member] | Residential mortgage-backed securities | Residential mortgage-backed securities</t>
  </si>
  <si>
    <t>Investment Securities (Held-to-Maturity Securities Gross Realized Gains and Losses) (Details) - USD ($)</t>
  </si>
  <si>
    <t>Realized Gain (Loss) on Held-to-Maturity Securities</t>
  </si>
  <si>
    <t>Investment Securities (Held-to-maturity Securities with Unrealized Loss) (Details) $ in Thousands</t>
  </si>
  <si>
    <t>Less than 12 months, no. of securities | securities</t>
  </si>
  <si>
    <t>12 months or more, no. of securities | securities</t>
  </si>
  <si>
    <t>Total fair value</t>
  </si>
  <si>
    <t>Investment Securities (Held-to-maturity Securities by Maturities) (Details) - USD ($) $ in Thousands</t>
  </si>
  <si>
    <t>Debt securities, maturing over 10 years, amortized cost</t>
  </si>
  <si>
    <t>Debt securities, maturing over 10 years, fair value</t>
  </si>
  <si>
    <t>Held-to-maturity securities, maturing within 1 year, average yield</t>
  </si>
  <si>
    <t>0.00%</t>
  </si>
  <si>
    <t>Held-to-maturity securities, maturing 1 to 5 years, average yield</t>
  </si>
  <si>
    <t>3.16%</t>
  </si>
  <si>
    <t>Held-to-maturity securities, maturing 6 to 10 years, average yield</t>
  </si>
  <si>
    <t>2.79%</t>
  </si>
  <si>
    <t>Held-to-maturity securities, maturing over 10 years, average yield</t>
  </si>
  <si>
    <t>3.53%</t>
  </si>
  <si>
    <t>Held-to-maturity securities, total average yield</t>
  </si>
  <si>
    <t>3.35%</t>
  </si>
  <si>
    <t>Investment Securities (Pledged Securities) (Details) - USD ($) $ in Millions</t>
  </si>
  <si>
    <t>Carrying value of available-for-sale securities pledged to secure public and trust department deposits and repurchase agreements</t>
  </si>
  <si>
    <t>Carrying value of held-to-maturity securities pledged to secure public and trust department deposits and repurchase agreements</t>
  </si>
  <si>
    <t>Carrying value of available-for-sale securities pledged to secure additional borrowing capacity at Federal Home Loan Bank and Federal Reserve Bank</t>
  </si>
  <si>
    <t>Pledged Financial Instruments, Not Separately Reported, Held-To-Maturity Securities for Federal Home Loan Bank and Federal Reserve Bank</t>
  </si>
  <si>
    <t>Investment Securities Other Investments (Details) - USD ($) $ in Thousands</t>
  </si>
  <si>
    <t>Other Investments Carrying Value [Line Items]</t>
  </si>
  <si>
    <t>Other</t>
  </si>
  <si>
    <t>Loans (Narrative) (Details) - USD ($)</t>
  </si>
  <si>
    <t>Accounts, Notes, Loans and Financing Receivable [Line Items]</t>
  </si>
  <si>
    <t>Loans and leases receivable, impaired, commitment to lend</t>
  </si>
  <si>
    <t>Residential real estate</t>
  </si>
  <si>
    <t>Pledged assets separately reported, loans pledged as collateral, at fair value</t>
  </si>
  <si>
    <t>Commercial and industrial</t>
  </si>
  <si>
    <t>Loans (Loan Balances By Classification) (Details) - USD ($) $ in Thousands</t>
  </si>
  <si>
    <t>Total loans</t>
  </si>
  <si>
    <t>Originated Loan | Total loans</t>
  </si>
  <si>
    <t>Originated Loan | Commercial real estate, construction</t>
  </si>
  <si>
    <t>Originated Loan | Commercial real estate, other</t>
  </si>
  <si>
    <t>Originated Loan | Commercial and industrial</t>
  </si>
  <si>
    <t>Originated Loan | Residential real estate</t>
  </si>
  <si>
    <t>Originated Loan | Home equity lines of credit</t>
  </si>
  <si>
    <t>Originated Loan | Consumer, indirect</t>
  </si>
  <si>
    <t>Originated Loan | Consumer, direct</t>
  </si>
  <si>
    <t>Originated Loan | Deposit account overdrafts</t>
  </si>
  <si>
    <t>Acquired Loans | Total loans</t>
  </si>
  <si>
    <t>Acquired Loans | Commercial real estate, construction</t>
  </si>
  <si>
    <t>Acquired Loans | Commercial real estate, other</t>
  </si>
  <si>
    <t>Acquired Loans | Commercial and industrial</t>
  </si>
  <si>
    <t>Acquired Loans | Residential real estate</t>
  </si>
  <si>
    <t>Acquired Loans | Home equity lines of credit</t>
  </si>
  <si>
    <t>Acquired Loans | Consumer, indirect</t>
  </si>
  <si>
    <t>Acquired Loans | Consumer, direct</t>
  </si>
  <si>
    <t>Loans (Loans Acquired With Deterioration of Credit Quality) (Details) - USD ($) $ in Thousands</t>
  </si>
  <si>
    <t>Purchased credit impaired loans</t>
  </si>
  <si>
    <t>Outstanding Balance</t>
  </si>
  <si>
    <t>Commercial real estate</t>
  </si>
  <si>
    <t>Consumer, direct</t>
  </si>
  <si>
    <t>Loans Accretable Yield Rollforward (Details) $ in Thousands</t>
  </si>
  <si>
    <t>Mar. 31, 2018USD ($)</t>
  </si>
  <si>
    <t>Certain Loans Acquired in Transfer Not Accounted for as Debt Securities, Accretable Yield Movement Schedule [Roll Forward]</t>
  </si>
  <si>
    <t>Beginning balance</t>
  </si>
  <si>
    <t>Accretion</t>
  </si>
  <si>
    <t>Ending balance</t>
  </si>
  <si>
    <t>Loans (Nonaccrual and Past Due Loans) (Details) - USD ($) $ in Thousands</t>
  </si>
  <si>
    <t>Nonaccrual Loans</t>
  </si>
  <si>
    <t>Loans 90 Days Past Due and Accruing</t>
  </si>
  <si>
    <t>Originated Loan</t>
  </si>
  <si>
    <t>Originated Loan | Commercial real estate</t>
  </si>
  <si>
    <t>Acquired Loans</t>
  </si>
  <si>
    <t>Acquired Loans | Commercial real estate</t>
  </si>
  <si>
    <t>Loans (Aging Of The Recorded Investment In Past Due Loans And Leases) (Details) - USD ($) $ in Thousands</t>
  </si>
  <si>
    <t>Total Loans</t>
  </si>
  <si>
    <t>Current Loans</t>
  </si>
  <si>
    <t>30 - 59 days | Total loans</t>
  </si>
  <si>
    <t>30 - 59 days | Originated Loan | Commercial real estate, construction</t>
  </si>
  <si>
    <t>30 - 59 days | Originated Loan | Commercial real estate</t>
  </si>
  <si>
    <t>30 - 59 days | Originated Loan | Commercial and industrial</t>
  </si>
  <si>
    <t>30 - 59 days | Originated Loan | Residential real estate</t>
  </si>
  <si>
    <t>30 - 59 days | Originated Loan | Home equity lines of credit</t>
  </si>
  <si>
    <t>30 - 59 days | Originated Loan | Consumer, indirect</t>
  </si>
  <si>
    <t>30 - 59 days | Originated Loan | Consumer, direct</t>
  </si>
  <si>
    <t>30 - 59 days | Originated Loan | Deposit account overdrafts</t>
  </si>
  <si>
    <t>30 - 59 days | Originated Loan | Total loans</t>
  </si>
  <si>
    <t>30 - 59 days | Acquired Loans | Commercial real estate, construction</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Total loans</t>
  </si>
  <si>
    <t>60 - 89 days | Total loans</t>
  </si>
  <si>
    <t>60 - 89 days | Originated Loan | Commercial real estate, construction</t>
  </si>
  <si>
    <t>60 - 89 days | Originated Loan | Commercial real estate</t>
  </si>
  <si>
    <t>60 - 89 days | Originated Loan | Commercial and industrial</t>
  </si>
  <si>
    <t>60 - 89 days | Originated Loan | Residential real estate</t>
  </si>
  <si>
    <t>60 - 89 days | Originated Loan | Home equity lines of credit</t>
  </si>
  <si>
    <t>60 - 89 days | Originated Loan | Consumer, indirect</t>
  </si>
  <si>
    <t>60 - 89 days | Originated Loan | Consumer, direct</t>
  </si>
  <si>
    <t>60 - 89 days | Originated Loan | Deposit account overdrafts</t>
  </si>
  <si>
    <t>60 - 89 days | Originated Loan | Total loans</t>
  </si>
  <si>
    <t>60 - 89 days | Acquired Loans | Commercial real estate, construction</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Total loans</t>
  </si>
  <si>
    <t>90 Days | Total loans</t>
  </si>
  <si>
    <t>90 Days | Originated Loan | Commercial real estate, construction</t>
  </si>
  <si>
    <t>90 Days | Originated Loan | Commercial real estate</t>
  </si>
  <si>
    <t>90 Days | Originated Loan | Commercial and industrial</t>
  </si>
  <si>
    <t>90 Days | Originated Loan | Residential real estate</t>
  </si>
  <si>
    <t>90 Days | Originated Loan | Home equity lines of credit</t>
  </si>
  <si>
    <t>90 Days | Originated Loan | Consumer, indirect</t>
  </si>
  <si>
    <t>90 Days | Originated Loan | Consumer, direct</t>
  </si>
  <si>
    <t>90 Days | Originated Loan | Deposit account overdrafts</t>
  </si>
  <si>
    <t>90 Days | Originated Loan | Total loans</t>
  </si>
  <si>
    <t>90 Days | Acquired Loans | Commercial real estate, construction</t>
  </si>
  <si>
    <t>90 Days | Acquired Loans | Commercial real estate</t>
  </si>
  <si>
    <t>90 Days | Acquired Loans | Commercial and industrial</t>
  </si>
  <si>
    <t>90 Days | Acquired Loans | Residential real estate</t>
  </si>
  <si>
    <t>90 Days | Acquired Loans | Home equity lines of credit</t>
  </si>
  <si>
    <t>90 Days | Acquired Loans | Consumer, indirect</t>
  </si>
  <si>
    <t>90 Days | Acquired Loans | Consumer, direct</t>
  </si>
  <si>
    <t>90 Days | Acquired Loans | Total loans</t>
  </si>
  <si>
    <t>Loans (Loans By Risk Category) (Details) - USD ($) $ in Thousands</t>
  </si>
  <si>
    <t>Pass Rated (Grades 1 - 4) | Total Loans</t>
  </si>
  <si>
    <t>Special Mention (Grade 5) | Total Loans</t>
  </si>
  <si>
    <t>Substandard (Grade 6) | Total Loans</t>
  </si>
  <si>
    <t>Doubtful (Grade 7) | Total Loans</t>
  </si>
  <si>
    <t>Not Rated | Total Loans</t>
  </si>
  <si>
    <t>Originated Loan | Total Loans</t>
  </si>
  <si>
    <t>Originated Loan | Pass Rated (Grades 1 - 4) | Commercial real estate, construction</t>
  </si>
  <si>
    <t>Originated Loan | Pass Rated (Grades 1 - 4) | Commercial real estate</t>
  </si>
  <si>
    <t>Originated Loan | Pass Rated (Grades 1 - 4) | Commercial and industrial</t>
  </si>
  <si>
    <t>Originated Loan | Pass Rated (Grades 1 - 4) | Residential real estate</t>
  </si>
  <si>
    <t>Originated Loan | Pass Rated (Grades 1 - 4) | Home equity lines of credit</t>
  </si>
  <si>
    <t>Originated Loan | Pass Rated (Grades 1 - 4) | Consumer, indirect</t>
  </si>
  <si>
    <t>Originated Loan | Pass Rated (Grades 1 - 4) | Consumer, direct</t>
  </si>
  <si>
    <t>Originated Loan | Pass Rated (Grades 1 - 4) | Deposit account overdrafts</t>
  </si>
  <si>
    <t>Originated Loan | Pass Rated (Grades 1 - 4) | Total Loans</t>
  </si>
  <si>
    <t>Originated Loan | Special Mention (Grade 5) | Commercial real estate, construction</t>
  </si>
  <si>
    <t>Originated Loan | Special Mention (Grade 5) | Commercial real estate</t>
  </si>
  <si>
    <t>Originated Loan | Special Mention (Grade 5) | Commercial and industrial</t>
  </si>
  <si>
    <t>Originated Loan | Special Mention (Grade 5) | Residential real estate</t>
  </si>
  <si>
    <t>Originated Loan | Special Mention (Grade 5) | Home equity lines of credit</t>
  </si>
  <si>
    <t>Originated Loan | Special Mention (Grade 5) | Consumer, indirect</t>
  </si>
  <si>
    <t>Originated Loan | Special Mention (Grade 5) | Consumer, direct</t>
  </si>
  <si>
    <t>Originated Loan | Special Mention (Grade 5) | Deposit account overdrafts</t>
  </si>
  <si>
    <t>Originated Loan | Special Mention (Grade 5) | Total Loans</t>
  </si>
  <si>
    <t>Originated Loan | Substandard (Grade 6) | Commercial real estate, construction</t>
  </si>
  <si>
    <t>Originated Loan | Substandard (Grade 6) | Commercial real estate</t>
  </si>
  <si>
    <t>Originated Loan | Substandard (Grade 6) | Commercial and industrial</t>
  </si>
  <si>
    <t>Originated Loan | Substandard (Grade 6) | Residential real estate</t>
  </si>
  <si>
    <t>Originated Loan | Substandard (Grade 6) | Home equity lines of credit</t>
  </si>
  <si>
    <t>Originated Loan | Substandard (Grade 6) | Consumer, indirect</t>
  </si>
  <si>
    <t>Originated Loan | Substandard (Grade 6) | Consumer, direct</t>
  </si>
  <si>
    <t>Originated Loan | Substandard (Grade 6) | Deposit account overdrafts</t>
  </si>
  <si>
    <t>Originated Loan | Substandard (Grade 6) | Total Loans</t>
  </si>
  <si>
    <t>Originated Loan | Doubtful (Grade 7) | Commercial real estate, construction</t>
  </si>
  <si>
    <t>Originated Loan | Doubtful (Grade 7) | Commercial real estate</t>
  </si>
  <si>
    <t>Originated Loan | Doubtful (Grade 7) | Commercial and industrial</t>
  </si>
  <si>
    <t>Originated Loan | Doubtful (Grade 7) | Residential real estate</t>
  </si>
  <si>
    <t>Originated Loan | Doubtful (Grade 7) | Home equity lines of credit</t>
  </si>
  <si>
    <t>Originated Loan | Doubtful (Grade 7) | Consumer, indirect</t>
  </si>
  <si>
    <t>Originated Loan | Doubtful (Grade 7) | Consumer, direct</t>
  </si>
  <si>
    <t>Originated Loan | Doubtful (Grade 7) | Deposit account overdrafts</t>
  </si>
  <si>
    <t>Originated Loan | Doubtful (Grade 7) | Total Loans</t>
  </si>
  <si>
    <t>Originated Loan | Not Rated | Commercial real estate, construction</t>
  </si>
  <si>
    <t>Originated Loan | Not Rated | Commercial real estate</t>
  </si>
  <si>
    <t>Originated Loan | Not Rated | Commercial and industrial</t>
  </si>
  <si>
    <t>Originated Loan | Not Rated | Residential real estate</t>
  </si>
  <si>
    <t>Originated Loan | Not Rated | Home equity lines of credit</t>
  </si>
  <si>
    <t>Originated Loan | Not Rated | Consumer, indirect</t>
  </si>
  <si>
    <t>Originated Loan | Not Rated | Consumer, direct</t>
  </si>
  <si>
    <t>Originated Loan | Not Rated | Deposit account overdrafts</t>
  </si>
  <si>
    <t>Originated Loan | Not Rated | Total Loans</t>
  </si>
  <si>
    <t>Acquired Loans | Total Loans</t>
  </si>
  <si>
    <t>Acquired Loans | Pass Rated (Grades 1 - 4) | Commercial real estate, construction</t>
  </si>
  <si>
    <t>Acquired Loans | Pass Rated (Grades 1 - 4) | Commercial real estate</t>
  </si>
  <si>
    <t>Acquired Loans | Pass Rated (Grades 1 - 4) | Commercial and industrial</t>
  </si>
  <si>
    <t>Acquired Loans | Pass Rated (Grades 1 - 4) | Residential real estate</t>
  </si>
  <si>
    <t>Acquired Loans | Pass Rated (Grades 1 - 4) | Home equity lines of credit</t>
  </si>
  <si>
    <t>Acquired Loans | Pass Rated (Grades 1 - 4) | Consumer, indirect</t>
  </si>
  <si>
    <t>Acquired Loans | Pass Rated (Grades 1 - 4) | Consumer, direct</t>
  </si>
  <si>
    <t>Acquired Loans | Pass Rated (Grades 1 - 4) | Total Loans</t>
  </si>
  <si>
    <t>Acquired Loans | Special Mention (Grade 5) | Commercial real estate, construction</t>
  </si>
  <si>
    <t>Acquired Loans | Special Mention (Grade 5) | Commercial real estate</t>
  </si>
  <si>
    <t>Acquired Loans | Special Mention (Grade 5) | Commercial and industrial</t>
  </si>
  <si>
    <t>Acquired Loans | Special Mention (Grade 5) | Residential real estate</t>
  </si>
  <si>
    <t>Acquired Loans | Special Mention (Grade 5) | Home equity lines of credit</t>
  </si>
  <si>
    <t>Acquired Loans | Special Mention (Grade 5) | Consumer, indirect</t>
  </si>
  <si>
    <t>Acquired Loans | Special Mention (Grade 5) | Consumer, direct</t>
  </si>
  <si>
    <t>Acquired Loans | Special Mention (Grade 5) | Total Loans</t>
  </si>
  <si>
    <t>Acquired Loans | Substandard (Grade 6) | Commercial real estate, construction</t>
  </si>
  <si>
    <t>Acquired Loans | Substandard (Grade 6) | Commercial real estate</t>
  </si>
  <si>
    <t>Acquired Loans | Substandard (Grade 6) | Commercial and industrial</t>
  </si>
  <si>
    <t>Acquired Loans | Substandard (Grade 6) | Residential real estate</t>
  </si>
  <si>
    <t>Acquired Loans | Substandard (Grade 6) | Home equity lines of credit</t>
  </si>
  <si>
    <t>Acquired Loans | Substandard (Grade 6) | Consumer, indirect</t>
  </si>
  <si>
    <t>Acquired Loans | Substandard (Grade 6) | Consumer, direct</t>
  </si>
  <si>
    <t>Acquired Loans | Substandard (Grade 6) | Total Loans</t>
  </si>
  <si>
    <t>Acquired Loans | Doubtful (Grade 7) | Commercial real estate, construction</t>
  </si>
  <si>
    <t>Acquired Loans | Doubtful (Grade 7) | Commercial real estate</t>
  </si>
  <si>
    <t>Acquired Loans | Doubtful (Grade 7) | Commercial and industrial</t>
  </si>
  <si>
    <t>Acquired Loans | Doubtful (Grade 7) | Residential real estate</t>
  </si>
  <si>
    <t>Acquired Loans | Doubtful (Grade 7) | Home equity lines of credit</t>
  </si>
  <si>
    <t>Acquired Loans | Doubtful (Grade 7) | Consumer, indirect</t>
  </si>
  <si>
    <t>Acquired Loans | Doubtful (Grade 7) | Consumer, direct</t>
  </si>
  <si>
    <t>Acquired Loans | Doubtful (Grade 7) | Total Loans</t>
  </si>
  <si>
    <t>Acquired Loans | Not Rated | Commercial real estate, construction</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Total Loans</t>
  </si>
  <si>
    <t>Loans (Schedule Of Impaired Loans) (Details) - USD ($) $ in Thousands</t>
  </si>
  <si>
    <t>Financing Receivable, Impaired [Line Items]</t>
  </si>
  <si>
    <t>Unpaid Principal Balance</t>
  </si>
  <si>
    <t>Recorded Investment With Allowance</t>
  </si>
  <si>
    <t>Recorded Investment Without Allowance</t>
  </si>
  <si>
    <t>Total Recorded Investment</t>
  </si>
  <si>
    <t>Related Allowance</t>
  </si>
  <si>
    <t>Average Recorded Investment</t>
  </si>
  <si>
    <t>Interest Income Recognized</t>
  </si>
  <si>
    <t>Commercial real estate, construction</t>
  </si>
  <si>
    <t>Home equity lines of credit</t>
  </si>
  <si>
    <t>Consumer, indirect</t>
  </si>
  <si>
    <t>Loans (Troubled Debt Restructurings) (Details) $ in Thousands</t>
  </si>
  <si>
    <t>Mar. 31, 2018USD ($)contract</t>
  </si>
  <si>
    <t>Mar. 31, 2017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Subsequent Default, Number of Contracts | contract</t>
  </si>
  <si>
    <t>Financing Receivable, Modifications, Subsequent Default, Recorded Investment</t>
  </si>
  <si>
    <t>Financing Receivable, Modifications, Subsequent Default, Determination of Allowance for Credit Losses</t>
  </si>
  <si>
    <t>Financing Receivable, Modifications, Subsequent Default, Determination of Allowance for Credit Losses, Amount</t>
  </si>
  <si>
    <t>Loans (Summary Of Activity In Allowance For Loan And Lease Losses) (Details) - USD ($) $ in Thousands</t>
  </si>
  <si>
    <t>Financing Receivable, Allowance for Credit Losses [Roll Forward]</t>
  </si>
  <si>
    <t>Provision for (recovery of) loan losses</t>
  </si>
  <si>
    <t>Charge-offs</t>
  </si>
  <si>
    <t>Recoveries</t>
  </si>
  <si>
    <t>Net (charge-offs)</t>
  </si>
  <si>
    <t>Period-end amount allocated to:</t>
  </si>
  <si>
    <t>Loans individually evaluated for impairment</t>
  </si>
  <si>
    <t>Loans collectively evaluated for impairment</t>
  </si>
  <si>
    <t>Deposit account overdrafts</t>
  </si>
  <si>
    <t>Receivables Acquired with Deteriorated Credit Quality [Member]</t>
  </si>
  <si>
    <t>Loans Summary of Activity in Allowance for Acquired Loan and Lease Losses (Details) - Receivables Acquired with Deteriorated Credit Quality [Member] - USD ($) $ in Thousands</t>
  </si>
  <si>
    <t>Recovery of loan losses</t>
  </si>
  <si>
    <t>Long-Term Borrowings (Details) - USD ($) $ in Thousands</t>
  </si>
  <si>
    <t>Debt Instrument [Line Items]</t>
  </si>
  <si>
    <t>Junior subordinated debt securities</t>
  </si>
  <si>
    <t>Unamortized debt issuance costs</t>
  </si>
  <si>
    <t>Total long-term borrowings</t>
  </si>
  <si>
    <t>Long-term borrowings, Weighted-Average Rate</t>
  </si>
  <si>
    <t>2.24%</t>
  </si>
  <si>
    <t>2.11%</t>
  </si>
  <si>
    <t>Federal Home Loan Bank Advances, Fixed Rate, Putable Non-amortizing [Member]</t>
  </si>
  <si>
    <t>FHLB Advances</t>
  </si>
  <si>
    <t>Federal Home Loan Bank, Advances, Weighted Average Interest Rate</t>
  </si>
  <si>
    <t>1.94%</t>
  </si>
  <si>
    <t>1.86%</t>
  </si>
  <si>
    <t>Federal Home Loan Bank Advances, Fixed Rate, Amortizing [Member]</t>
  </si>
  <si>
    <t>2.02%</t>
  </si>
  <si>
    <t>Junior Subordinated Debt [Member]</t>
  </si>
  <si>
    <t>Weighted- Average Rate</t>
  </si>
  <si>
    <t>6.89%</t>
  </si>
  <si>
    <t>Long-Term Borrowings (Narrative) (Details) $ in Thousands</t>
  </si>
  <si>
    <t>Dec. 31, 2017USD ($)</t>
  </si>
  <si>
    <t>Unadvanced revolving line of credit</t>
  </si>
  <si>
    <t>Federal Home Loan Bank Advances, Fixed Rate, Amortizing [Member] | Minimum</t>
  </si>
  <si>
    <t>Federal Home Loan Bank, advances, general debt obligations, disclosures, maturities period</t>
  </si>
  <si>
    <t>2 years</t>
  </si>
  <si>
    <t>Federal Home Loan Bank Advances, Fixed Rate, Amortizing [Member] | Maximum</t>
  </si>
  <si>
    <t>13 years</t>
  </si>
  <si>
    <t>Revolving Credit Facility [Member]</t>
  </si>
  <si>
    <t>Debt Instrument, Basis Spread on Variable Rate</t>
  </si>
  <si>
    <t>3.00%</t>
  </si>
  <si>
    <t>Interest Rate Swap [Member]</t>
  </si>
  <si>
    <t>Derivative, Number of Instruments Held | contract</t>
  </si>
  <si>
    <t>Derivative, Notional Amount</t>
  </si>
  <si>
    <t>Long-Term Borrowings (Maturity) (Details) - USD ($) $ in Thousands</t>
  </si>
  <si>
    <t>Nine months ending December 31, 2018</t>
  </si>
  <si>
    <t>Year ending December 31, 2019</t>
  </si>
  <si>
    <t>Year ending December 31, 2020</t>
  </si>
  <si>
    <t>Year ending December 31, 2021</t>
  </si>
  <si>
    <t>Year ending December 31, 2022</t>
  </si>
  <si>
    <t>Thereafter</t>
  </si>
  <si>
    <t>Nine months ending December 31, 2016</t>
  </si>
  <si>
    <t>1.58%</t>
  </si>
  <si>
    <t>Year ending December 31, 2017</t>
  </si>
  <si>
    <t>1.21%</t>
  </si>
  <si>
    <t>Year ending December 31, 2018</t>
  </si>
  <si>
    <t>1.83%</t>
  </si>
  <si>
    <t>1.74%</t>
  </si>
  <si>
    <t>1.96%</t>
  </si>
  <si>
    <t>3.26%</t>
  </si>
  <si>
    <t>Stockholders' Equity (Stock Rollforward) (Details)</t>
  </si>
  <si>
    <t>Mar. 31, 2018shares</t>
  </si>
  <si>
    <t>Increase (Decrease) in Stock by Class [Roll Forward]</t>
  </si>
  <si>
    <t>Common stock, beginning of period</t>
  </si>
  <si>
    <t>Treasury stock, beginning of period</t>
  </si>
  <si>
    <t>Changes related to stock-based compensation awards:</t>
  </si>
  <si>
    <t>Share-based Compensation Arrangement by Share-based Payment Award, Options, Exercises in Period</t>
  </si>
  <si>
    <t>Changes related to deferred compensation plan for Boards of Directors:</t>
  </si>
  <si>
    <t>Common stock, end of period</t>
  </si>
  <si>
    <t>Treasury stock, end of period</t>
  </si>
  <si>
    <t>Cancellation of restricted common shares</t>
  </si>
  <si>
    <t>Release of restricted common shares</t>
  </si>
  <si>
    <t>Grant of common shares</t>
  </si>
  <si>
    <t>Purchase of treasury stock</t>
  </si>
  <si>
    <t>Reissuance of treasury stock</t>
  </si>
  <si>
    <t>Restricted Shares | Treasury Stock</t>
  </si>
  <si>
    <t>Stockholders' Equity (Narrative) (Details) - shares</t>
  </si>
  <si>
    <t>Apr. 13, 2018</t>
  </si>
  <si>
    <t>Class of Stock [Line Items]</t>
  </si>
  <si>
    <t>Preferred Stock, Shares Outstanding</t>
  </si>
  <si>
    <t>Subsequent Event [Member]</t>
  </si>
  <si>
    <t>Common Shares Issued in Business Combination</t>
  </si>
  <si>
    <t>Stockholders' Equity (Accumulated Other Comprehensive (Loss) Income) (Details) - USD ($) $ in Thousands</t>
  </si>
  <si>
    <t>Accumulated Other Comprehensive Income (Loss) [Line Items]</t>
  </si>
  <si>
    <t>Other Comprehensive Income (Loss), Reclassification Adjustment in Net Income, Net of Tax</t>
  </si>
  <si>
    <t>Other Comprehensive Income (Loss), Derivatives Qualifying as Hedges, Net of Tax</t>
  </si>
  <si>
    <t>Accumulated Other Comprehensive (Loss) Income [Roll Forward]</t>
  </si>
  <si>
    <t>Unrealized Loss on Securities</t>
  </si>
  <si>
    <t>Realized gain on sale of securities, net of tax</t>
  </si>
  <si>
    <t>Other comprehensive (loss) income, net of reclassifications and tax</t>
  </si>
  <si>
    <t>Unrecognized Net Pension and Postretirement Costs</t>
  </si>
  <si>
    <t>Other Comprehensive Income (Loss), Unrealized Gain (Loss) on Derivatives Arising During Period, Net of Tax</t>
  </si>
  <si>
    <t>Employee Benefit Plans (Details) - USD ($)</t>
  </si>
  <si>
    <t>Pension Plans, Defined Benefit</t>
  </si>
  <si>
    <t>Defined Benefit Plans and Other Postretirement Benefit Plans [Line Items]</t>
  </si>
  <si>
    <t>Defined Benefit Plan, Benefit Obligation, (Increase) Decrease for Settlement</t>
  </si>
  <si>
    <t>Components of net periodic benefit costs:</t>
  </si>
  <si>
    <t>Interest cost</t>
  </si>
  <si>
    <t>Expected return on plan assets</t>
  </si>
  <si>
    <t>Amortization of net loss</t>
  </si>
  <si>
    <t>Net periodic benefit/cost</t>
  </si>
  <si>
    <t>Other Postretirement Benefit Plans, Defined Benefit</t>
  </si>
  <si>
    <t>Other Postretirement Benefit Plans, Defined Benefit | Employees Hired before January 1, 2003</t>
  </si>
  <si>
    <t>Benefit based on highest average salary for number of consecutive years</t>
  </si>
  <si>
    <t>5 years</t>
  </si>
  <si>
    <t>Number of years for consecutive years calculation</t>
  </si>
  <si>
    <t>10 years</t>
  </si>
  <si>
    <t>Other Postretirement Benefit Plans, Defined Benefit | Employees Hired on or after January 1, 2003</t>
  </si>
  <si>
    <t>Percent of annual salary to calculate benefit</t>
  </si>
  <si>
    <t>2.00%</t>
  </si>
  <si>
    <t>Earnings Per Common Share (Calculations of Basic and Diluted Earnings per Common Share) (Details) - USD ($) $ / shares in Units, $ in Thousands</t>
  </si>
  <si>
    <t>Distributed earnings allocated to shareholders</t>
  </si>
  <si>
    <t>Undistributed earnings allocated to shareholders</t>
  </si>
  <si>
    <t>Net earnings allocated to shareholders</t>
  </si>
  <si>
    <t>Effect of potentially dilutive shares</t>
  </si>
  <si>
    <t>Total weighted-average diluted shares outstanding</t>
  </si>
  <si>
    <t>Anti-dilutive shares excluded from computation of EPS</t>
  </si>
  <si>
    <t>Financial Instruments with Off- Balance Sheet Risk (Details)</t>
  </si>
  <si>
    <t>Mar. 31, 2017USD ($)</t>
  </si>
  <si>
    <t>Derivative [Line Items]</t>
  </si>
  <si>
    <t>Maximum Length of Time Hedged in Interest Rate Cash Flow Hedge</t>
  </si>
  <si>
    <t>Reclassifications into Interest expense on cash flow hedge</t>
  </si>
  <si>
    <t>Reclassifications into interest expense on cash flow hedge, next twelve months</t>
  </si>
  <si>
    <t>Unrealized Gain (Loss) on Interest Rate Cash Flow Hedges, Pretax, Accumulated Other Comprehensive Income (Loss)</t>
  </si>
  <si>
    <t>Reclassifications into earnings on cash flow hedge</t>
  </si>
  <si>
    <t>Fair Value of Interest Rate Swaps</t>
  </si>
  <si>
    <t>Interest Rate Contract [Member]</t>
  </si>
  <si>
    <t>Stock-Based Compensation (Narrative) (Details) $ in Millions</t>
  </si>
  <si>
    <t>Mar. 31, 2018USD ($)shares</t>
  </si>
  <si>
    <t>Unrecognized stock-based compensation expense related to unvested awards, amount | $</t>
  </si>
  <si>
    <t>Employee Service Share-based Compensation, Nonvested Awards, Compensation Cost Not yet Recognized, Period for Recognition</t>
  </si>
  <si>
    <t>2 years 2 months 3 days</t>
  </si>
  <si>
    <t>Maximum Aggregate Value of Performance Unit Award Outstanding | $</t>
  </si>
  <si>
    <t>Stock Options</t>
  </si>
  <si>
    <t>Common shares authorized under the 2006 Equity Plan</t>
  </si>
  <si>
    <t>SARs</t>
  </si>
  <si>
    <t>Awards expiration period</t>
  </si>
  <si>
    <t>Awards vesting period</t>
  </si>
  <si>
    <t>3 years</t>
  </si>
  <si>
    <t>Total intrinsic value of awards released in period | $</t>
  </si>
  <si>
    <t>Restricted Shares | Employees | Minimum</t>
  </si>
  <si>
    <t>1 year</t>
  </si>
  <si>
    <t>Restricted Shares | Employees | Maximum</t>
  </si>
  <si>
    <t>Restricted Shares | Director [Member]</t>
  </si>
  <si>
    <t>6 months</t>
  </si>
  <si>
    <t>2006 Equity Plan</t>
  </si>
  <si>
    <t>Shares authorized under 2006 Equity Plan</t>
  </si>
  <si>
    <t>Time-Based Vesting | Restricted Shares</t>
  </si>
  <si>
    <t>Awarded</t>
  </si>
  <si>
    <t>Share-based Compensation Arrangement by Share-based Payment Award, Shares Issued in Period</t>
  </si>
  <si>
    <t>Performance-Based Vesting | Restricted Shares</t>
  </si>
  <si>
    <t>Director [Member] | Time-Based Vesting | Restricted Shares</t>
  </si>
  <si>
    <t>Stock-Based Compensation (Stock Appreciation Rights) (Details) - SARs - USD ($)</t>
  </si>
  <si>
    <t>Shares outstanding (in shares)</t>
  </si>
  <si>
    <t>Shares exercisable (in shares)</t>
  </si>
  <si>
    <t>Shares outstanding, weighted-average exercise price (in dollars per share)</t>
  </si>
  <si>
    <t>Shares exercisable, weighted-average exercise price (in dollars per share)</t>
  </si>
  <si>
    <t>Shares outstanding, weighted-average remaining contractual life</t>
  </si>
  <si>
    <t>1 day</t>
  </si>
  <si>
    <t>Shares exercisable, weighted-average remaining contractual life</t>
  </si>
  <si>
    <t>Shares outstanding, aggregate intrinsic value</t>
  </si>
  <si>
    <t>Shares exercisable, aggregate intrinsic value</t>
  </si>
  <si>
    <t>Forfeited</t>
  </si>
  <si>
    <t>Stock-Based Compensation (Restricted Shares) (Details) - Restricted Shares $ / shares in Units, $ in Millions</t>
  </si>
  <si>
    <t>Mar. 31, 2018USD ($)$ / sharesshares</t>
  </si>
  <si>
    <t>Time-Based Vesting</t>
  </si>
  <si>
    <t>Share-based Compensation Arrangement by Share-based Payment Award, Equity Instruments Other than Options, Grants in Period, Weighted Average Grant Date Fair Value | $ / shares</t>
  </si>
  <si>
    <t>Number of Shares (in shares)</t>
  </si>
  <si>
    <t>Outstanding at January 1</t>
  </si>
  <si>
    <t>March 31, 2018</t>
  </si>
  <si>
    <t>Weighted - Average Grant Date Fair Value (in dollars per share)</t>
  </si>
  <si>
    <t>Outstanding at January 1 | $ / shares</t>
  </si>
  <si>
    <t>Forfeited | $ / shares</t>
  </si>
  <si>
    <t>March 31, 2018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Performance-Based Vesting</t>
  </si>
  <si>
    <t>Director [Member] | Time-Based Vesting</t>
  </si>
  <si>
    <t>Stock-Based Compensation (Stock-Based Compensation and Related Tax Benefit) (Details) - USD ($) $ in Thousands</t>
  </si>
  <si>
    <t>Total stock-based compensation expense</t>
  </si>
  <si>
    <t>Recognized tax benefit</t>
  </si>
  <si>
    <t>Net expense recognized</t>
  </si>
  <si>
    <t>Revenue (Details) - USD ($) $ in Thousands</t>
  </si>
  <si>
    <t>Jan. 01, 2018</t>
  </si>
  <si>
    <t>Deferred Revenue</t>
  </si>
  <si>
    <t>Deferred Revenue, Additions</t>
  </si>
  <si>
    <t>Deferred Revenue, Revenue Recognized</t>
  </si>
  <si>
    <t>Commission and fees from sale of insurance policies</t>
  </si>
  <si>
    <t>Fees related to third party insurance administration services</t>
  </si>
  <si>
    <t>Performance-based insurance commission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Accounting Standards Update 2014-09 [Member]</t>
  </si>
  <si>
    <t>Difference between Revenue Guidance in Effect before and after Topic 606 [Member]</t>
  </si>
  <si>
    <t>Calculated under Revenue Guidance in Effect before Topic 606 [Member]</t>
  </si>
  <si>
    <t>Transferred at Point in Time [Member]</t>
  </si>
  <si>
    <t>Transferred over Time [Member]</t>
  </si>
  <si>
    <t>Acquisitions (Details) - USD ($) $ / shares in Units, $ in Thousands</t>
  </si>
  <si>
    <t>Jun. 30, 2018</t>
  </si>
  <si>
    <t>Business Acquisition [Line Items]</t>
  </si>
  <si>
    <t>Subsequent Event [Member] | ASB Financial Corp. [Member]</t>
  </si>
  <si>
    <t>Business Combination, Consideration Transferred</t>
  </si>
  <si>
    <t>Shares, Outstanding</t>
  </si>
  <si>
    <t>Business Acquisition Cash Consideration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30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9525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020</v>
      </c>
    </row>
    <row r="5" spans="1:3">
      <c r="A5" s="3" t="s">
        <v>28</v>
      </c>
    </row>
    <row r="6" spans="1:3">
      <c r="A6" s="4" t="s">
        <v>29</v>
      </c>
      <c r="B6" s="5" t="n">
        <v>55197</v>
      </c>
      <c r="C6" s="7" t="n">
        <v>58121</v>
      </c>
    </row>
    <row r="7" spans="1:3">
      <c r="A7" s="4" t="s">
        <v>30</v>
      </c>
      <c r="B7" s="5" t="n">
        <v>17432</v>
      </c>
      <c r="C7" s="5" t="n">
        <v>14073</v>
      </c>
    </row>
    <row r="8" spans="1:3">
      <c r="A8" s="4" t="s">
        <v>31</v>
      </c>
      <c r="B8" s="5" t="n">
        <v>72629</v>
      </c>
      <c r="C8" s="5" t="n">
        <v>72194</v>
      </c>
    </row>
    <row r="9" spans="1:3">
      <c r="A9" s="4" t="s">
        <v>32</v>
      </c>
      <c r="B9" s="5" t="n">
        <v>790910</v>
      </c>
      <c r="C9" s="5" t="n">
        <v>795187</v>
      </c>
    </row>
    <row r="10" spans="1:3">
      <c r="A10" s="4" t="s">
        <v>33</v>
      </c>
      <c r="B10" s="5" t="n">
        <v>39651</v>
      </c>
      <c r="C10" s="5" t="n">
        <v>40928</v>
      </c>
    </row>
    <row r="11" spans="1:3">
      <c r="A11" s="4" t="s">
        <v>34</v>
      </c>
      <c r="B11" s="5" t="n">
        <v>46756</v>
      </c>
      <c r="C11" s="5" t="n">
        <v>38371</v>
      </c>
    </row>
    <row r="12" spans="1:3">
      <c r="A12" s="4" t="s">
        <v>35</v>
      </c>
      <c r="B12" s="5" t="n">
        <v>877317</v>
      </c>
      <c r="C12" s="5" t="n">
        <v>874486</v>
      </c>
    </row>
    <row r="13" spans="1:3">
      <c r="A13" s="4" t="s">
        <v>36</v>
      </c>
      <c r="B13" s="5" t="n">
        <v>2402328</v>
      </c>
      <c r="C13" s="5" t="n">
        <v>2357137</v>
      </c>
    </row>
    <row r="14" spans="1:3">
      <c r="A14" s="4" t="s">
        <v>37</v>
      </c>
      <c r="B14" s="5" t="n">
        <v>-18798</v>
      </c>
      <c r="C14" s="5" t="n">
        <v>-18793</v>
      </c>
    </row>
    <row r="15" spans="1:3">
      <c r="A15" s="4" t="s">
        <v>38</v>
      </c>
      <c r="B15" s="5" t="n">
        <v>2383530</v>
      </c>
      <c r="C15" s="5" t="n">
        <v>2338344</v>
      </c>
    </row>
    <row r="16" spans="1:3">
      <c r="A16" s="4" t="s">
        <v>39</v>
      </c>
      <c r="B16" s="5" t="n">
        <v>3581</v>
      </c>
      <c r="C16" s="5" t="n">
        <v>2510</v>
      </c>
    </row>
    <row r="17" spans="1:3">
      <c r="A17" s="4" t="s">
        <v>40</v>
      </c>
      <c r="B17" s="5" t="n">
        <v>56247</v>
      </c>
      <c r="C17" s="5" t="n">
        <v>52510</v>
      </c>
    </row>
    <row r="18" spans="1:3">
      <c r="A18" s="4" t="s">
        <v>40</v>
      </c>
      <c r="B18" s="5" t="n">
        <v>62644</v>
      </c>
      <c r="C18" s="5" t="n">
        <v>62176</v>
      </c>
    </row>
    <row r="19" spans="1:3">
      <c r="A19" s="4" t="s">
        <v>41</v>
      </c>
      <c r="B19" s="5" t="n">
        <v>133111</v>
      </c>
      <c r="C19" s="5" t="n">
        <v>133111</v>
      </c>
    </row>
    <row r="20" spans="1:3">
      <c r="A20" s="4" t="s">
        <v>42</v>
      </c>
      <c r="B20" s="5" t="n">
        <v>10709</v>
      </c>
      <c r="C20" s="5" t="n">
        <v>11465</v>
      </c>
    </row>
    <row r="21" spans="1:3">
      <c r="A21" s="4" t="s">
        <v>43</v>
      </c>
      <c r="B21" s="5" t="n">
        <v>35161</v>
      </c>
      <c r="C21" s="5" t="n">
        <v>34890</v>
      </c>
    </row>
    <row r="22" spans="1:3">
      <c r="A22" s="4" t="s">
        <v>44</v>
      </c>
      <c r="B22" s="5" t="n">
        <v>3634929</v>
      </c>
      <c r="C22" s="5" t="n">
        <v>3581686</v>
      </c>
    </row>
    <row r="23" spans="1:3">
      <c r="A23" s="3" t="s">
        <v>45</v>
      </c>
    </row>
    <row r="24" spans="1:3">
      <c r="A24" s="4" t="s">
        <v>46</v>
      </c>
      <c r="B24" s="5" t="n">
        <v>570804</v>
      </c>
      <c r="C24" s="5" t="n">
        <v>556010</v>
      </c>
    </row>
    <row r="25" spans="1:3">
      <c r="A25" s="4" t="s">
        <v>47</v>
      </c>
      <c r="B25" s="5" t="n">
        <v>2242377</v>
      </c>
      <c r="C25" s="5" t="n">
        <v>2174320</v>
      </c>
    </row>
    <row r="26" spans="1:3">
      <c r="A26" s="4" t="s">
        <v>48</v>
      </c>
      <c r="B26" s="5" t="n">
        <v>2813181</v>
      </c>
      <c r="C26" s="5" t="n">
        <v>2730330</v>
      </c>
    </row>
    <row r="27" spans="1:3">
      <c r="A27" s="4" t="s">
        <v>49</v>
      </c>
      <c r="B27" s="5" t="n">
        <v>203475</v>
      </c>
      <c r="C27" s="5" t="n">
        <v>209491</v>
      </c>
    </row>
    <row r="28" spans="1:3">
      <c r="A28" s="4" t="s">
        <v>50</v>
      </c>
      <c r="B28" s="5" t="n">
        <v>123481</v>
      </c>
      <c r="C28" s="5" t="n">
        <v>144019</v>
      </c>
    </row>
    <row r="29" spans="1:3">
      <c r="A29" s="4" t="s">
        <v>51</v>
      </c>
      <c r="B29" s="5" t="n">
        <v>37977</v>
      </c>
      <c r="C29" s="5" t="n">
        <v>39254</v>
      </c>
    </row>
    <row r="30" spans="1:3">
      <c r="A30" s="4" t="s">
        <v>52</v>
      </c>
      <c r="B30" s="5" t="n">
        <v>3178114</v>
      </c>
      <c r="C30" s="5" t="n">
        <v>3123094</v>
      </c>
    </row>
    <row r="31" spans="1:3">
      <c r="A31" s="3" t="s">
        <v>53</v>
      </c>
    </row>
    <row r="32" spans="1:3">
      <c r="A32" s="4" t="s">
        <v>54</v>
      </c>
      <c r="B32" s="5" t="n">
        <v>0</v>
      </c>
      <c r="C32" s="5" t="n">
        <v>0</v>
      </c>
    </row>
    <row r="33" spans="1:3">
      <c r="A33" s="4" t="s">
        <v>55</v>
      </c>
      <c r="B33" s="5" t="n">
        <v>344233</v>
      </c>
      <c r="C33" s="5" t="n">
        <v>345412</v>
      </c>
    </row>
    <row r="34" spans="1:3">
      <c r="A34" s="4" t="s">
        <v>56</v>
      </c>
      <c r="B34" s="5" t="n">
        <v>143297</v>
      </c>
      <c r="C34" s="5" t="n">
        <v>134362</v>
      </c>
    </row>
    <row r="35" spans="1:3">
      <c r="A35" s="4" t="s">
        <v>57</v>
      </c>
      <c r="B35" s="5" t="n">
        <v>-16062</v>
      </c>
      <c r="C35" s="5" t="n">
        <v>-5215</v>
      </c>
    </row>
    <row r="36" spans="1:3">
      <c r="A36" s="4" t="s">
        <v>58</v>
      </c>
      <c r="B36" s="5" t="n">
        <v>-14653</v>
      </c>
      <c r="C36" s="5" t="n">
        <v>-15967</v>
      </c>
    </row>
    <row r="37" spans="1:3">
      <c r="A37" s="4" t="s">
        <v>59</v>
      </c>
      <c r="B37" s="5" t="n">
        <v>456815</v>
      </c>
      <c r="C37" s="5" t="n">
        <v>458592</v>
      </c>
    </row>
    <row r="38" spans="1:3">
      <c r="A38" s="4" t="s">
        <v>60</v>
      </c>
      <c r="B38" s="7" t="n">
        <v>3634929</v>
      </c>
      <c r="C38" s="7" t="n">
        <v>358168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3" t="s">
        <v>235</v>
      </c>
    </row>
    <row r="10" spans="1:2">
      <c r="A10" s="4" t="s">
        <v>245</v>
      </c>
      <c r="B10" s="4" t="s">
        <v>246</v>
      </c>
    </row>
    <row r="11" spans="1:2">
      <c r="A11" s="4" t="s">
        <v>247</v>
      </c>
    </row>
    <row r="12" spans="1:2">
      <c r="A12" s="3" t="s">
        <v>235</v>
      </c>
    </row>
    <row r="13" spans="1:2">
      <c r="A13" s="4" t="s">
        <v>245</v>
      </c>
      <c r="B13" s="4" t="s">
        <v>248</v>
      </c>
    </row>
    <row r="14" spans="1:2">
      <c r="A14" s="4" t="s">
        <v>249</v>
      </c>
      <c r="B1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00</v>
      </c>
      <c r="B4" s="4" t="s">
        <v>20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307</v>
      </c>
    </row>
    <row r="2" spans="1:4">
      <c r="B2" s="2" t="s">
        <v>2</v>
      </c>
      <c r="C2" s="2" t="s">
        <v>72</v>
      </c>
      <c r="D2" s="2" t="s">
        <v>25</v>
      </c>
    </row>
    <row r="3" spans="1:4">
      <c r="A3" s="4" t="s">
        <v>115</v>
      </c>
      <c r="B3" s="7" t="n">
        <v>2383</v>
      </c>
      <c r="C3" s="7" t="n">
        <v>3852</v>
      </c>
    </row>
    <row r="4" spans="1:4">
      <c r="A4" s="4" t="s">
        <v>308</v>
      </c>
    </row>
    <row r="5" spans="1:4">
      <c r="A5" s="4" t="s">
        <v>115</v>
      </c>
      <c r="D5" s="7" t="n">
        <v>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26</v>
      </c>
    </row>
    <row r="4" spans="1:3">
      <c r="A4" s="4" t="s">
        <v>62</v>
      </c>
      <c r="B4" s="7" t="n">
        <v>8400</v>
      </c>
      <c r="C4" s="7" t="n">
        <v>7800</v>
      </c>
    </row>
    <row r="5" spans="1:3">
      <c r="A5" s="4" t="s">
        <v>63</v>
      </c>
      <c r="B5" s="5" t="n">
        <v>3100</v>
      </c>
    </row>
    <row r="6" spans="1:3">
      <c r="A6" s="4" t="s">
        <v>27</v>
      </c>
      <c r="B6" s="5" t="n">
        <v>5020</v>
      </c>
    </row>
    <row r="7" spans="1:3">
      <c r="A7" s="3" t="s">
        <v>28</v>
      </c>
    </row>
    <row r="8" spans="1:3">
      <c r="A8" s="4" t="s">
        <v>64</v>
      </c>
      <c r="B8" s="5" t="n">
        <v>808689</v>
      </c>
      <c r="C8" s="5" t="n">
        <v>797732</v>
      </c>
    </row>
    <row r="9" spans="1:3">
      <c r="A9" s="4" t="s">
        <v>65</v>
      </c>
      <c r="B9" s="7" t="n">
        <v>39440</v>
      </c>
      <c r="C9" s="7" t="n">
        <v>41213</v>
      </c>
    </row>
    <row r="10" spans="1:3">
      <c r="A10" s="3" t="s">
        <v>53</v>
      </c>
    </row>
    <row r="11" spans="1:3">
      <c r="A11" s="4" t="s">
        <v>66</v>
      </c>
      <c r="B11" s="5" t="n">
        <v>50000</v>
      </c>
      <c r="C11" s="5" t="n">
        <v>50000</v>
      </c>
    </row>
    <row r="12" spans="1:3">
      <c r="A12" s="4" t="s">
        <v>67</v>
      </c>
      <c r="B12" s="5" t="n">
        <v>0</v>
      </c>
      <c r="C12" s="5" t="n">
        <v>0</v>
      </c>
    </row>
    <row r="13" spans="1:3">
      <c r="A13" s="4" t="s">
        <v>68</v>
      </c>
      <c r="B13" s="5" t="n">
        <v>24000000</v>
      </c>
      <c r="C13" s="5" t="n">
        <v>24000000</v>
      </c>
    </row>
    <row r="14" spans="1:3">
      <c r="A14" s="4" t="s">
        <v>69</v>
      </c>
      <c r="B14" s="5" t="n">
        <v>18956838</v>
      </c>
      <c r="C14" s="5" t="n">
        <v>18952385</v>
      </c>
    </row>
    <row r="15" spans="1:3">
      <c r="A15" s="4" t="s">
        <v>70</v>
      </c>
      <c r="B15" s="5" t="n">
        <v>634400</v>
      </c>
      <c r="C15" s="5" t="n">
        <v>7024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307</v>
      </c>
    </row>
    <row r="2" spans="1:4">
      <c r="B2" s="2" t="s">
        <v>25</v>
      </c>
      <c r="C2" s="2" t="s">
        <v>2</v>
      </c>
      <c r="D2" s="2" t="s">
        <v>310</v>
      </c>
    </row>
    <row r="3" spans="1:4">
      <c r="A3" s="3" t="s">
        <v>311</v>
      </c>
    </row>
    <row r="4" spans="1:4">
      <c r="A4" s="4" t="s">
        <v>312</v>
      </c>
      <c r="B4" s="7" t="n">
        <v>6500</v>
      </c>
    </row>
    <row r="5" spans="1:4">
      <c r="A5" s="4" t="s">
        <v>313</v>
      </c>
      <c r="B5" s="5" t="n">
        <v>2305</v>
      </c>
      <c r="C5" s="7" t="n">
        <v>2303</v>
      </c>
    </row>
    <row r="6" spans="1:4">
      <c r="A6" s="4" t="s">
        <v>314</v>
      </c>
      <c r="B6" s="5" t="n">
        <v>72194</v>
      </c>
      <c r="C6" s="5" t="n">
        <v>72629</v>
      </c>
    </row>
    <row r="7" spans="1:4">
      <c r="A7" s="4" t="s">
        <v>244</v>
      </c>
      <c r="B7" s="5" t="n">
        <v>795187</v>
      </c>
      <c r="C7" s="5" t="n">
        <v>790910</v>
      </c>
    </row>
    <row r="8" spans="1:4">
      <c r="A8" s="4" t="s">
        <v>65</v>
      </c>
      <c r="B8" s="5" t="n">
        <v>41213</v>
      </c>
      <c r="C8" s="5" t="n">
        <v>39440</v>
      </c>
    </row>
    <row r="9" spans="1:4">
      <c r="A9" s="4" t="s">
        <v>315</v>
      </c>
      <c r="B9" s="5" t="n">
        <v>28132</v>
      </c>
      <c r="C9" s="5" t="n">
        <v>28132</v>
      </c>
    </row>
    <row r="10" spans="1:4">
      <c r="A10" s="4" t="s">
        <v>316</v>
      </c>
      <c r="B10" s="5" t="n">
        <v>10179</v>
      </c>
      <c r="C10" s="5" t="n">
        <v>10179</v>
      </c>
    </row>
    <row r="11" spans="1:4">
      <c r="A11" s="4" t="s">
        <v>317</v>
      </c>
      <c r="B11" s="5" t="n">
        <v>4600</v>
      </c>
      <c r="C11" s="5" t="n">
        <v>6600</v>
      </c>
    </row>
    <row r="12" spans="1:4">
      <c r="A12" s="4" t="s">
        <v>318</v>
      </c>
      <c r="B12" s="5" t="n">
        <v>3200</v>
      </c>
      <c r="C12" s="5" t="n">
        <v>3900</v>
      </c>
    </row>
    <row r="13" spans="1:4">
      <c r="A13" s="4" t="s">
        <v>319</v>
      </c>
      <c r="B13" s="5" t="n">
        <v>2274194</v>
      </c>
      <c r="C13" s="5" t="n">
        <v>2297373</v>
      </c>
    </row>
    <row r="14" spans="1:4">
      <c r="A14" s="4" t="s">
        <v>320</v>
      </c>
      <c r="B14" s="5" t="n">
        <v>62176</v>
      </c>
      <c r="C14" s="5" t="n">
        <v>62644</v>
      </c>
      <c r="D14" s="7" t="n">
        <v>62644</v>
      </c>
    </row>
    <row r="15" spans="1:4">
      <c r="A15" s="4" t="s">
        <v>321</v>
      </c>
      <c r="B15" s="5" t="n">
        <v>52510</v>
      </c>
      <c r="C15" s="5" t="n">
        <v>56247</v>
      </c>
    </row>
    <row r="16" spans="1:4">
      <c r="A16" s="4" t="s">
        <v>322</v>
      </c>
      <c r="B16" s="5" t="n">
        <v>2730071</v>
      </c>
      <c r="C16" s="5" t="n">
        <v>2809738</v>
      </c>
    </row>
    <row r="17" spans="1:4">
      <c r="A17" s="4" t="s">
        <v>323</v>
      </c>
      <c r="B17" s="5" t="n">
        <v>209628</v>
      </c>
      <c r="C17" s="5" t="n">
        <v>203494</v>
      </c>
    </row>
    <row r="18" spans="1:4">
      <c r="A18" s="4" t="s">
        <v>324</v>
      </c>
      <c r="B18" s="5" t="n">
        <v>142108</v>
      </c>
      <c r="C18" s="5" t="n">
        <v>119817</v>
      </c>
    </row>
    <row r="19" spans="1:4">
      <c r="A19" s="10" t="n">
        <v>2</v>
      </c>
    </row>
    <row r="20" spans="1:4">
      <c r="A20" s="3" t="s">
        <v>311</v>
      </c>
    </row>
    <row r="21" spans="1:4">
      <c r="A21" s="4" t="s">
        <v>65</v>
      </c>
      <c r="B21" s="5" t="n">
        <v>41213</v>
      </c>
      <c r="C21" s="5" t="n">
        <v>39440</v>
      </c>
    </row>
    <row r="22" spans="1:4">
      <c r="A22" s="4" t="s">
        <v>325</v>
      </c>
      <c r="B22" s="5" t="n">
        <v>38371</v>
      </c>
      <c r="C22" s="5" t="n">
        <v>39285</v>
      </c>
    </row>
    <row r="23" spans="1:4">
      <c r="A23" s="4" t="s">
        <v>326</v>
      </c>
    </row>
    <row r="24" spans="1:4">
      <c r="A24" s="3" t="s">
        <v>311</v>
      </c>
    </row>
    <row r="25" spans="1:4">
      <c r="A25" s="4" t="s">
        <v>244</v>
      </c>
      <c r="B25" s="5" t="n">
        <v>101569</v>
      </c>
      <c r="C25" s="5" t="n">
        <v>97205</v>
      </c>
    </row>
    <row r="26" spans="1:4">
      <c r="A26" s="4" t="s">
        <v>327</v>
      </c>
    </row>
    <row r="27" spans="1:4">
      <c r="A27" s="3" t="s">
        <v>311</v>
      </c>
    </row>
    <row r="28" spans="1:4">
      <c r="A28" s="4" t="s">
        <v>65</v>
      </c>
      <c r="B28" s="5" t="n">
        <v>0</v>
      </c>
      <c r="C28" s="5" t="n">
        <v>0</v>
      </c>
    </row>
    <row r="29" spans="1:4">
      <c r="A29" s="4" t="s">
        <v>328</v>
      </c>
    </row>
    <row r="30" spans="1:4">
      <c r="A30" s="3" t="s">
        <v>311</v>
      </c>
    </row>
    <row r="31" spans="1:4">
      <c r="A31" s="4" t="s">
        <v>65</v>
      </c>
      <c r="B31" s="5" t="n">
        <v>4417</v>
      </c>
      <c r="C31" s="5" t="n">
        <v>4300</v>
      </c>
    </row>
    <row r="32" spans="1:4">
      <c r="A32" s="4" t="s">
        <v>329</v>
      </c>
    </row>
    <row r="33" spans="1:4">
      <c r="A33" s="3" t="s">
        <v>311</v>
      </c>
    </row>
    <row r="34" spans="1:4">
      <c r="A34" s="4" t="s">
        <v>65</v>
      </c>
      <c r="B34" s="5" t="n">
        <v>0</v>
      </c>
      <c r="C34" s="5" t="n">
        <v>0</v>
      </c>
    </row>
    <row r="35" spans="1:4">
      <c r="A35" s="4" t="s">
        <v>330</v>
      </c>
    </row>
    <row r="36" spans="1:4">
      <c r="A36" s="3" t="s">
        <v>311</v>
      </c>
    </row>
    <row r="37" spans="1:4">
      <c r="A37" s="4" t="s">
        <v>244</v>
      </c>
      <c r="B37" s="5" t="n">
        <v>673664</v>
      </c>
      <c r="C37" s="5" t="n">
        <v>681746</v>
      </c>
    </row>
    <row r="38" spans="1:4">
      <c r="A38" s="4" t="s">
        <v>331</v>
      </c>
    </row>
    <row r="39" spans="1:4">
      <c r="A39" s="3" t="s">
        <v>311</v>
      </c>
    </row>
    <row r="40" spans="1:4">
      <c r="A40" s="4" t="s">
        <v>65</v>
      </c>
      <c r="B40" s="5" t="n">
        <v>0</v>
      </c>
      <c r="C40" s="5" t="n">
        <v>0</v>
      </c>
    </row>
    <row r="41" spans="1:4">
      <c r="A41" s="4" t="s">
        <v>332</v>
      </c>
    </row>
    <row r="42" spans="1:4">
      <c r="A42" s="3" t="s">
        <v>311</v>
      </c>
    </row>
    <row r="43" spans="1:4">
      <c r="A43" s="4" t="s">
        <v>65</v>
      </c>
      <c r="B43" s="5" t="n">
        <v>32227</v>
      </c>
      <c r="C43" s="5" t="n">
        <v>30978</v>
      </c>
    </row>
    <row r="44" spans="1:4">
      <c r="A44" s="4" t="s">
        <v>333</v>
      </c>
    </row>
    <row r="45" spans="1:4">
      <c r="A45" s="3" t="s">
        <v>311</v>
      </c>
    </row>
    <row r="46" spans="1:4">
      <c r="A46" s="4" t="s">
        <v>65</v>
      </c>
      <c r="B46" s="5" t="n">
        <v>0</v>
      </c>
      <c r="C46" s="5" t="n">
        <v>0</v>
      </c>
    </row>
    <row r="47" spans="1:4">
      <c r="A47" s="4" t="s">
        <v>334</v>
      </c>
    </row>
    <row r="48" spans="1:4">
      <c r="A48" s="3" t="s">
        <v>311</v>
      </c>
    </row>
    <row r="49" spans="1:4">
      <c r="A49" s="4" t="s">
        <v>244</v>
      </c>
      <c r="B49" s="5" t="n">
        <v>6976</v>
      </c>
      <c r="C49" s="5" t="n">
        <v>6864</v>
      </c>
    </row>
    <row r="50" spans="1:4">
      <c r="A50" s="4" t="s">
        <v>335</v>
      </c>
    </row>
    <row r="51" spans="1:4">
      <c r="A51" s="3" t="s">
        <v>311</v>
      </c>
    </row>
    <row r="52" spans="1:4">
      <c r="A52" s="4" t="s">
        <v>65</v>
      </c>
      <c r="B52" s="5" t="n">
        <v>0</v>
      </c>
      <c r="C52" s="5" t="n">
        <v>0</v>
      </c>
    </row>
    <row r="53" spans="1:4">
      <c r="A53" s="4" t="s">
        <v>336</v>
      </c>
    </row>
    <row r="54" spans="1:4">
      <c r="A54" s="3" t="s">
        <v>311</v>
      </c>
    </row>
    <row r="55" spans="1:4">
      <c r="A55" s="4" t="s">
        <v>65</v>
      </c>
      <c r="B55" s="5" t="n">
        <v>4569</v>
      </c>
      <c r="C55" s="5" t="n">
        <v>4162</v>
      </c>
    </row>
    <row r="56" spans="1:4">
      <c r="A56" s="4" t="s">
        <v>337</v>
      </c>
    </row>
    <row r="57" spans="1:4">
      <c r="A57" s="3" t="s">
        <v>311</v>
      </c>
    </row>
    <row r="58" spans="1:4">
      <c r="A58" s="4" t="s">
        <v>65</v>
      </c>
      <c r="B58" s="5" t="n">
        <v>0</v>
      </c>
      <c r="C58" s="5" t="n">
        <v>0</v>
      </c>
    </row>
    <row r="59" spans="1:4">
      <c r="A59" s="4" t="s">
        <v>338</v>
      </c>
    </row>
    <row r="60" spans="1:4">
      <c r="A60" s="3" t="s">
        <v>311</v>
      </c>
    </row>
    <row r="61" spans="1:4">
      <c r="A61" s="4" t="s">
        <v>244</v>
      </c>
      <c r="B61" s="5" t="n">
        <v>5129</v>
      </c>
      <c r="C61" s="5" t="n">
        <v>5095</v>
      </c>
    </row>
    <row r="62" spans="1:4">
      <c r="A62" s="4" t="s">
        <v>339</v>
      </c>
    </row>
    <row r="63" spans="1:4">
      <c r="A63" s="3" t="s">
        <v>311</v>
      </c>
    </row>
    <row r="64" spans="1:4">
      <c r="A64" s="4" t="s">
        <v>244</v>
      </c>
      <c r="B64" s="5" t="n">
        <v>7849</v>
      </c>
    </row>
    <row r="65" spans="1:4">
      <c r="A65" s="4" t="s">
        <v>325</v>
      </c>
      <c r="B65" s="5" t="n">
        <v>0</v>
      </c>
      <c r="C65" s="5" t="n">
        <v>7471</v>
      </c>
    </row>
    <row r="66" spans="1:4">
      <c r="A66" s="4" t="s">
        <v>340</v>
      </c>
    </row>
    <row r="67" spans="1:4">
      <c r="A67" s="3" t="s">
        <v>311</v>
      </c>
    </row>
    <row r="68" spans="1:4">
      <c r="A68" s="4" t="s">
        <v>244</v>
      </c>
      <c r="B68" s="5" t="n">
        <v>7694</v>
      </c>
      <c r="C68" s="5" t="n">
        <v>0</v>
      </c>
    </row>
    <row r="69" spans="1:4">
      <c r="A69" s="4" t="s">
        <v>341</v>
      </c>
    </row>
    <row r="70" spans="1:4">
      <c r="A70" s="3" t="s">
        <v>311</v>
      </c>
    </row>
    <row r="71" spans="1:4">
      <c r="A71" s="4" t="s">
        <v>244</v>
      </c>
      <c r="B71" s="5" t="n">
        <v>787493</v>
      </c>
      <c r="C71" s="5" t="n">
        <v>790910</v>
      </c>
    </row>
    <row r="72" spans="1:4">
      <c r="A72" s="4" t="s">
        <v>315</v>
      </c>
      <c r="B72" s="5" t="n">
        <v>28132</v>
      </c>
      <c r="C72" s="5" t="n">
        <v>28132</v>
      </c>
    </row>
    <row r="73" spans="1:4">
      <c r="A73" s="4" t="s">
        <v>316</v>
      </c>
      <c r="B73" s="5" t="n">
        <v>10179</v>
      </c>
      <c r="C73" s="5" t="n">
        <v>10179</v>
      </c>
    </row>
    <row r="74" spans="1:4">
      <c r="A74" s="4" t="s">
        <v>317</v>
      </c>
      <c r="B74" s="5" t="n">
        <v>4594</v>
      </c>
      <c r="C74" s="5" t="n">
        <v>6633</v>
      </c>
    </row>
    <row r="75" spans="1:4">
      <c r="A75" s="4" t="s">
        <v>318</v>
      </c>
      <c r="B75" s="5" t="n">
        <v>3241</v>
      </c>
      <c r="C75" s="5" t="n">
        <v>3870</v>
      </c>
    </row>
    <row r="76" spans="1:4">
      <c r="A76" s="4" t="s">
        <v>342</v>
      </c>
    </row>
    <row r="77" spans="1:4">
      <c r="A77" s="3" t="s">
        <v>311</v>
      </c>
    </row>
    <row r="78" spans="1:4">
      <c r="A78" s="4" t="s">
        <v>244</v>
      </c>
      <c r="B78" s="5" t="n">
        <v>0</v>
      </c>
      <c r="C78" s="5" t="n">
        <v>0</v>
      </c>
    </row>
    <row r="79" spans="1:4">
      <c r="A79" s="4" t="s">
        <v>343</v>
      </c>
    </row>
    <row r="80" spans="1:4">
      <c r="A80" s="3" t="s">
        <v>311</v>
      </c>
    </row>
    <row r="81" spans="1:4">
      <c r="A81" s="4" t="s">
        <v>244</v>
      </c>
      <c r="B81" s="5" t="n">
        <v>0</v>
      </c>
      <c r="C81" s="5" t="n">
        <v>0</v>
      </c>
    </row>
    <row r="82" spans="1:4">
      <c r="A82" s="4" t="s">
        <v>344</v>
      </c>
    </row>
    <row r="83" spans="1:4">
      <c r="A83" s="3" t="s">
        <v>311</v>
      </c>
    </row>
    <row r="84" spans="1:4">
      <c r="A84" s="4" t="s">
        <v>244</v>
      </c>
      <c r="B84" s="5" t="n">
        <v>101569</v>
      </c>
      <c r="C84" s="5" t="n">
        <v>97205</v>
      </c>
    </row>
    <row r="85" spans="1:4">
      <c r="A85" s="4" t="s">
        <v>345</v>
      </c>
    </row>
    <row r="86" spans="1:4">
      <c r="A86" s="3" t="s">
        <v>311</v>
      </c>
    </row>
    <row r="87" spans="1:4">
      <c r="A87" s="4" t="s">
        <v>244</v>
      </c>
      <c r="B87" s="5" t="n">
        <v>0</v>
      </c>
      <c r="C87" s="5" t="n">
        <v>0</v>
      </c>
    </row>
    <row r="88" spans="1:4">
      <c r="A88" s="4" t="s">
        <v>346</v>
      </c>
    </row>
    <row r="89" spans="1:4">
      <c r="A89" s="3" t="s">
        <v>311</v>
      </c>
    </row>
    <row r="90" spans="1:4">
      <c r="A90" s="4" t="s">
        <v>244</v>
      </c>
      <c r="B90" s="5" t="n">
        <v>0</v>
      </c>
      <c r="C90" s="5" t="n">
        <v>0</v>
      </c>
    </row>
    <row r="91" spans="1:4">
      <c r="A91" s="4" t="s">
        <v>347</v>
      </c>
    </row>
    <row r="92" spans="1:4">
      <c r="A92" s="3" t="s">
        <v>311</v>
      </c>
    </row>
    <row r="93" spans="1:4">
      <c r="A93" s="4" t="s">
        <v>244</v>
      </c>
      <c r="B93" s="5" t="n">
        <v>673664</v>
      </c>
      <c r="C93" s="5" t="n">
        <v>681746</v>
      </c>
    </row>
    <row r="94" spans="1:4">
      <c r="A94" s="4" t="s">
        <v>348</v>
      </c>
    </row>
    <row r="95" spans="1:4">
      <c r="A95" s="3" t="s">
        <v>311</v>
      </c>
    </row>
    <row r="96" spans="1:4">
      <c r="A96" s="4" t="s">
        <v>244</v>
      </c>
      <c r="B96" s="5" t="n">
        <v>0</v>
      </c>
      <c r="C96" s="5" t="n">
        <v>0</v>
      </c>
    </row>
    <row r="97" spans="1:4">
      <c r="A97" s="4" t="s">
        <v>349</v>
      </c>
    </row>
    <row r="98" spans="1:4">
      <c r="A98" s="3" t="s">
        <v>311</v>
      </c>
    </row>
    <row r="99" spans="1:4">
      <c r="A99" s="4" t="s">
        <v>244</v>
      </c>
      <c r="B99" s="5" t="n">
        <v>0</v>
      </c>
      <c r="C99" s="5" t="n">
        <v>0</v>
      </c>
    </row>
    <row r="100" spans="1:4">
      <c r="A100" s="4" t="s">
        <v>350</v>
      </c>
    </row>
    <row r="101" spans="1:4">
      <c r="A101" s="3" t="s">
        <v>311</v>
      </c>
    </row>
    <row r="102" spans="1:4">
      <c r="A102" s="4" t="s">
        <v>244</v>
      </c>
      <c r="B102" s="5" t="n">
        <v>6976</v>
      </c>
      <c r="C102" s="5" t="n">
        <v>6864</v>
      </c>
    </row>
    <row r="103" spans="1:4">
      <c r="A103" s="4" t="s">
        <v>351</v>
      </c>
    </row>
    <row r="104" spans="1:4">
      <c r="A104" s="3" t="s">
        <v>311</v>
      </c>
    </row>
    <row r="105" spans="1:4">
      <c r="A105" s="4" t="s">
        <v>244</v>
      </c>
      <c r="B105" s="5" t="n">
        <v>0</v>
      </c>
      <c r="C105" s="5" t="n">
        <v>0</v>
      </c>
    </row>
    <row r="106" spans="1:4">
      <c r="A106" s="4" t="s">
        <v>352</v>
      </c>
    </row>
    <row r="107" spans="1:4">
      <c r="A107" s="3" t="s">
        <v>311</v>
      </c>
    </row>
    <row r="108" spans="1:4">
      <c r="A108" s="4" t="s">
        <v>244</v>
      </c>
      <c r="B108" s="5" t="n">
        <v>0</v>
      </c>
      <c r="C108" s="5" t="n">
        <v>0</v>
      </c>
    </row>
    <row r="109" spans="1:4">
      <c r="A109" s="4" t="s">
        <v>353</v>
      </c>
    </row>
    <row r="110" spans="1:4">
      <c r="A110" s="3" t="s">
        <v>311</v>
      </c>
    </row>
    <row r="111" spans="1:4">
      <c r="A111" s="4" t="s">
        <v>244</v>
      </c>
      <c r="B111" s="5" t="n">
        <v>5129</v>
      </c>
      <c r="C111" s="5" t="n">
        <v>5095</v>
      </c>
    </row>
    <row r="112" spans="1:4">
      <c r="A112" s="4" t="s">
        <v>354</v>
      </c>
    </row>
    <row r="113" spans="1:4">
      <c r="A113" s="3" t="s">
        <v>311</v>
      </c>
    </row>
    <row r="114" spans="1:4">
      <c r="A114" s="4" t="s">
        <v>244</v>
      </c>
      <c r="B114" s="5" t="n">
        <v>0</v>
      </c>
      <c r="C114" s="5" t="n">
        <v>0</v>
      </c>
    </row>
    <row r="115" spans="1:4">
      <c r="A115" s="4" t="s">
        <v>355</v>
      </c>
    </row>
    <row r="116" spans="1:4">
      <c r="A116" s="3" t="s">
        <v>311</v>
      </c>
    </row>
    <row r="117" spans="1:4">
      <c r="A117" s="4" t="s">
        <v>244</v>
      </c>
      <c r="B117" s="5" t="n">
        <v>7694</v>
      </c>
      <c r="C117" s="5" t="n">
        <v>0</v>
      </c>
    </row>
    <row r="118" spans="1:4">
      <c r="A118" s="4" t="s">
        <v>325</v>
      </c>
      <c r="C118" s="5" t="n">
        <v>7311</v>
      </c>
    </row>
    <row r="119" spans="1:4">
      <c r="A119" s="4" t="s">
        <v>356</v>
      </c>
    </row>
    <row r="120" spans="1:4">
      <c r="A120" s="3" t="s">
        <v>311</v>
      </c>
    </row>
    <row r="121" spans="1:4">
      <c r="A121" s="4" t="s">
        <v>244</v>
      </c>
      <c r="B121" s="5" t="n">
        <v>155</v>
      </c>
      <c r="C121" s="5" t="n">
        <v>0</v>
      </c>
    </row>
    <row r="122" spans="1:4">
      <c r="A122" s="4" t="s">
        <v>325</v>
      </c>
      <c r="C122" s="5" t="n">
        <v>160</v>
      </c>
    </row>
    <row r="123" spans="1:4">
      <c r="A123" s="4" t="s">
        <v>357</v>
      </c>
    </row>
    <row r="124" spans="1:4">
      <c r="A124" s="3" t="s">
        <v>311</v>
      </c>
    </row>
    <row r="125" spans="1:4">
      <c r="A125" s="4" t="s">
        <v>244</v>
      </c>
      <c r="C125" s="5" t="n">
        <v>0</v>
      </c>
    </row>
    <row r="126" spans="1:4">
      <c r="A126" s="4" t="s">
        <v>358</v>
      </c>
    </row>
    <row r="127" spans="1:4">
      <c r="A127" s="3" t="s">
        <v>311</v>
      </c>
    </row>
    <row r="128" spans="1:4">
      <c r="A128" s="4" t="s">
        <v>325</v>
      </c>
      <c r="B128" s="5" t="n">
        <v>38371</v>
      </c>
      <c r="C128" s="5" t="n">
        <v>39285</v>
      </c>
    </row>
    <row r="129" spans="1:4">
      <c r="A129" s="4" t="s">
        <v>319</v>
      </c>
      <c r="B129" s="5" t="n">
        <v>2338344</v>
      </c>
      <c r="C129" s="5" t="n">
        <v>2383530</v>
      </c>
    </row>
    <row r="130" spans="1:4">
      <c r="A130" s="4" t="s">
        <v>322</v>
      </c>
      <c r="B130" s="5" t="n">
        <v>2730330</v>
      </c>
      <c r="C130" s="5" t="n">
        <v>2813181</v>
      </c>
    </row>
    <row r="131" spans="1:4">
      <c r="A131" s="4" t="s">
        <v>323</v>
      </c>
      <c r="B131" s="5" t="n">
        <v>209491</v>
      </c>
      <c r="C131" s="5" t="n">
        <v>203475</v>
      </c>
    </row>
    <row r="132" spans="1:4">
      <c r="A132" s="4" t="s">
        <v>324</v>
      </c>
      <c r="B132" s="7" t="n">
        <v>144019</v>
      </c>
      <c r="C132" s="7" t="n">
        <v>123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7" t="n">
        <v>3581000</v>
      </c>
      <c r="C4" s="7" t="n">
        <v>2510000</v>
      </c>
    </row>
    <row r="5" spans="1:3">
      <c r="A5" s="4" t="s">
        <v>362</v>
      </c>
      <c r="B5" s="5" t="n">
        <v>0</v>
      </c>
      <c r="C5" s="5" t="n">
        <v>0</v>
      </c>
    </row>
    <row r="6" spans="1:3">
      <c r="A6" s="4" t="s">
        <v>363</v>
      </c>
      <c r="B6" s="5" t="n">
        <v>99000</v>
      </c>
      <c r="C6" s="5" t="n">
        <v>208000</v>
      </c>
    </row>
    <row r="7" spans="1:3">
      <c r="A7" s="4" t="s">
        <v>360</v>
      </c>
    </row>
    <row r="8" spans="1:3">
      <c r="A8" s="3" t="s">
        <v>360</v>
      </c>
    </row>
    <row r="9" spans="1:3">
      <c r="A9" s="4" t="s">
        <v>364</v>
      </c>
      <c r="B9" s="5" t="n">
        <v>20000</v>
      </c>
    </row>
    <row r="10" spans="1:3">
      <c r="A10" s="4" t="s">
        <v>365</v>
      </c>
    </row>
    <row r="11" spans="1:3">
      <c r="A11" s="3" t="s">
        <v>360</v>
      </c>
    </row>
    <row r="12" spans="1:3">
      <c r="A12" s="4" t="s">
        <v>366</v>
      </c>
      <c r="B12" s="5" t="n">
        <v>25200000</v>
      </c>
    </row>
    <row r="13" spans="1:3">
      <c r="A13" s="4" t="s">
        <v>367</v>
      </c>
    </row>
    <row r="14" spans="1:3">
      <c r="A14" s="3" t="s">
        <v>360</v>
      </c>
    </row>
    <row r="15" spans="1:3">
      <c r="A15" s="4" t="s">
        <v>362</v>
      </c>
      <c r="B15" s="7" t="n">
        <v>20386000</v>
      </c>
      <c r="C15" s="7" t="n">
        <v>2060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307</v>
      </c>
    </row>
    <row r="2" spans="1:4">
      <c r="B2" s="2" t="s">
        <v>25</v>
      </c>
      <c r="C2" s="2" t="s">
        <v>2</v>
      </c>
      <c r="D2" s="2" t="s">
        <v>310</v>
      </c>
    </row>
    <row r="3" spans="1:4">
      <c r="A3" s="3" t="s">
        <v>369</v>
      </c>
    </row>
    <row r="4" spans="1:4">
      <c r="A4" s="4" t="s">
        <v>315</v>
      </c>
      <c r="B4" s="7" t="n">
        <v>28132</v>
      </c>
      <c r="C4" s="7" t="n">
        <v>28132</v>
      </c>
    </row>
    <row r="5" spans="1:4">
      <c r="A5" s="4" t="s">
        <v>314</v>
      </c>
      <c r="B5" s="5" t="n">
        <v>72194</v>
      </c>
      <c r="C5" s="5" t="n">
        <v>72629</v>
      </c>
    </row>
    <row r="6" spans="1:4">
      <c r="A6" s="4" t="s">
        <v>312</v>
      </c>
      <c r="B6" s="5" t="n">
        <v>6500</v>
      </c>
    </row>
    <row r="7" spans="1:4">
      <c r="A7" s="4" t="s">
        <v>370</v>
      </c>
      <c r="B7" s="5" t="n">
        <v>41213</v>
      </c>
      <c r="C7" s="5" t="n">
        <v>39440</v>
      </c>
    </row>
    <row r="8" spans="1:4">
      <c r="A8" s="3" t="s">
        <v>371</v>
      </c>
    </row>
    <row r="9" spans="1:4">
      <c r="A9" s="4" t="s">
        <v>372</v>
      </c>
      <c r="B9" s="5" t="n">
        <v>52510</v>
      </c>
      <c r="C9" s="5" t="n">
        <v>56247</v>
      </c>
    </row>
    <row r="10" spans="1:4">
      <c r="A10" s="4" t="s">
        <v>40</v>
      </c>
      <c r="B10" s="5" t="n">
        <v>62176</v>
      </c>
      <c r="C10" s="5" t="n">
        <v>62644</v>
      </c>
      <c r="D10" s="7" t="n">
        <v>62644</v>
      </c>
    </row>
    <row r="11" spans="1:4">
      <c r="A11" s="3" t="s">
        <v>373</v>
      </c>
    </row>
    <row r="12" spans="1:4">
      <c r="A12" s="4" t="s">
        <v>316</v>
      </c>
      <c r="B12" s="5" t="n">
        <v>10179</v>
      </c>
      <c r="C12" s="5" t="n">
        <v>10179</v>
      </c>
    </row>
    <row r="13" spans="1:4">
      <c r="A13" s="4" t="s">
        <v>319</v>
      </c>
      <c r="B13" s="5" t="n">
        <v>2274194</v>
      </c>
      <c r="C13" s="5" t="n">
        <v>2297373</v>
      </c>
    </row>
    <row r="14" spans="1:4">
      <c r="A14" s="4" t="s">
        <v>313</v>
      </c>
      <c r="B14" s="5" t="n">
        <v>2305</v>
      </c>
      <c r="C14" s="5" t="n">
        <v>2303</v>
      </c>
    </row>
    <row r="15" spans="1:4">
      <c r="A15" s="4" t="s">
        <v>322</v>
      </c>
      <c r="B15" s="5" t="n">
        <v>2730071</v>
      </c>
      <c r="C15" s="5" t="n">
        <v>2809738</v>
      </c>
    </row>
    <row r="16" spans="1:4">
      <c r="A16" s="4" t="s">
        <v>323</v>
      </c>
      <c r="B16" s="5" t="n">
        <v>209628</v>
      </c>
      <c r="C16" s="5" t="n">
        <v>203494</v>
      </c>
    </row>
    <row r="17" spans="1:4">
      <c r="A17" s="4" t="s">
        <v>324</v>
      </c>
      <c r="B17" s="5" t="n">
        <v>142108</v>
      </c>
      <c r="C17" s="5" t="n">
        <v>119817</v>
      </c>
    </row>
    <row r="18" spans="1:4">
      <c r="A18" s="4" t="s">
        <v>374</v>
      </c>
    </row>
    <row r="19" spans="1:4">
      <c r="A19" s="3" t="s">
        <v>373</v>
      </c>
    </row>
    <row r="20" spans="1:4">
      <c r="A20" s="4" t="s">
        <v>325</v>
      </c>
      <c r="B20" s="5" t="n">
        <v>38371</v>
      </c>
      <c r="C20" s="5" t="n">
        <v>39285</v>
      </c>
    </row>
    <row r="21" spans="1:4">
      <c r="A21" s="4" t="s">
        <v>319</v>
      </c>
      <c r="B21" s="5" t="n">
        <v>2338344</v>
      </c>
      <c r="C21" s="5" t="n">
        <v>2383530</v>
      </c>
    </row>
    <row r="22" spans="1:4">
      <c r="A22" s="4" t="s">
        <v>322</v>
      </c>
      <c r="B22" s="5" t="n">
        <v>2730330</v>
      </c>
      <c r="C22" s="5" t="n">
        <v>2813181</v>
      </c>
    </row>
    <row r="23" spans="1:4">
      <c r="A23" s="4" t="s">
        <v>323</v>
      </c>
      <c r="B23" s="5" t="n">
        <v>209491</v>
      </c>
      <c r="C23" s="5" t="n">
        <v>203475</v>
      </c>
    </row>
    <row r="24" spans="1:4">
      <c r="A24" s="4" t="s">
        <v>324</v>
      </c>
      <c r="B24" s="5" t="n">
        <v>144019</v>
      </c>
      <c r="C24" s="5" t="n">
        <v>123481</v>
      </c>
    </row>
    <row r="25" spans="1:4">
      <c r="A25" s="10" t="n">
        <v>2</v>
      </c>
    </row>
    <row r="26" spans="1:4">
      <c r="A26" s="3" t="s">
        <v>369</v>
      </c>
    </row>
    <row r="27" spans="1:4">
      <c r="A27" s="4" t="s">
        <v>370</v>
      </c>
      <c r="B27" s="5" t="n">
        <v>41213</v>
      </c>
      <c r="C27" s="5" t="n">
        <v>39440</v>
      </c>
    </row>
    <row r="28" spans="1:4">
      <c r="A28" s="3" t="s">
        <v>373</v>
      </c>
    </row>
    <row r="29" spans="1:4">
      <c r="A29" s="4" t="s">
        <v>325</v>
      </c>
      <c r="B29" s="5" t="n">
        <v>38371</v>
      </c>
      <c r="C29" s="5" t="n">
        <v>39285</v>
      </c>
    </row>
    <row r="30" spans="1:4">
      <c r="A30" s="4" t="s">
        <v>336</v>
      </c>
    </row>
    <row r="31" spans="1:4">
      <c r="A31" s="3" t="s">
        <v>369</v>
      </c>
    </row>
    <row r="32" spans="1:4">
      <c r="A32" s="4" t="s">
        <v>370</v>
      </c>
      <c r="B32" s="5" t="n">
        <v>4569</v>
      </c>
      <c r="C32" s="5" t="n">
        <v>4162</v>
      </c>
    </row>
    <row r="33" spans="1:4">
      <c r="A33" s="4" t="s">
        <v>335</v>
      </c>
    </row>
    <row r="34" spans="1:4">
      <c r="A34" s="3" t="s">
        <v>369</v>
      </c>
    </row>
    <row r="35" spans="1:4">
      <c r="A35" s="4" t="s">
        <v>370</v>
      </c>
      <c r="B35" s="5" t="n">
        <v>0</v>
      </c>
      <c r="C35" s="5" t="n">
        <v>0</v>
      </c>
    </row>
    <row r="36" spans="1:4">
      <c r="A36" s="4" t="s">
        <v>332</v>
      </c>
    </row>
    <row r="37" spans="1:4">
      <c r="A37" s="3" t="s">
        <v>369</v>
      </c>
    </row>
    <row r="38" spans="1:4">
      <c r="A38" s="4" t="s">
        <v>370</v>
      </c>
      <c r="B38" s="5" t="n">
        <v>32227</v>
      </c>
      <c r="C38" s="5" t="n">
        <v>30978</v>
      </c>
    </row>
    <row r="39" spans="1:4">
      <c r="A39" s="4" t="s">
        <v>331</v>
      </c>
    </row>
    <row r="40" spans="1:4">
      <c r="A40" s="3" t="s">
        <v>369</v>
      </c>
    </row>
    <row r="41" spans="1:4">
      <c r="A41" s="4" t="s">
        <v>370</v>
      </c>
      <c r="B41" s="5" t="n">
        <v>0</v>
      </c>
      <c r="C41" s="5" t="n">
        <v>0</v>
      </c>
    </row>
    <row r="42" spans="1:4">
      <c r="A42" s="4" t="s">
        <v>328</v>
      </c>
    </row>
    <row r="43" spans="1:4">
      <c r="A43" s="3" t="s">
        <v>369</v>
      </c>
    </row>
    <row r="44" spans="1:4">
      <c r="A44" s="4" t="s">
        <v>370</v>
      </c>
      <c r="B44" s="5" t="n">
        <v>4417</v>
      </c>
      <c r="C44" s="5" t="n">
        <v>4300</v>
      </c>
    </row>
    <row r="45" spans="1:4">
      <c r="A45" s="4" t="s">
        <v>327</v>
      </c>
    </row>
    <row r="46" spans="1:4">
      <c r="A46" s="3" t="s">
        <v>369</v>
      </c>
    </row>
    <row r="47" spans="1:4">
      <c r="A47" s="4" t="s">
        <v>370</v>
      </c>
      <c r="B47" s="5" t="n">
        <v>0</v>
      </c>
      <c r="C47" s="5" t="n">
        <v>0</v>
      </c>
    </row>
    <row r="48" spans="1:4">
      <c r="A48" s="4" t="s">
        <v>334</v>
      </c>
    </row>
    <row r="49" spans="1:4">
      <c r="A49" s="3" t="s">
        <v>369</v>
      </c>
    </row>
    <row r="50" spans="1:4">
      <c r="A50" s="4" t="s">
        <v>370</v>
      </c>
      <c r="B50" s="5" t="n">
        <v>4569</v>
      </c>
      <c r="C50" s="5" t="n">
        <v>4162</v>
      </c>
    </row>
    <row r="51" spans="1:4">
      <c r="A51" s="4" t="s">
        <v>330</v>
      </c>
    </row>
    <row r="52" spans="1:4">
      <c r="A52" s="3" t="s">
        <v>369</v>
      </c>
    </row>
    <row r="53" spans="1:4">
      <c r="A53" s="4" t="s">
        <v>370</v>
      </c>
      <c r="B53" s="5" t="n">
        <v>32227</v>
      </c>
      <c r="C53" s="5" t="n">
        <v>30978</v>
      </c>
    </row>
    <row r="54" spans="1:4">
      <c r="A54" s="4" t="s">
        <v>326</v>
      </c>
    </row>
    <row r="55" spans="1:4">
      <c r="A55" s="3" t="s">
        <v>369</v>
      </c>
    </row>
    <row r="56" spans="1:4">
      <c r="A56" s="4" t="s">
        <v>370</v>
      </c>
      <c r="B56" s="5" t="n">
        <v>4417</v>
      </c>
      <c r="C56" s="5" t="n">
        <v>4300</v>
      </c>
    </row>
    <row r="57" spans="1:4">
      <c r="A57" s="4" t="s">
        <v>341</v>
      </c>
    </row>
    <row r="58" spans="1:4">
      <c r="A58" s="3" t="s">
        <v>369</v>
      </c>
    </row>
    <row r="59" spans="1:4">
      <c r="A59" s="4" t="s">
        <v>315</v>
      </c>
      <c r="B59" s="5" t="n">
        <v>28132</v>
      </c>
      <c r="C59" s="5" t="n">
        <v>28132</v>
      </c>
    </row>
    <row r="60" spans="1:4">
      <c r="A60" s="3" t="s">
        <v>373</v>
      </c>
    </row>
    <row r="61" spans="1:4">
      <c r="A61" s="4" t="s">
        <v>316</v>
      </c>
      <c r="B61" s="5" t="n">
        <v>10179</v>
      </c>
      <c r="C61" s="5" t="n">
        <v>10179</v>
      </c>
    </row>
    <row r="62" spans="1:4">
      <c r="A62" s="4" t="s">
        <v>375</v>
      </c>
    </row>
    <row r="63" spans="1:4">
      <c r="A63" s="3" t="s">
        <v>373</v>
      </c>
    </row>
    <row r="64" spans="1:4">
      <c r="A64" s="4" t="s">
        <v>325</v>
      </c>
      <c r="C64" s="5" t="n">
        <v>914</v>
      </c>
    </row>
    <row r="65" spans="1:4">
      <c r="A65" s="4" t="s">
        <v>376</v>
      </c>
    </row>
    <row r="66" spans="1:4">
      <c r="A66" s="3" t="s">
        <v>373</v>
      </c>
    </row>
    <row r="67" spans="1:4">
      <c r="A67" s="4" t="s">
        <v>325</v>
      </c>
      <c r="C67" s="7" t="n">
        <v>60</v>
      </c>
    </row>
    <row r="68" spans="1:4">
      <c r="A68" s="4" t="s">
        <v>377</v>
      </c>
    </row>
    <row r="69" spans="1:4">
      <c r="A69" s="3" t="s">
        <v>373</v>
      </c>
    </row>
    <row r="70" spans="1:4">
      <c r="A70" s="4" t="s">
        <v>325</v>
      </c>
      <c r="B70" s="7" t="n">
        <v>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0</v>
      </c>
    </row>
    <row r="4" spans="1:3">
      <c r="A4" s="4" t="s">
        <v>381</v>
      </c>
      <c r="B4" s="5" t="n">
        <v>808689000</v>
      </c>
      <c r="C4" s="7" t="n">
        <v>797732000</v>
      </c>
    </row>
    <row r="5" spans="1:3">
      <c r="A5" s="4" t="s">
        <v>382</v>
      </c>
      <c r="B5" s="5" t="n">
        <v>3363000</v>
      </c>
      <c r="C5" s="5" t="n">
        <v>11040000</v>
      </c>
    </row>
    <row r="6" spans="1:3">
      <c r="A6" s="4" t="s">
        <v>383</v>
      </c>
      <c r="B6" s="5" t="n">
        <v>-21142000</v>
      </c>
      <c r="C6" s="5" t="n">
        <v>-13585000</v>
      </c>
    </row>
    <row r="7" spans="1:3">
      <c r="A7" s="4" t="s">
        <v>244</v>
      </c>
      <c r="B7" s="5" t="n">
        <v>790910000</v>
      </c>
      <c r="C7" s="5" t="n">
        <v>795187000</v>
      </c>
    </row>
    <row r="8" spans="1:3">
      <c r="A8" s="4" t="s">
        <v>326</v>
      </c>
    </row>
    <row r="9" spans="1:3">
      <c r="A9" s="3" t="s">
        <v>379</v>
      </c>
    </row>
    <row r="10" spans="1:3">
      <c r="A10" s="4" t="s">
        <v>381</v>
      </c>
      <c r="B10" s="5" t="n">
        <v>96730000</v>
      </c>
      <c r="C10" s="5" t="n">
        <v>100039000</v>
      </c>
    </row>
    <row r="11" spans="1:3">
      <c r="A11" s="4" t="s">
        <v>382</v>
      </c>
      <c r="B11" s="5" t="n">
        <v>1052000</v>
      </c>
      <c r="C11" s="5" t="n">
        <v>1786000</v>
      </c>
    </row>
    <row r="12" spans="1:3">
      <c r="A12" s="4" t="s">
        <v>383</v>
      </c>
      <c r="B12" s="5" t="n">
        <v>-577000</v>
      </c>
      <c r="C12" s="5" t="n">
        <v>-256000</v>
      </c>
    </row>
    <row r="13" spans="1:3">
      <c r="A13" s="4" t="s">
        <v>244</v>
      </c>
      <c r="B13" s="5" t="n">
        <v>97205000</v>
      </c>
      <c r="C13" s="5" t="n">
        <v>101569000</v>
      </c>
    </row>
    <row r="14" spans="1:3">
      <c r="A14" s="4" t="s">
        <v>330</v>
      </c>
    </row>
    <row r="15" spans="1:3">
      <c r="A15" s="3" t="s">
        <v>379</v>
      </c>
    </row>
    <row r="16" spans="1:3">
      <c r="A16" s="4" t="s">
        <v>381</v>
      </c>
      <c r="B16" s="5" t="n">
        <v>699788000</v>
      </c>
      <c r="C16" s="5" t="n">
        <v>684100000</v>
      </c>
    </row>
    <row r="17" spans="1:3">
      <c r="A17" s="4" t="s">
        <v>382</v>
      </c>
      <c r="B17" s="5" t="n">
        <v>2195000</v>
      </c>
      <c r="C17" s="5" t="n">
        <v>2582000</v>
      </c>
    </row>
    <row r="18" spans="1:3">
      <c r="A18" s="4" t="s">
        <v>383</v>
      </c>
      <c r="B18" s="5" t="n">
        <v>-20237000</v>
      </c>
      <c r="C18" s="5" t="n">
        <v>-13018000</v>
      </c>
    </row>
    <row r="19" spans="1:3">
      <c r="A19" s="4" t="s">
        <v>244</v>
      </c>
      <c r="B19" s="5" t="n">
        <v>681746000</v>
      </c>
      <c r="C19" s="5" t="n">
        <v>673664000</v>
      </c>
    </row>
    <row r="20" spans="1:3">
      <c r="A20" s="4" t="s">
        <v>334</v>
      </c>
    </row>
    <row r="21" spans="1:3">
      <c r="A21" s="3" t="s">
        <v>379</v>
      </c>
    </row>
    <row r="22" spans="1:3">
      <c r="A22" s="4" t="s">
        <v>381</v>
      </c>
      <c r="B22" s="5" t="n">
        <v>6974000</v>
      </c>
      <c r="C22" s="5" t="n">
        <v>7004000</v>
      </c>
    </row>
    <row r="23" spans="1:3">
      <c r="A23" s="4" t="s">
        <v>382</v>
      </c>
      <c r="B23" s="5" t="n">
        <v>0</v>
      </c>
      <c r="C23" s="5" t="n">
        <v>11000</v>
      </c>
    </row>
    <row r="24" spans="1:3">
      <c r="A24" s="4" t="s">
        <v>383</v>
      </c>
      <c r="B24" s="5" t="n">
        <v>-110000</v>
      </c>
      <c r="C24" s="5" t="n">
        <v>-39000</v>
      </c>
    </row>
    <row r="25" spans="1:3">
      <c r="A25" s="4" t="s">
        <v>244</v>
      </c>
      <c r="B25" s="5" t="n">
        <v>6864000</v>
      </c>
      <c r="C25" s="5" t="n">
        <v>6976000</v>
      </c>
    </row>
    <row r="26" spans="1:3">
      <c r="A26" s="4" t="s">
        <v>338</v>
      </c>
    </row>
    <row r="27" spans="1:3">
      <c r="A27" s="3" t="s">
        <v>379</v>
      </c>
    </row>
    <row r="28" spans="1:3">
      <c r="A28" s="4" t="s">
        <v>381</v>
      </c>
      <c r="B28" s="5" t="n">
        <v>5197000</v>
      </c>
      <c r="C28" s="5" t="n">
        <v>5195000</v>
      </c>
    </row>
    <row r="29" spans="1:3">
      <c r="A29" s="4" t="s">
        <v>382</v>
      </c>
      <c r="B29" s="5" t="n">
        <v>116000</v>
      </c>
      <c r="C29" s="5" t="n">
        <v>141000</v>
      </c>
    </row>
    <row r="30" spans="1:3">
      <c r="A30" s="4" t="s">
        <v>383</v>
      </c>
      <c r="B30" s="5" t="n">
        <v>-218000</v>
      </c>
      <c r="C30" s="5" t="n">
        <v>-207000</v>
      </c>
    </row>
    <row r="31" spans="1:3">
      <c r="A31" s="4" t="s">
        <v>244</v>
      </c>
      <c r="B31" s="7" t="n">
        <v>5095000</v>
      </c>
      <c r="C31" s="5" t="n">
        <v>5129000</v>
      </c>
    </row>
    <row r="32" spans="1:3">
      <c r="A32" s="4" t="s">
        <v>339</v>
      </c>
    </row>
    <row r="33" spans="1:3">
      <c r="A33" s="3" t="s">
        <v>379</v>
      </c>
    </row>
    <row r="34" spans="1:3">
      <c r="A34" s="4" t="s">
        <v>381</v>
      </c>
      <c r="C34" s="5" t="n">
        <v>1394000</v>
      </c>
    </row>
    <row r="35" spans="1:3">
      <c r="A35" s="4" t="s">
        <v>382</v>
      </c>
      <c r="C35" s="5" t="n">
        <v>6520000</v>
      </c>
    </row>
    <row r="36" spans="1:3">
      <c r="A36" s="4" t="s">
        <v>383</v>
      </c>
      <c r="C36" s="5" t="n">
        <v>-65000</v>
      </c>
    </row>
    <row r="37" spans="1:3">
      <c r="A37" s="4" t="s">
        <v>244</v>
      </c>
      <c r="C37" s="7" t="n">
        <v>784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2</v>
      </c>
    </row>
    <row r="3" spans="1:3">
      <c r="A3" s="3" t="s">
        <v>385</v>
      </c>
    </row>
    <row r="4" spans="1:3">
      <c r="A4" s="4" t="s">
        <v>386</v>
      </c>
      <c r="B4" s="7" t="n">
        <v>2</v>
      </c>
      <c r="C4" s="7" t="n">
        <v>340</v>
      </c>
    </row>
    <row r="5" spans="1:3">
      <c r="A5" s="4" t="s">
        <v>387</v>
      </c>
      <c r="B5" s="5" t="n">
        <v>1</v>
      </c>
      <c r="C5" s="5" t="n">
        <v>0</v>
      </c>
    </row>
    <row r="6" spans="1:3">
      <c r="A6" s="4" t="s">
        <v>388</v>
      </c>
      <c r="B6" s="7" t="n">
        <v>1</v>
      </c>
      <c r="C6" s="7" t="n">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9</v>
      </c>
      <c r="B1" s="2" t="s">
        <v>390</v>
      </c>
      <c r="C1" s="2" t="s">
        <v>391</v>
      </c>
    </row>
    <row r="2" spans="1:3">
      <c r="A2" s="3" t="s">
        <v>392</v>
      </c>
    </row>
    <row r="3" spans="1:3">
      <c r="A3" s="4" t="s">
        <v>393</v>
      </c>
      <c r="B3" s="7" t="n">
        <v>353615</v>
      </c>
      <c r="C3" s="7" t="n">
        <v>294746</v>
      </c>
    </row>
    <row r="4" spans="1:3">
      <c r="A4" s="4" t="s">
        <v>394</v>
      </c>
      <c r="B4" s="7" t="n">
        <v>7795</v>
      </c>
      <c r="C4" s="7" t="n">
        <v>3575</v>
      </c>
    </row>
    <row r="5" spans="1:3">
      <c r="A5" s="4" t="s">
        <v>395</v>
      </c>
      <c r="B5" s="5" t="n">
        <v>134</v>
      </c>
      <c r="C5" s="5" t="n">
        <v>97</v>
      </c>
    </row>
    <row r="6" spans="1:3">
      <c r="A6" s="4" t="s">
        <v>396</v>
      </c>
      <c r="B6" s="7" t="n">
        <v>288935</v>
      </c>
      <c r="C6" s="7" t="n">
        <v>301298</v>
      </c>
    </row>
    <row r="7" spans="1:3">
      <c r="A7" s="4" t="s">
        <v>397</v>
      </c>
      <c r="B7" s="7" t="n">
        <v>13347</v>
      </c>
      <c r="C7" s="7" t="n">
        <v>10010</v>
      </c>
    </row>
    <row r="8" spans="1:3">
      <c r="A8" s="4" t="s">
        <v>398</v>
      </c>
      <c r="B8" s="5" t="n">
        <v>92</v>
      </c>
      <c r="C8" s="5" t="n">
        <v>94</v>
      </c>
    </row>
    <row r="9" spans="1:3">
      <c r="A9" s="4" t="s">
        <v>399</v>
      </c>
      <c r="B9" s="7" t="n">
        <v>642550</v>
      </c>
      <c r="C9" s="7" t="n">
        <v>596044</v>
      </c>
    </row>
    <row r="10" spans="1:3">
      <c r="A10" s="4" t="s">
        <v>400</v>
      </c>
      <c r="B10" s="5" t="n">
        <v>21142</v>
      </c>
      <c r="C10" s="5" t="n">
        <v>13585</v>
      </c>
    </row>
    <row r="11" spans="1:3">
      <c r="A11" s="4" t="s">
        <v>326</v>
      </c>
    </row>
    <row r="12" spans="1:3">
      <c r="A12" s="3" t="s">
        <v>392</v>
      </c>
    </row>
    <row r="13" spans="1:3">
      <c r="A13" s="4" t="s">
        <v>393</v>
      </c>
      <c r="B13" s="5" t="n">
        <v>26370</v>
      </c>
      <c r="C13" s="5" t="n">
        <v>16985</v>
      </c>
    </row>
    <row r="14" spans="1:3">
      <c r="A14" s="4" t="s">
        <v>394</v>
      </c>
      <c r="B14" s="7" t="n">
        <v>306</v>
      </c>
      <c r="C14" s="7" t="n">
        <v>89</v>
      </c>
    </row>
    <row r="15" spans="1:3">
      <c r="A15" s="4" t="s">
        <v>395</v>
      </c>
      <c r="B15" s="5" t="n">
        <v>37</v>
      </c>
      <c r="C15" s="5" t="n">
        <v>18</v>
      </c>
    </row>
    <row r="16" spans="1:3">
      <c r="A16" s="4" t="s">
        <v>396</v>
      </c>
      <c r="B16" s="7" t="n">
        <v>5095</v>
      </c>
      <c r="C16" s="7" t="n">
        <v>5308</v>
      </c>
    </row>
    <row r="17" spans="1:3">
      <c r="A17" s="4" t="s">
        <v>397</v>
      </c>
      <c r="B17" s="7" t="n">
        <v>271</v>
      </c>
      <c r="C17" s="7" t="n">
        <v>167</v>
      </c>
    </row>
    <row r="18" spans="1:3">
      <c r="A18" s="4" t="s">
        <v>398</v>
      </c>
      <c r="B18" s="5" t="n">
        <v>2</v>
      </c>
      <c r="C18" s="5" t="n">
        <v>1</v>
      </c>
    </row>
    <row r="19" spans="1:3">
      <c r="A19" s="4" t="s">
        <v>399</v>
      </c>
      <c r="B19" s="7" t="n">
        <v>31465</v>
      </c>
      <c r="C19" s="7" t="n">
        <v>22293</v>
      </c>
    </row>
    <row r="20" spans="1:3">
      <c r="A20" s="4" t="s">
        <v>400</v>
      </c>
      <c r="B20" s="5" t="n">
        <v>577</v>
      </c>
      <c r="C20" s="5" t="n">
        <v>256</v>
      </c>
    </row>
    <row r="21" spans="1:3">
      <c r="A21" s="4" t="s">
        <v>330</v>
      </c>
    </row>
    <row r="22" spans="1:3">
      <c r="A22" s="3" t="s">
        <v>392</v>
      </c>
    </row>
    <row r="23" spans="1:3">
      <c r="A23" s="4" t="s">
        <v>393</v>
      </c>
      <c r="B23" s="5" t="n">
        <v>321636</v>
      </c>
      <c r="C23" s="5" t="n">
        <v>274998</v>
      </c>
    </row>
    <row r="24" spans="1:3">
      <c r="A24" s="4" t="s">
        <v>394</v>
      </c>
      <c r="B24" s="7" t="n">
        <v>7396</v>
      </c>
      <c r="C24" s="7" t="n">
        <v>3462</v>
      </c>
    </row>
    <row r="25" spans="1:3">
      <c r="A25" s="4" t="s">
        <v>395</v>
      </c>
      <c r="B25" s="5" t="n">
        <v>95</v>
      </c>
      <c r="C25" s="5" t="n">
        <v>77</v>
      </c>
    </row>
    <row r="26" spans="1:3">
      <c r="A26" s="4" t="s">
        <v>396</v>
      </c>
      <c r="B26" s="7" t="n">
        <v>279802</v>
      </c>
      <c r="C26" s="7" t="n">
        <v>291812</v>
      </c>
    </row>
    <row r="27" spans="1:3">
      <c r="A27" s="4" t="s">
        <v>397</v>
      </c>
      <c r="B27" s="7" t="n">
        <v>12841</v>
      </c>
      <c r="C27" s="7" t="n">
        <v>9556</v>
      </c>
    </row>
    <row r="28" spans="1:3">
      <c r="A28" s="4" t="s">
        <v>398</v>
      </c>
      <c r="B28" s="5" t="n">
        <v>86</v>
      </c>
      <c r="C28" s="5" t="n">
        <v>88</v>
      </c>
    </row>
    <row r="29" spans="1:3">
      <c r="A29" s="4" t="s">
        <v>399</v>
      </c>
      <c r="B29" s="7" t="n">
        <v>601438</v>
      </c>
      <c r="C29" s="7" t="n">
        <v>566810</v>
      </c>
    </row>
    <row r="30" spans="1:3">
      <c r="A30" s="4" t="s">
        <v>400</v>
      </c>
      <c r="B30" s="5" t="n">
        <v>20237</v>
      </c>
      <c r="C30" s="5" t="n">
        <v>13018</v>
      </c>
    </row>
    <row r="31" spans="1:3">
      <c r="A31" s="4" t="s">
        <v>334</v>
      </c>
    </row>
    <row r="32" spans="1:3">
      <c r="A32" s="3" t="s">
        <v>392</v>
      </c>
    </row>
    <row r="33" spans="1:3">
      <c r="A33" s="4" t="s">
        <v>393</v>
      </c>
      <c r="B33" s="5" t="n">
        <v>5609</v>
      </c>
      <c r="C33" s="5" t="n">
        <v>2487</v>
      </c>
    </row>
    <row r="34" spans="1:3">
      <c r="A34" s="4" t="s">
        <v>394</v>
      </c>
      <c r="B34" s="7" t="n">
        <v>93</v>
      </c>
      <c r="C34" s="7" t="n">
        <v>23</v>
      </c>
    </row>
    <row r="35" spans="1:3">
      <c r="A35" s="4" t="s">
        <v>395</v>
      </c>
      <c r="B35" s="5" t="n">
        <v>2</v>
      </c>
      <c r="C35" s="5" t="n">
        <v>1</v>
      </c>
    </row>
    <row r="36" spans="1:3">
      <c r="A36" s="4" t="s">
        <v>396</v>
      </c>
      <c r="B36" s="7" t="n">
        <v>1256</v>
      </c>
      <c r="C36" s="7" t="n">
        <v>1274</v>
      </c>
    </row>
    <row r="37" spans="1:3">
      <c r="A37" s="4" t="s">
        <v>397</v>
      </c>
      <c r="B37" s="7" t="n">
        <v>17</v>
      </c>
      <c r="C37" s="7" t="n">
        <v>16</v>
      </c>
    </row>
    <row r="38" spans="1:3">
      <c r="A38" s="4" t="s">
        <v>398</v>
      </c>
      <c r="B38" s="5" t="n">
        <v>1</v>
      </c>
      <c r="C38" s="5" t="n">
        <v>1</v>
      </c>
    </row>
    <row r="39" spans="1:3">
      <c r="A39" s="4" t="s">
        <v>399</v>
      </c>
      <c r="B39" s="7" t="n">
        <v>6865</v>
      </c>
      <c r="C39" s="7" t="n">
        <v>3761</v>
      </c>
    </row>
    <row r="40" spans="1:3">
      <c r="A40" s="4" t="s">
        <v>400</v>
      </c>
      <c r="B40" s="5" t="n">
        <v>110</v>
      </c>
      <c r="C40" s="5" t="n">
        <v>39</v>
      </c>
    </row>
    <row r="41" spans="1:3">
      <c r="A41" s="4" t="s">
        <v>338</v>
      </c>
    </row>
    <row r="42" spans="1:3">
      <c r="A42" s="3" t="s">
        <v>392</v>
      </c>
    </row>
    <row r="43" spans="1:3">
      <c r="A43" s="4" t="s">
        <v>393</v>
      </c>
      <c r="B43" s="5" t="n">
        <v>0</v>
      </c>
      <c r="C43" s="5" t="n">
        <v>0</v>
      </c>
    </row>
    <row r="44" spans="1:3">
      <c r="A44" s="4" t="s">
        <v>394</v>
      </c>
      <c r="B44" s="7" t="n">
        <v>0</v>
      </c>
      <c r="C44" s="7" t="n">
        <v>0</v>
      </c>
    </row>
    <row r="45" spans="1:3">
      <c r="A45" s="4" t="s">
        <v>395</v>
      </c>
      <c r="B45" s="5" t="n">
        <v>0</v>
      </c>
      <c r="C45" s="5" t="n">
        <v>0</v>
      </c>
    </row>
    <row r="46" spans="1:3">
      <c r="A46" s="4" t="s">
        <v>396</v>
      </c>
      <c r="B46" s="7" t="n">
        <v>2782</v>
      </c>
      <c r="C46" s="7" t="n">
        <v>2792</v>
      </c>
    </row>
    <row r="47" spans="1:3">
      <c r="A47" s="4" t="s">
        <v>397</v>
      </c>
      <c r="B47" s="7" t="n">
        <v>218</v>
      </c>
      <c r="C47" s="7" t="n">
        <v>207</v>
      </c>
    </row>
    <row r="48" spans="1:3">
      <c r="A48" s="4" t="s">
        <v>398</v>
      </c>
      <c r="B48" s="5" t="n">
        <v>3</v>
      </c>
      <c r="C48" s="5" t="n">
        <v>3</v>
      </c>
    </row>
    <row r="49" spans="1:3">
      <c r="A49" s="4" t="s">
        <v>399</v>
      </c>
      <c r="B49" s="7" t="n">
        <v>2782</v>
      </c>
      <c r="C49" s="7" t="n">
        <v>2792</v>
      </c>
    </row>
    <row r="50" spans="1:3">
      <c r="A50" s="4" t="s">
        <v>400</v>
      </c>
      <c r="B50" s="7" t="n">
        <v>218</v>
      </c>
      <c r="C50" s="5" t="n">
        <v>207</v>
      </c>
    </row>
    <row r="51" spans="1:3">
      <c r="A51" s="4" t="s">
        <v>401</v>
      </c>
      <c r="B51" s="5" t="n">
        <v>3</v>
      </c>
    </row>
    <row r="52" spans="1:3">
      <c r="A52" s="4" t="s">
        <v>339</v>
      </c>
    </row>
    <row r="53" spans="1:3">
      <c r="A53" s="3" t="s">
        <v>392</v>
      </c>
    </row>
    <row r="54" spans="1:3">
      <c r="A54" s="4" t="s">
        <v>393</v>
      </c>
      <c r="C54" s="5" t="n">
        <v>276</v>
      </c>
    </row>
    <row r="55" spans="1:3">
      <c r="A55" s="4" t="s">
        <v>394</v>
      </c>
      <c r="C55" s="7" t="n">
        <v>1</v>
      </c>
    </row>
    <row r="56" spans="1:3">
      <c r="A56" s="4" t="s">
        <v>395</v>
      </c>
      <c r="C56" s="5" t="n">
        <v>1</v>
      </c>
    </row>
    <row r="57" spans="1:3">
      <c r="A57" s="4" t="s">
        <v>396</v>
      </c>
      <c r="C57" s="7" t="n">
        <v>112</v>
      </c>
    </row>
    <row r="58" spans="1:3">
      <c r="A58" s="4" t="s">
        <v>397</v>
      </c>
      <c r="C58" s="7" t="n">
        <v>64</v>
      </c>
    </row>
    <row r="59" spans="1:3">
      <c r="A59" s="4" t="s">
        <v>398</v>
      </c>
      <c r="C59" s="5" t="n">
        <v>1</v>
      </c>
    </row>
    <row r="60" spans="1:3">
      <c r="A60" s="4" t="s">
        <v>399</v>
      </c>
      <c r="C60" s="7" t="n">
        <v>388</v>
      </c>
    </row>
    <row r="61" spans="1:3">
      <c r="A61" s="4" t="s">
        <v>400</v>
      </c>
      <c r="C61" s="7" t="n">
        <v>65</v>
      </c>
    </row>
    <row r="62" spans="1:3">
      <c r="A62" s="4" t="s">
        <v>402</v>
      </c>
    </row>
    <row r="63" spans="1:3">
      <c r="A63" s="3" t="s">
        <v>392</v>
      </c>
    </row>
    <row r="64" spans="1:3">
      <c r="A64" s="4" t="s">
        <v>403</v>
      </c>
      <c r="B64" s="4" t="s">
        <v>404</v>
      </c>
    </row>
    <row r="65" spans="1:3">
      <c r="A65" s="4" t="s">
        <v>405</v>
      </c>
    </row>
    <row r="66" spans="1:3">
      <c r="A66" s="3" t="s">
        <v>392</v>
      </c>
    </row>
    <row r="67" spans="1:3">
      <c r="A67" s="4" t="s">
        <v>403</v>
      </c>
      <c r="B67" s="4" t="s">
        <v>406</v>
      </c>
    </row>
    <row r="68" spans="1:3">
      <c r="A68" s="4" t="s">
        <v>407</v>
      </c>
      <c r="B68" s="5" t="n">
        <v>4</v>
      </c>
    </row>
    <row r="69" spans="1:3">
      <c r="A69" s="4" t="s">
        <v>408</v>
      </c>
      <c r="B69" s="4" t="s">
        <v>409</v>
      </c>
    </row>
    <row r="70" spans="1:3">
      <c r="A70" s="4" t="s">
        <v>410</v>
      </c>
    </row>
    <row r="71" spans="1:3">
      <c r="A71" s="3" t="s">
        <v>392</v>
      </c>
    </row>
    <row r="72" spans="1:3">
      <c r="A72" s="4" t="s">
        <v>396</v>
      </c>
      <c r="B72" s="7" t="n">
        <v>300</v>
      </c>
    </row>
    <row r="73" spans="1:3">
      <c r="A73" s="4" t="s">
        <v>411</v>
      </c>
      <c r="B73" s="7"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379</v>
      </c>
    </row>
    <row r="3" spans="1:3">
      <c r="A3" s="4" t="s">
        <v>413</v>
      </c>
      <c r="B3" s="7" t="n">
        <v>1733</v>
      </c>
    </row>
    <row r="4" spans="1:3">
      <c r="A4" s="4" t="s">
        <v>414</v>
      </c>
      <c r="B4" s="5" t="n">
        <v>30602</v>
      </c>
    </row>
    <row r="5" spans="1:3">
      <c r="A5" s="4" t="s">
        <v>415</v>
      </c>
      <c r="B5" s="5" t="n">
        <v>72803</v>
      </c>
    </row>
    <row r="6" spans="1:3">
      <c r="A6" s="4" t="s">
        <v>416</v>
      </c>
      <c r="B6" s="5" t="n">
        <v>703551</v>
      </c>
    </row>
    <row r="7" spans="1:3">
      <c r="A7" s="4" t="s">
        <v>381</v>
      </c>
      <c r="B7" s="5" t="n">
        <v>808689</v>
      </c>
      <c r="C7" s="7" t="n">
        <v>797732</v>
      </c>
    </row>
    <row r="8" spans="1:3">
      <c r="A8" s="4" t="s">
        <v>417</v>
      </c>
      <c r="B8" s="5" t="n">
        <v>1734</v>
      </c>
    </row>
    <row r="9" spans="1:3">
      <c r="A9" s="4" t="s">
        <v>418</v>
      </c>
      <c r="B9" s="5" t="n">
        <v>30240</v>
      </c>
    </row>
    <row r="10" spans="1:3">
      <c r="A10" s="4" t="s">
        <v>419</v>
      </c>
      <c r="B10" s="5" t="n">
        <v>72299</v>
      </c>
    </row>
    <row r="11" spans="1:3">
      <c r="A11" s="4" t="s">
        <v>420</v>
      </c>
      <c r="B11" s="5" t="n">
        <v>686637</v>
      </c>
    </row>
    <row r="12" spans="1:3">
      <c r="A12" s="4" t="s">
        <v>32</v>
      </c>
      <c r="B12" s="7" t="n">
        <v>790910</v>
      </c>
      <c r="C12" s="5" t="n">
        <v>795187</v>
      </c>
    </row>
    <row r="13" spans="1:3">
      <c r="A13" s="4" t="s">
        <v>421</v>
      </c>
      <c r="B13" s="4" t="s">
        <v>422</v>
      </c>
    </row>
    <row r="14" spans="1:3">
      <c r="A14" s="4" t="s">
        <v>423</v>
      </c>
      <c r="B14" s="4" t="s">
        <v>424</v>
      </c>
    </row>
    <row r="15" spans="1:3">
      <c r="A15" s="4" t="s">
        <v>425</v>
      </c>
      <c r="B15" s="4" t="s">
        <v>426</v>
      </c>
    </row>
    <row r="16" spans="1:3">
      <c r="A16" s="4" t="s">
        <v>427</v>
      </c>
      <c r="B16" s="4" t="s">
        <v>428</v>
      </c>
    </row>
    <row r="17" spans="1:3">
      <c r="A17" s="4" t="s">
        <v>429</v>
      </c>
      <c r="B17" s="4" t="s">
        <v>430</v>
      </c>
    </row>
    <row r="18" spans="1:3">
      <c r="A18" s="4" t="s">
        <v>326</v>
      </c>
    </row>
    <row r="19" spans="1:3">
      <c r="A19" s="3" t="s">
        <v>379</v>
      </c>
    </row>
    <row r="20" spans="1:3">
      <c r="A20" s="4" t="s">
        <v>413</v>
      </c>
      <c r="B20" s="7" t="n">
        <v>1294</v>
      </c>
    </row>
    <row r="21" spans="1:3">
      <c r="A21" s="4" t="s">
        <v>414</v>
      </c>
      <c r="B21" s="5" t="n">
        <v>10503</v>
      </c>
    </row>
    <row r="22" spans="1:3">
      <c r="A22" s="4" t="s">
        <v>415</v>
      </c>
      <c r="B22" s="5" t="n">
        <v>30295</v>
      </c>
    </row>
    <row r="23" spans="1:3">
      <c r="A23" s="4" t="s">
        <v>416</v>
      </c>
      <c r="B23" s="5" t="n">
        <v>54638</v>
      </c>
    </row>
    <row r="24" spans="1:3">
      <c r="A24" s="4" t="s">
        <v>431</v>
      </c>
      <c r="B24" s="5" t="n">
        <v>96730</v>
      </c>
    </row>
    <row r="25" spans="1:3">
      <c r="A25" s="4" t="s">
        <v>381</v>
      </c>
      <c r="B25" s="5" t="n">
        <v>96730</v>
      </c>
      <c r="C25" s="5" t="n">
        <v>100039</v>
      </c>
    </row>
    <row r="26" spans="1:3">
      <c r="A26" s="4" t="s">
        <v>417</v>
      </c>
      <c r="B26" s="5" t="n">
        <v>1301</v>
      </c>
    </row>
    <row r="27" spans="1:3">
      <c r="A27" s="4" t="s">
        <v>418</v>
      </c>
      <c r="B27" s="5" t="n">
        <v>10492</v>
      </c>
    </row>
    <row r="28" spans="1:3">
      <c r="A28" s="4" t="s">
        <v>419</v>
      </c>
      <c r="B28" s="5" t="n">
        <v>30332</v>
      </c>
    </row>
    <row r="29" spans="1:3">
      <c r="A29" s="4" t="s">
        <v>420</v>
      </c>
      <c r="B29" s="5" t="n">
        <v>55080</v>
      </c>
    </row>
    <row r="30" spans="1:3">
      <c r="A30" s="4" t="s">
        <v>32</v>
      </c>
      <c r="B30" s="5" t="n">
        <v>97205</v>
      </c>
      <c r="C30" s="5" t="n">
        <v>101569</v>
      </c>
    </row>
    <row r="31" spans="1:3">
      <c r="A31" s="4" t="s">
        <v>432</v>
      </c>
      <c r="B31" s="5" t="n">
        <v>97205</v>
      </c>
    </row>
    <row r="32" spans="1:3">
      <c r="A32" s="4" t="s">
        <v>330</v>
      </c>
    </row>
    <row r="33" spans="1:3">
      <c r="A33" s="3" t="s">
        <v>379</v>
      </c>
    </row>
    <row r="34" spans="1:3">
      <c r="A34" s="4" t="s">
        <v>413</v>
      </c>
      <c r="B34" s="5" t="n">
        <v>439</v>
      </c>
    </row>
    <row r="35" spans="1:3">
      <c r="A35" s="4" t="s">
        <v>414</v>
      </c>
      <c r="B35" s="5" t="n">
        <v>14398</v>
      </c>
    </row>
    <row r="36" spans="1:3">
      <c r="A36" s="4" t="s">
        <v>415</v>
      </c>
      <c r="B36" s="5" t="n">
        <v>40311</v>
      </c>
    </row>
    <row r="37" spans="1:3">
      <c r="A37" s="4" t="s">
        <v>416</v>
      </c>
      <c r="B37" s="5" t="n">
        <v>644640</v>
      </c>
    </row>
    <row r="38" spans="1:3">
      <c r="A38" s="4" t="s">
        <v>431</v>
      </c>
      <c r="B38" s="5" t="n">
        <v>699788</v>
      </c>
    </row>
    <row r="39" spans="1:3">
      <c r="A39" s="4" t="s">
        <v>381</v>
      </c>
      <c r="B39" s="5" t="n">
        <v>699788</v>
      </c>
      <c r="C39" s="5" t="n">
        <v>684100</v>
      </c>
    </row>
    <row r="40" spans="1:3">
      <c r="A40" s="4" t="s">
        <v>417</v>
      </c>
      <c r="B40" s="5" t="n">
        <v>433</v>
      </c>
    </row>
    <row r="41" spans="1:3">
      <c r="A41" s="4" t="s">
        <v>418</v>
      </c>
      <c r="B41" s="5" t="n">
        <v>14140</v>
      </c>
    </row>
    <row r="42" spans="1:3">
      <c r="A42" s="4" t="s">
        <v>419</v>
      </c>
      <c r="B42" s="5" t="n">
        <v>39654</v>
      </c>
    </row>
    <row r="43" spans="1:3">
      <c r="A43" s="4" t="s">
        <v>420</v>
      </c>
      <c r="B43" s="5" t="n">
        <v>627519</v>
      </c>
    </row>
    <row r="44" spans="1:3">
      <c r="A44" s="4" t="s">
        <v>32</v>
      </c>
      <c r="B44" s="5" t="n">
        <v>681746</v>
      </c>
      <c r="C44" s="5" t="n">
        <v>673664</v>
      </c>
    </row>
    <row r="45" spans="1:3">
      <c r="A45" s="4" t="s">
        <v>432</v>
      </c>
      <c r="B45" s="5" t="n">
        <v>681746</v>
      </c>
    </row>
    <row r="46" spans="1:3">
      <c r="A46" s="4" t="s">
        <v>334</v>
      </c>
    </row>
    <row r="47" spans="1:3">
      <c r="A47" s="3" t="s">
        <v>379</v>
      </c>
    </row>
    <row r="48" spans="1:3">
      <c r="A48" s="4" t="s">
        <v>413</v>
      </c>
      <c r="B48" s="5" t="n">
        <v>0</v>
      </c>
    </row>
    <row r="49" spans="1:3">
      <c r="A49" s="4" t="s">
        <v>414</v>
      </c>
      <c r="B49" s="5" t="n">
        <v>5701</v>
      </c>
    </row>
    <row r="50" spans="1:3">
      <c r="A50" s="4" t="s">
        <v>415</v>
      </c>
      <c r="B50" s="5" t="n">
        <v>0</v>
      </c>
    </row>
    <row r="51" spans="1:3">
      <c r="A51" s="4" t="s">
        <v>416</v>
      </c>
      <c r="B51" s="5" t="n">
        <v>1273</v>
      </c>
    </row>
    <row r="52" spans="1:3">
      <c r="A52" s="4" t="s">
        <v>431</v>
      </c>
      <c r="B52" s="5" t="n">
        <v>6974</v>
      </c>
    </row>
    <row r="53" spans="1:3">
      <c r="A53" s="4" t="s">
        <v>381</v>
      </c>
      <c r="B53" s="5" t="n">
        <v>6974</v>
      </c>
      <c r="C53" s="5" t="n">
        <v>7004</v>
      </c>
    </row>
    <row r="54" spans="1:3">
      <c r="A54" s="4" t="s">
        <v>417</v>
      </c>
      <c r="B54" s="5" t="n">
        <v>0</v>
      </c>
    </row>
    <row r="55" spans="1:3">
      <c r="A55" s="4" t="s">
        <v>418</v>
      </c>
      <c r="B55" s="5" t="n">
        <v>5608</v>
      </c>
    </row>
    <row r="56" spans="1:3">
      <c r="A56" s="4" t="s">
        <v>419</v>
      </c>
      <c r="B56" s="5" t="n">
        <v>0</v>
      </c>
    </row>
    <row r="57" spans="1:3">
      <c r="A57" s="4" t="s">
        <v>420</v>
      </c>
      <c r="B57" s="5" t="n">
        <v>1256</v>
      </c>
    </row>
    <row r="58" spans="1:3">
      <c r="A58" s="4" t="s">
        <v>32</v>
      </c>
      <c r="B58" s="5" t="n">
        <v>6864</v>
      </c>
      <c r="C58" s="5" t="n">
        <v>6976</v>
      </c>
    </row>
    <row r="59" spans="1:3">
      <c r="A59" s="4" t="s">
        <v>432</v>
      </c>
      <c r="B59" s="5" t="n">
        <v>6864</v>
      </c>
    </row>
    <row r="60" spans="1:3">
      <c r="A60" s="4" t="s">
        <v>338</v>
      </c>
    </row>
    <row r="61" spans="1:3">
      <c r="A61" s="3" t="s">
        <v>379</v>
      </c>
    </row>
    <row r="62" spans="1:3">
      <c r="A62" s="4" t="s">
        <v>415</v>
      </c>
      <c r="B62" s="5" t="n">
        <v>2197</v>
      </c>
    </row>
    <row r="63" spans="1:3">
      <c r="A63" s="4" t="s">
        <v>433</v>
      </c>
      <c r="B63" s="5" t="n">
        <v>3000</v>
      </c>
    </row>
    <row r="64" spans="1:3">
      <c r="A64" s="4" t="s">
        <v>434</v>
      </c>
      <c r="B64" s="5" t="n">
        <v>5197</v>
      </c>
    </row>
    <row r="65" spans="1:3">
      <c r="A65" s="4" t="s">
        <v>381</v>
      </c>
      <c r="B65" s="5" t="n">
        <v>5197</v>
      </c>
      <c r="C65" s="5" t="n">
        <v>5195</v>
      </c>
    </row>
    <row r="66" spans="1:3">
      <c r="A66" s="4" t="s">
        <v>419</v>
      </c>
      <c r="B66" s="5" t="n">
        <v>2313</v>
      </c>
    </row>
    <row r="67" spans="1:3">
      <c r="A67" s="4" t="s">
        <v>420</v>
      </c>
      <c r="B67" s="5" t="n">
        <v>2782</v>
      </c>
    </row>
    <row r="68" spans="1:3">
      <c r="A68" s="4" t="s">
        <v>32</v>
      </c>
      <c r="B68" s="5" t="n">
        <v>5095</v>
      </c>
      <c r="C68" s="5" t="n">
        <v>5129</v>
      </c>
    </row>
    <row r="69" spans="1:3">
      <c r="A69" s="4" t="s">
        <v>432</v>
      </c>
      <c r="B69" s="7" t="n">
        <v>5095</v>
      </c>
    </row>
    <row r="70" spans="1:3">
      <c r="A70" s="4" t="s">
        <v>339</v>
      </c>
    </row>
    <row r="71" spans="1:3">
      <c r="A71" s="3" t="s">
        <v>379</v>
      </c>
    </row>
    <row r="72" spans="1:3">
      <c r="A72" s="4" t="s">
        <v>381</v>
      </c>
      <c r="C72" s="5" t="n">
        <v>1394</v>
      </c>
    </row>
    <row r="73" spans="1:3">
      <c r="A73" s="4" t="s">
        <v>32</v>
      </c>
      <c r="C73" s="7" t="n">
        <v>78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381</v>
      </c>
      <c r="B3" s="7" t="n">
        <v>39651</v>
      </c>
      <c r="C3" s="7" t="n">
        <v>40928</v>
      </c>
    </row>
    <row r="4" spans="1:3">
      <c r="A4" s="4" t="s">
        <v>382</v>
      </c>
      <c r="B4" s="5" t="n">
        <v>685</v>
      </c>
      <c r="C4" s="5" t="n">
        <v>876</v>
      </c>
    </row>
    <row r="5" spans="1:3">
      <c r="A5" s="4" t="s">
        <v>383</v>
      </c>
      <c r="B5" s="5" t="n">
        <v>-896</v>
      </c>
      <c r="C5" s="5" t="n">
        <v>-591</v>
      </c>
    </row>
    <row r="6" spans="1:3">
      <c r="A6" s="4" t="s">
        <v>65</v>
      </c>
      <c r="B6" s="5" t="n">
        <v>39440</v>
      </c>
      <c r="C6" s="5" t="n">
        <v>41213</v>
      </c>
    </row>
    <row r="7" spans="1:3">
      <c r="A7" s="4" t="s">
        <v>334</v>
      </c>
    </row>
    <row r="8" spans="1:3">
      <c r="A8" s="3" t="s">
        <v>436</v>
      </c>
    </row>
    <row r="9" spans="1:3">
      <c r="A9" s="4" t="s">
        <v>381</v>
      </c>
      <c r="B9" s="5" t="n">
        <v>4254</v>
      </c>
    </row>
    <row r="10" spans="1:3">
      <c r="A10" s="4" t="s">
        <v>382</v>
      </c>
      <c r="B10" s="5" t="n">
        <v>0</v>
      </c>
      <c r="C10" s="5" t="n">
        <v>0</v>
      </c>
    </row>
    <row r="11" spans="1:3">
      <c r="A11" s="4" t="s">
        <v>383</v>
      </c>
      <c r="B11" s="5" t="n">
        <v>-92</v>
      </c>
      <c r="C11" s="5" t="n">
        <v>-62</v>
      </c>
    </row>
    <row r="12" spans="1:3">
      <c r="A12" s="4" t="s">
        <v>65</v>
      </c>
      <c r="B12" s="5" t="n">
        <v>4162</v>
      </c>
      <c r="C12" s="5" t="n">
        <v>4569</v>
      </c>
    </row>
    <row r="13" spans="1:3">
      <c r="A13" s="4" t="s">
        <v>326</v>
      </c>
    </row>
    <row r="14" spans="1:3">
      <c r="A14" s="3" t="s">
        <v>436</v>
      </c>
    </row>
    <row r="15" spans="1:3">
      <c r="A15" s="4" t="s">
        <v>381</v>
      </c>
      <c r="B15" s="5" t="n">
        <v>3807</v>
      </c>
    </row>
    <row r="16" spans="1:3">
      <c r="A16" s="4" t="s">
        <v>382</v>
      </c>
      <c r="B16" s="5" t="n">
        <v>493</v>
      </c>
      <c r="C16" s="5" t="n">
        <v>607</v>
      </c>
    </row>
    <row r="17" spans="1:3">
      <c r="A17" s="4" t="s">
        <v>383</v>
      </c>
      <c r="B17" s="5" t="n">
        <v>0</v>
      </c>
      <c r="C17" s="5" t="n">
        <v>0</v>
      </c>
    </row>
    <row r="18" spans="1:3">
      <c r="A18" s="4" t="s">
        <v>65</v>
      </c>
      <c r="B18" s="5" t="n">
        <v>4300</v>
      </c>
      <c r="C18" s="5" t="n">
        <v>4417</v>
      </c>
    </row>
    <row r="19" spans="1:3">
      <c r="A19" s="4" t="s">
        <v>330</v>
      </c>
    </row>
    <row r="20" spans="1:3">
      <c r="A20" s="3" t="s">
        <v>436</v>
      </c>
    </row>
    <row r="21" spans="1:3">
      <c r="A21" s="4" t="s">
        <v>381</v>
      </c>
      <c r="B21" s="5" t="n">
        <v>31590</v>
      </c>
    </row>
    <row r="22" spans="1:3">
      <c r="A22" s="4" t="s">
        <v>382</v>
      </c>
      <c r="B22" s="5" t="n">
        <v>192</v>
      </c>
      <c r="C22" s="5" t="n">
        <v>269</v>
      </c>
    </row>
    <row r="23" spans="1:3">
      <c r="A23" s="4" t="s">
        <v>383</v>
      </c>
      <c r="B23" s="5" t="n">
        <v>-804</v>
      </c>
      <c r="C23" s="5" t="n">
        <v>-529</v>
      </c>
    </row>
    <row r="24" spans="1:3">
      <c r="A24" s="4" t="s">
        <v>65</v>
      </c>
      <c r="B24" s="5" t="n">
        <v>30978</v>
      </c>
      <c r="C24" s="5" t="n">
        <v>32227</v>
      </c>
    </row>
    <row r="25" spans="1:3">
      <c r="A25" s="4" t="s">
        <v>437</v>
      </c>
    </row>
    <row r="26" spans="1:3">
      <c r="A26" s="3" t="s">
        <v>436</v>
      </c>
    </row>
    <row r="27" spans="1:3">
      <c r="A27" s="4" t="s">
        <v>381</v>
      </c>
      <c r="C27" s="5" t="n">
        <v>4631</v>
      </c>
    </row>
    <row r="28" spans="1:3">
      <c r="A28" s="4" t="s">
        <v>438</v>
      </c>
    </row>
    <row r="29" spans="1:3">
      <c r="A29" s="3" t="s">
        <v>436</v>
      </c>
    </row>
    <row r="30" spans="1:3">
      <c r="A30" s="4" t="s">
        <v>381</v>
      </c>
      <c r="B30" s="5" t="n">
        <v>4254</v>
      </c>
    </row>
    <row r="31" spans="1:3">
      <c r="A31" s="4" t="s">
        <v>439</v>
      </c>
    </row>
    <row r="32" spans="1:3">
      <c r="A32" s="3" t="s">
        <v>436</v>
      </c>
    </row>
    <row r="33" spans="1:3">
      <c r="A33" s="4" t="s">
        <v>381</v>
      </c>
      <c r="B33" s="5" t="n">
        <v>3807</v>
      </c>
      <c r="C33" s="5" t="n">
        <v>3810</v>
      </c>
    </row>
    <row r="34" spans="1:3">
      <c r="A34" s="4" t="s">
        <v>440</v>
      </c>
    </row>
    <row r="35" spans="1:3">
      <c r="A35" s="3" t="s">
        <v>436</v>
      </c>
    </row>
    <row r="36" spans="1:3">
      <c r="A36" s="4" t="s">
        <v>381</v>
      </c>
      <c r="B36" s="7" t="n">
        <v>31590</v>
      </c>
      <c r="C36" s="7" t="n">
        <v>32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2</v>
      </c>
    </row>
    <row r="3" spans="1:3">
      <c r="A3" s="3" t="s">
        <v>198</v>
      </c>
    </row>
    <row r="4" spans="1:3">
      <c r="A4" s="4" t="s">
        <v>442</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3</v>
      </c>
      <c r="B1" s="2" t="s">
        <v>390</v>
      </c>
      <c r="C1" s="2" t="s">
        <v>391</v>
      </c>
    </row>
    <row r="2" spans="1:3">
      <c r="A2" s="3" t="s">
        <v>436</v>
      </c>
    </row>
    <row r="3" spans="1:3">
      <c r="A3" s="4" t="s">
        <v>393</v>
      </c>
      <c r="B3" s="7" t="n">
        <v>5774</v>
      </c>
      <c r="C3" s="7" t="n">
        <v>1476</v>
      </c>
    </row>
    <row r="4" spans="1:3">
      <c r="A4" s="4" t="s">
        <v>394</v>
      </c>
      <c r="B4" s="7" t="n">
        <v>48</v>
      </c>
      <c r="C4" s="7" t="n">
        <v>4</v>
      </c>
    </row>
    <row r="5" spans="1:3">
      <c r="A5" s="4" t="s">
        <v>444</v>
      </c>
      <c r="B5" s="5" t="n">
        <v>4</v>
      </c>
      <c r="C5" s="5" t="n">
        <v>2</v>
      </c>
    </row>
    <row r="6" spans="1:3">
      <c r="A6" s="4" t="s">
        <v>396</v>
      </c>
      <c r="B6" s="7" t="n">
        <v>15891</v>
      </c>
      <c r="C6" s="7" t="n">
        <v>16667</v>
      </c>
    </row>
    <row r="7" spans="1:3">
      <c r="A7" s="4" t="s">
        <v>397</v>
      </c>
      <c r="B7" s="7" t="n">
        <v>848</v>
      </c>
      <c r="C7" s="7" t="n">
        <v>587</v>
      </c>
    </row>
    <row r="8" spans="1:3">
      <c r="A8" s="4" t="s">
        <v>445</v>
      </c>
      <c r="B8" s="5" t="n">
        <v>4</v>
      </c>
      <c r="C8" s="5" t="n">
        <v>4</v>
      </c>
    </row>
    <row r="9" spans="1:3">
      <c r="A9" s="4" t="s">
        <v>446</v>
      </c>
      <c r="B9" s="7" t="n">
        <v>21665</v>
      </c>
      <c r="C9" s="7" t="n">
        <v>18143</v>
      </c>
    </row>
    <row r="10" spans="1:3">
      <c r="A10" s="4" t="s">
        <v>400</v>
      </c>
      <c r="B10" s="5" t="n">
        <v>896</v>
      </c>
      <c r="C10" s="5" t="n">
        <v>591</v>
      </c>
    </row>
    <row r="11" spans="1:3">
      <c r="A11" s="4" t="s">
        <v>326</v>
      </c>
    </row>
    <row r="12" spans="1:3">
      <c r="A12" s="3" t="s">
        <v>436</v>
      </c>
    </row>
    <row r="13" spans="1:3">
      <c r="A13" s="4" t="s">
        <v>400</v>
      </c>
      <c r="B13" s="5" t="n">
        <v>0</v>
      </c>
      <c r="C13" s="5" t="n">
        <v>0</v>
      </c>
    </row>
    <row r="14" spans="1:3">
      <c r="A14" s="4" t="s">
        <v>330</v>
      </c>
    </row>
    <row r="15" spans="1:3">
      <c r="A15" s="3" t="s">
        <v>436</v>
      </c>
    </row>
    <row r="16" spans="1:3">
      <c r="A16" s="4" t="s">
        <v>393</v>
      </c>
      <c r="B16" s="5" t="n">
        <v>5774</v>
      </c>
      <c r="C16" s="5" t="n">
        <v>1476</v>
      </c>
    </row>
    <row r="17" spans="1:3">
      <c r="A17" s="4" t="s">
        <v>394</v>
      </c>
      <c r="B17" s="7" t="n">
        <v>48</v>
      </c>
      <c r="C17" s="7" t="n">
        <v>4</v>
      </c>
    </row>
    <row r="18" spans="1:3">
      <c r="A18" s="4" t="s">
        <v>444</v>
      </c>
      <c r="B18" s="5" t="n">
        <v>4</v>
      </c>
      <c r="C18" s="5" t="n">
        <v>2</v>
      </c>
    </row>
    <row r="19" spans="1:3">
      <c r="A19" s="4" t="s">
        <v>396</v>
      </c>
      <c r="B19" s="7" t="n">
        <v>11729</v>
      </c>
      <c r="C19" s="7" t="n">
        <v>12098</v>
      </c>
    </row>
    <row r="20" spans="1:3">
      <c r="A20" s="4" t="s">
        <v>397</v>
      </c>
      <c r="B20" s="7" t="n">
        <v>756</v>
      </c>
      <c r="C20" s="7" t="n">
        <v>525</v>
      </c>
    </row>
    <row r="21" spans="1:3">
      <c r="A21" s="4" t="s">
        <v>445</v>
      </c>
      <c r="B21" s="5" t="n">
        <v>3</v>
      </c>
      <c r="C21" s="5" t="n">
        <v>3</v>
      </c>
    </row>
    <row r="22" spans="1:3">
      <c r="A22" s="4" t="s">
        <v>446</v>
      </c>
      <c r="B22" s="7" t="n">
        <v>17503</v>
      </c>
      <c r="C22" s="7" t="n">
        <v>13574</v>
      </c>
    </row>
    <row r="23" spans="1:3">
      <c r="A23" s="4" t="s">
        <v>400</v>
      </c>
      <c r="B23" s="5" t="n">
        <v>804</v>
      </c>
      <c r="C23" s="5" t="n">
        <v>529</v>
      </c>
    </row>
    <row r="24" spans="1:3">
      <c r="A24" s="4" t="s">
        <v>334</v>
      </c>
    </row>
    <row r="25" spans="1:3">
      <c r="A25" s="3" t="s">
        <v>436</v>
      </c>
    </row>
    <row r="26" spans="1:3">
      <c r="A26" s="4" t="s">
        <v>393</v>
      </c>
      <c r="B26" s="5" t="n">
        <v>0</v>
      </c>
      <c r="C26" s="5" t="n">
        <v>0</v>
      </c>
    </row>
    <row r="27" spans="1:3">
      <c r="A27" s="4" t="s">
        <v>394</v>
      </c>
      <c r="B27" s="7" t="n">
        <v>0</v>
      </c>
      <c r="C27" s="7" t="n">
        <v>0</v>
      </c>
    </row>
    <row r="28" spans="1:3">
      <c r="A28" s="4" t="s">
        <v>444</v>
      </c>
      <c r="B28" s="5" t="n">
        <v>0</v>
      </c>
      <c r="C28" s="5" t="n">
        <v>0</v>
      </c>
    </row>
    <row r="29" spans="1:3">
      <c r="A29" s="4" t="s">
        <v>396</v>
      </c>
      <c r="B29" s="7" t="n">
        <v>4162</v>
      </c>
      <c r="C29" s="7" t="n">
        <v>4569</v>
      </c>
    </row>
    <row r="30" spans="1:3">
      <c r="A30" s="4" t="s">
        <v>397</v>
      </c>
      <c r="B30" s="7" t="n">
        <v>92</v>
      </c>
      <c r="C30" s="7" t="n">
        <v>62</v>
      </c>
    </row>
    <row r="31" spans="1:3">
      <c r="A31" s="4" t="s">
        <v>445</v>
      </c>
      <c r="B31" s="5" t="n">
        <v>1</v>
      </c>
      <c r="C31" s="5" t="n">
        <v>1</v>
      </c>
    </row>
    <row r="32" spans="1:3">
      <c r="A32" s="4" t="s">
        <v>446</v>
      </c>
      <c r="B32" s="7" t="n">
        <v>4162</v>
      </c>
      <c r="C32" s="7" t="n">
        <v>4569</v>
      </c>
    </row>
    <row r="33" spans="1:3">
      <c r="A33" s="4" t="s">
        <v>400</v>
      </c>
      <c r="B33" s="7" t="n">
        <v>92</v>
      </c>
      <c r="C33" s="7"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60000</v>
      </c>
    </row>
    <row r="5" spans="1:3">
      <c r="A5" s="4" t="s">
        <v>62</v>
      </c>
      <c r="B5" s="5" t="n">
        <v>8400000</v>
      </c>
    </row>
    <row r="6" spans="1:3">
      <c r="A6" s="3" t="s">
        <v>75</v>
      </c>
    </row>
    <row r="7" spans="1:3">
      <c r="A7" s="4" t="s">
        <v>76</v>
      </c>
      <c r="B7" s="5" t="n">
        <v>26881000</v>
      </c>
      <c r="C7" s="7" t="n">
        <v>24299000</v>
      </c>
    </row>
    <row r="8" spans="1:3">
      <c r="A8" s="4" t="s">
        <v>77</v>
      </c>
      <c r="B8" s="5" t="n">
        <v>5650000</v>
      </c>
      <c r="C8" s="5" t="n">
        <v>4709000</v>
      </c>
    </row>
    <row r="9" spans="1:3">
      <c r="A9" s="4" t="s">
        <v>78</v>
      </c>
      <c r="B9" s="5" t="n">
        <v>643000</v>
      </c>
      <c r="C9" s="5" t="n">
        <v>794000</v>
      </c>
    </row>
    <row r="10" spans="1:3">
      <c r="A10" s="4" t="s">
        <v>79</v>
      </c>
      <c r="B10" s="5" t="n">
        <v>52000</v>
      </c>
      <c r="C10" s="5" t="n">
        <v>15000</v>
      </c>
    </row>
    <row r="11" spans="1:3">
      <c r="A11" s="4" t="s">
        <v>80</v>
      </c>
      <c r="B11" s="5" t="n">
        <v>33226000</v>
      </c>
      <c r="C11" s="5" t="n">
        <v>29817000</v>
      </c>
    </row>
    <row r="12" spans="1:3">
      <c r="A12" s="3" t="s">
        <v>81</v>
      </c>
    </row>
    <row r="13" spans="1:3">
      <c r="A13" s="4" t="s">
        <v>82</v>
      </c>
      <c r="B13" s="5" t="n">
        <v>2213000</v>
      </c>
      <c r="C13" s="5" t="n">
        <v>1487000</v>
      </c>
    </row>
    <row r="14" spans="1:3">
      <c r="A14" s="4" t="s">
        <v>83</v>
      </c>
      <c r="B14" s="5" t="n">
        <v>968000</v>
      </c>
      <c r="C14" s="5" t="n">
        <v>251000</v>
      </c>
    </row>
    <row r="15" spans="1:3">
      <c r="A15" s="4" t="s">
        <v>84</v>
      </c>
      <c r="B15" s="5" t="n">
        <v>686000</v>
      </c>
      <c r="C15" s="5" t="n">
        <v>1134000</v>
      </c>
    </row>
    <row r="16" spans="1:3">
      <c r="A16" s="4" t="s">
        <v>85</v>
      </c>
      <c r="B16" s="5" t="n">
        <v>3867000</v>
      </c>
      <c r="C16" s="5" t="n">
        <v>2872000</v>
      </c>
    </row>
    <row r="17" spans="1:3">
      <c r="A17" s="4" t="s">
        <v>86</v>
      </c>
      <c r="B17" s="5" t="n">
        <v>29359000</v>
      </c>
      <c r="C17" s="5" t="n">
        <v>26945000</v>
      </c>
    </row>
    <row r="18" spans="1:3">
      <c r="A18" s="4" t="s">
        <v>87</v>
      </c>
      <c r="B18" s="5" t="n">
        <v>1983000</v>
      </c>
      <c r="C18" s="5" t="n">
        <v>624000</v>
      </c>
    </row>
    <row r="19" spans="1:3">
      <c r="A19" s="4" t="s">
        <v>88</v>
      </c>
      <c r="B19" s="5" t="n">
        <v>27376000</v>
      </c>
      <c r="C19" s="5" t="n">
        <v>26321000</v>
      </c>
    </row>
    <row r="20" spans="1:3">
      <c r="A20" s="3" t="s">
        <v>89</v>
      </c>
    </row>
    <row r="21" spans="1:3">
      <c r="A21" s="4" t="s">
        <v>90</v>
      </c>
      <c r="B21" s="5" t="n">
        <v>4655000</v>
      </c>
      <c r="C21" s="5" t="n">
        <v>4102000</v>
      </c>
    </row>
    <row r="22" spans="1:3">
      <c r="A22" s="4" t="s">
        <v>91</v>
      </c>
      <c r="B22" s="5" t="n">
        <v>3068000</v>
      </c>
      <c r="C22" s="5" t="n">
        <v>2682000</v>
      </c>
    </row>
    <row r="23" spans="1:3">
      <c r="A23" s="4" t="s">
        <v>92</v>
      </c>
      <c r="B23" s="5" t="n">
        <v>2785000</v>
      </c>
      <c r="C23" s="5" t="n">
        <v>2561000</v>
      </c>
    </row>
    <row r="24" spans="1:3">
      <c r="A24" s="4" t="s">
        <v>93</v>
      </c>
      <c r="B24" s="5" t="n">
        <v>2120000</v>
      </c>
      <c r="C24" s="5" t="n">
        <v>2429000</v>
      </c>
    </row>
    <row r="25" spans="1:3">
      <c r="A25" s="4" t="s">
        <v>94</v>
      </c>
      <c r="B25" s="5" t="n">
        <v>468000</v>
      </c>
      <c r="C25" s="5" t="n">
        <v>493000</v>
      </c>
    </row>
    <row r="26" spans="1:3">
      <c r="A26" s="4" t="s">
        <v>95</v>
      </c>
      <c r="B26" s="5" t="n">
        <v>351000</v>
      </c>
      <c r="C26" s="5" t="n">
        <v>387000</v>
      </c>
    </row>
    <row r="27" spans="1:3">
      <c r="A27" s="4" t="s">
        <v>96</v>
      </c>
      <c r="B27" s="5" t="n">
        <v>116000</v>
      </c>
      <c r="C27" s="5" t="n">
        <v>268000</v>
      </c>
    </row>
    <row r="28" spans="1:3">
      <c r="A28" s="4" t="s">
        <v>97</v>
      </c>
      <c r="B28" s="5" t="n">
        <v>74000</v>
      </c>
      <c r="C28" s="5" t="n">
        <v>-3000</v>
      </c>
    </row>
    <row r="29" spans="1:3">
      <c r="A29" s="4" t="s">
        <v>98</v>
      </c>
      <c r="B29" s="5" t="n">
        <v>1000</v>
      </c>
      <c r="C29" s="5" t="n">
        <v>340000</v>
      </c>
    </row>
    <row r="30" spans="1:3">
      <c r="A30" s="4" t="s">
        <v>99</v>
      </c>
      <c r="B30" s="5" t="n">
        <v>1331000</v>
      </c>
      <c r="C30" s="5" t="n">
        <v>412000</v>
      </c>
    </row>
    <row r="31" spans="1:3">
      <c r="A31" s="4" t="s">
        <v>100</v>
      </c>
      <c r="B31" s="5" t="n">
        <v>14969000</v>
      </c>
      <c r="C31" s="5" t="n">
        <v>13671000</v>
      </c>
    </row>
    <row r="32" spans="1:3">
      <c r="A32" s="3" t="s">
        <v>101</v>
      </c>
    </row>
    <row r="33" spans="1:3">
      <c r="A33" s="4" t="s">
        <v>102</v>
      </c>
      <c r="B33" s="5" t="n">
        <v>15990000</v>
      </c>
      <c r="C33" s="5" t="n">
        <v>15496000</v>
      </c>
    </row>
    <row r="34" spans="1:3">
      <c r="A34" s="4" t="s">
        <v>103</v>
      </c>
      <c r="B34" s="5" t="n">
        <v>2866000</v>
      </c>
      <c r="C34" s="5" t="n">
        <v>2713000</v>
      </c>
    </row>
    <row r="35" spans="1:3">
      <c r="A35" s="4" t="s">
        <v>92</v>
      </c>
      <c r="B35" s="5" t="n">
        <v>1528000</v>
      </c>
      <c r="C35" s="5" t="n">
        <v>1514000</v>
      </c>
    </row>
    <row r="36" spans="1:3">
      <c r="A36" s="4" t="s">
        <v>104</v>
      </c>
      <c r="B36" s="5" t="n">
        <v>1718000</v>
      </c>
      <c r="C36" s="5" t="n">
        <v>1610000</v>
      </c>
    </row>
    <row r="37" spans="1:3">
      <c r="A37" s="4" t="s">
        <v>105</v>
      </c>
      <c r="B37" s="5" t="n">
        <v>1322000</v>
      </c>
      <c r="C37" s="5" t="n">
        <v>1142000</v>
      </c>
    </row>
    <row r="38" spans="1:3">
      <c r="A38" s="4" t="s">
        <v>106</v>
      </c>
      <c r="B38" s="5" t="n">
        <v>754000</v>
      </c>
      <c r="C38" s="5" t="n">
        <v>863000</v>
      </c>
    </row>
    <row r="39" spans="1:3">
      <c r="A39" s="4" t="s">
        <v>107</v>
      </c>
      <c r="B39" s="5" t="n">
        <v>644000</v>
      </c>
      <c r="C39" s="5" t="n">
        <v>583000</v>
      </c>
    </row>
    <row r="40" spans="1:3">
      <c r="A40" s="4" t="s">
        <v>108</v>
      </c>
      <c r="B40" s="5" t="n">
        <v>366000</v>
      </c>
      <c r="C40" s="5" t="n">
        <v>433000</v>
      </c>
    </row>
    <row r="41" spans="1:3">
      <c r="A41" s="4" t="s">
        <v>109</v>
      </c>
      <c r="B41" s="5" t="n">
        <v>344000</v>
      </c>
      <c r="C41" s="5" t="n">
        <v>410000</v>
      </c>
    </row>
    <row r="42" spans="1:3">
      <c r="A42" s="4" t="s">
        <v>110</v>
      </c>
      <c r="B42" s="5" t="n">
        <v>325000</v>
      </c>
      <c r="C42" s="5" t="n">
        <v>280000</v>
      </c>
    </row>
    <row r="43" spans="1:3">
      <c r="A43" s="4" t="s">
        <v>111</v>
      </c>
      <c r="B43" s="5" t="n">
        <v>228000</v>
      </c>
      <c r="C43" s="5" t="n">
        <v>196000</v>
      </c>
    </row>
    <row r="44" spans="1:3">
      <c r="A44" s="4" t="s">
        <v>112</v>
      </c>
      <c r="B44" s="5" t="n">
        <v>2136000</v>
      </c>
      <c r="C44" s="5" t="n">
        <v>2091000</v>
      </c>
    </row>
    <row r="45" spans="1:3">
      <c r="A45" s="4" t="s">
        <v>113</v>
      </c>
      <c r="B45" s="5" t="n">
        <v>28221000</v>
      </c>
      <c r="C45" s="5" t="n">
        <v>27331000</v>
      </c>
    </row>
    <row r="46" spans="1:3">
      <c r="A46" s="4" t="s">
        <v>114</v>
      </c>
      <c r="B46" s="5" t="n">
        <v>14124000</v>
      </c>
      <c r="C46" s="5" t="n">
        <v>12661000</v>
      </c>
    </row>
    <row r="47" spans="1:3">
      <c r="A47" s="4" t="s">
        <v>115</v>
      </c>
      <c r="B47" s="5" t="n">
        <v>2383000</v>
      </c>
      <c r="C47" s="5" t="n">
        <v>3852000</v>
      </c>
    </row>
    <row r="48" spans="1:3">
      <c r="A48" s="4" t="s">
        <v>116</v>
      </c>
      <c r="B48" s="7" t="n">
        <v>11741000</v>
      </c>
      <c r="C48" s="7" t="n">
        <v>8809000</v>
      </c>
    </row>
    <row r="49" spans="1:3">
      <c r="A49" s="4" t="s">
        <v>117</v>
      </c>
      <c r="B49" s="8" t="n">
        <v>0.64</v>
      </c>
      <c r="C49" s="8" t="n">
        <v>0.49</v>
      </c>
    </row>
    <row r="50" spans="1:3">
      <c r="A50" s="4" t="s">
        <v>118</v>
      </c>
      <c r="B50" s="8" t="n">
        <v>0.64</v>
      </c>
      <c r="C50" s="8" t="n">
        <v>0.48</v>
      </c>
    </row>
    <row r="51" spans="1:3">
      <c r="A51" s="4" t="s">
        <v>119</v>
      </c>
      <c r="B51" s="5" t="n">
        <v>18126089</v>
      </c>
      <c r="C51" s="5" t="n">
        <v>18029991</v>
      </c>
    </row>
    <row r="52" spans="1:3">
      <c r="A52" s="4" t="s">
        <v>120</v>
      </c>
      <c r="B52" s="5" t="n">
        <v>18256035</v>
      </c>
      <c r="C52" s="5" t="n">
        <v>18192957</v>
      </c>
    </row>
    <row r="53" spans="1:3">
      <c r="A53" s="4" t="s">
        <v>121</v>
      </c>
      <c r="B53" s="7" t="n">
        <v>4771000</v>
      </c>
      <c r="C53" s="7" t="n">
        <v>3634000</v>
      </c>
    </row>
    <row r="54" spans="1:3">
      <c r="A54" s="4" t="s">
        <v>122</v>
      </c>
      <c r="B54" s="8" t="n">
        <v>0.26</v>
      </c>
      <c r="C54"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36</v>
      </c>
    </row>
    <row r="3" spans="1:3">
      <c r="A3" s="4" t="s">
        <v>413</v>
      </c>
      <c r="B3" s="7" t="n">
        <v>0</v>
      </c>
    </row>
    <row r="4" spans="1:3">
      <c r="A4" s="4" t="s">
        <v>414</v>
      </c>
      <c r="B4" s="5" t="n">
        <v>751</v>
      </c>
    </row>
    <row r="5" spans="1:3">
      <c r="A5" s="4" t="s">
        <v>415</v>
      </c>
      <c r="B5" s="5" t="n">
        <v>9317</v>
      </c>
    </row>
    <row r="6" spans="1:3">
      <c r="A6" s="4" t="s">
        <v>448</v>
      </c>
      <c r="B6" s="5" t="n">
        <v>29583</v>
      </c>
    </row>
    <row r="7" spans="1:3">
      <c r="A7" s="4" t="s">
        <v>381</v>
      </c>
      <c r="B7" s="5" t="n">
        <v>39651</v>
      </c>
      <c r="C7" s="7" t="n">
        <v>40928</v>
      </c>
    </row>
    <row r="8" spans="1:3">
      <c r="A8" s="4" t="s">
        <v>417</v>
      </c>
      <c r="B8" s="5" t="n">
        <v>0</v>
      </c>
    </row>
    <row r="9" spans="1:3">
      <c r="A9" s="4" t="s">
        <v>418</v>
      </c>
      <c r="B9" s="5" t="n">
        <v>742</v>
      </c>
    </row>
    <row r="10" spans="1:3">
      <c r="A10" s="4" t="s">
        <v>419</v>
      </c>
      <c r="B10" s="5" t="n">
        <v>9774</v>
      </c>
    </row>
    <row r="11" spans="1:3">
      <c r="A11" s="4" t="s">
        <v>449</v>
      </c>
      <c r="B11" s="5" t="n">
        <v>28924</v>
      </c>
    </row>
    <row r="12" spans="1:3">
      <c r="A12" s="4" t="s">
        <v>369</v>
      </c>
      <c r="B12" s="7" t="n">
        <v>39440</v>
      </c>
      <c r="C12" s="5" t="n">
        <v>41213</v>
      </c>
    </row>
    <row r="13" spans="1:3">
      <c r="A13" s="4" t="s">
        <v>450</v>
      </c>
      <c r="B13" s="4" t="s">
        <v>451</v>
      </c>
    </row>
    <row r="14" spans="1:3">
      <c r="A14" s="4" t="s">
        <v>452</v>
      </c>
      <c r="B14" s="4" t="s">
        <v>453</v>
      </c>
    </row>
    <row r="15" spans="1:3">
      <c r="A15" s="4" t="s">
        <v>454</v>
      </c>
      <c r="B15" s="4" t="s">
        <v>455</v>
      </c>
    </row>
    <row r="16" spans="1:3">
      <c r="A16" s="4" t="s">
        <v>456</v>
      </c>
      <c r="B16" s="4" t="s">
        <v>457</v>
      </c>
    </row>
    <row r="17" spans="1:3">
      <c r="A17" s="4" t="s">
        <v>458</v>
      </c>
      <c r="B17" s="4" t="s">
        <v>459</v>
      </c>
    </row>
    <row r="18" spans="1:3">
      <c r="A18" s="4" t="s">
        <v>326</v>
      </c>
    </row>
    <row r="19" spans="1:3">
      <c r="A19" s="3" t="s">
        <v>436</v>
      </c>
    </row>
    <row r="20" spans="1:3">
      <c r="A20" s="4" t="s">
        <v>413</v>
      </c>
      <c r="B20" s="7" t="n">
        <v>0</v>
      </c>
    </row>
    <row r="21" spans="1:3">
      <c r="A21" s="4" t="s">
        <v>414</v>
      </c>
      <c r="B21" s="5" t="n">
        <v>312</v>
      </c>
    </row>
    <row r="22" spans="1:3">
      <c r="A22" s="4" t="s">
        <v>415</v>
      </c>
      <c r="B22" s="5" t="n">
        <v>2981</v>
      </c>
    </row>
    <row r="23" spans="1:3">
      <c r="A23" s="4" t="s">
        <v>448</v>
      </c>
      <c r="B23" s="5" t="n">
        <v>514</v>
      </c>
    </row>
    <row r="24" spans="1:3">
      <c r="A24" s="4" t="s">
        <v>381</v>
      </c>
      <c r="B24" s="5" t="n">
        <v>3807</v>
      </c>
    </row>
    <row r="25" spans="1:3">
      <c r="A25" s="4" t="s">
        <v>417</v>
      </c>
      <c r="B25" s="5" t="n">
        <v>0</v>
      </c>
    </row>
    <row r="26" spans="1:3">
      <c r="A26" s="4" t="s">
        <v>418</v>
      </c>
      <c r="B26" s="5" t="n">
        <v>312</v>
      </c>
    </row>
    <row r="27" spans="1:3">
      <c r="A27" s="4" t="s">
        <v>419</v>
      </c>
      <c r="B27" s="5" t="n">
        <v>3459</v>
      </c>
    </row>
    <row r="28" spans="1:3">
      <c r="A28" s="4" t="s">
        <v>449</v>
      </c>
      <c r="B28" s="5" t="n">
        <v>529</v>
      </c>
    </row>
    <row r="29" spans="1:3">
      <c r="A29" s="4" t="s">
        <v>369</v>
      </c>
      <c r="B29" s="5" t="n">
        <v>4300</v>
      </c>
      <c r="C29" s="5" t="n">
        <v>4417</v>
      </c>
    </row>
    <row r="30" spans="1:3">
      <c r="A30" s="4" t="s">
        <v>330</v>
      </c>
    </row>
    <row r="31" spans="1:3">
      <c r="A31" s="3" t="s">
        <v>436</v>
      </c>
    </row>
    <row r="32" spans="1:3">
      <c r="A32" s="4" t="s">
        <v>413</v>
      </c>
      <c r="B32" s="5" t="n">
        <v>0</v>
      </c>
    </row>
    <row r="33" spans="1:3">
      <c r="A33" s="4" t="s">
        <v>414</v>
      </c>
      <c r="B33" s="5" t="n">
        <v>439</v>
      </c>
    </row>
    <row r="34" spans="1:3">
      <c r="A34" s="4" t="s">
        <v>415</v>
      </c>
      <c r="B34" s="5" t="n">
        <v>6336</v>
      </c>
    </row>
    <row r="35" spans="1:3">
      <c r="A35" s="4" t="s">
        <v>448</v>
      </c>
      <c r="B35" s="5" t="n">
        <v>24815</v>
      </c>
    </row>
    <row r="36" spans="1:3">
      <c r="A36" s="4" t="s">
        <v>381</v>
      </c>
      <c r="B36" s="5" t="n">
        <v>31590</v>
      </c>
    </row>
    <row r="37" spans="1:3">
      <c r="A37" s="4" t="s">
        <v>417</v>
      </c>
      <c r="B37" s="5" t="n">
        <v>0</v>
      </c>
    </row>
    <row r="38" spans="1:3">
      <c r="A38" s="4" t="s">
        <v>418</v>
      </c>
      <c r="B38" s="5" t="n">
        <v>430</v>
      </c>
    </row>
    <row r="39" spans="1:3">
      <c r="A39" s="4" t="s">
        <v>419</v>
      </c>
      <c r="B39" s="5" t="n">
        <v>6315</v>
      </c>
    </row>
    <row r="40" spans="1:3">
      <c r="A40" s="4" t="s">
        <v>449</v>
      </c>
      <c r="B40" s="5" t="n">
        <v>24233</v>
      </c>
    </row>
    <row r="41" spans="1:3">
      <c r="A41" s="4" t="s">
        <v>369</v>
      </c>
      <c r="B41" s="5" t="n">
        <v>30978</v>
      </c>
      <c r="C41" s="5" t="n">
        <v>32227</v>
      </c>
    </row>
    <row r="42" spans="1:3">
      <c r="A42" s="4" t="s">
        <v>334</v>
      </c>
    </row>
    <row r="43" spans="1:3">
      <c r="A43" s="3" t="s">
        <v>436</v>
      </c>
    </row>
    <row r="44" spans="1:3">
      <c r="A44" s="4" t="s">
        <v>413</v>
      </c>
      <c r="B44" s="5" t="n">
        <v>0</v>
      </c>
    </row>
    <row r="45" spans="1:3">
      <c r="A45" s="4" t="s">
        <v>414</v>
      </c>
      <c r="B45" s="5" t="n">
        <v>0</v>
      </c>
    </row>
    <row r="46" spans="1:3">
      <c r="A46" s="4" t="s">
        <v>415</v>
      </c>
      <c r="B46" s="5" t="n">
        <v>0</v>
      </c>
    </row>
    <row r="47" spans="1:3">
      <c r="A47" s="4" t="s">
        <v>448</v>
      </c>
      <c r="B47" s="5" t="n">
        <v>4254</v>
      </c>
    </row>
    <row r="48" spans="1:3">
      <c r="A48" s="4" t="s">
        <v>381</v>
      </c>
      <c r="B48" s="5" t="n">
        <v>4254</v>
      </c>
    </row>
    <row r="49" spans="1:3">
      <c r="A49" s="4" t="s">
        <v>417</v>
      </c>
      <c r="B49" s="5" t="n">
        <v>0</v>
      </c>
    </row>
    <row r="50" spans="1:3">
      <c r="A50" s="4" t="s">
        <v>418</v>
      </c>
      <c r="B50" s="5" t="n">
        <v>0</v>
      </c>
    </row>
    <row r="51" spans="1:3">
      <c r="A51" s="4" t="s">
        <v>419</v>
      </c>
      <c r="B51" s="5" t="n">
        <v>0</v>
      </c>
    </row>
    <row r="52" spans="1:3">
      <c r="A52" s="4" t="s">
        <v>449</v>
      </c>
      <c r="B52" s="5" t="n">
        <v>4162</v>
      </c>
    </row>
    <row r="53" spans="1:3">
      <c r="A53" s="4" t="s">
        <v>369</v>
      </c>
      <c r="B53" s="7" t="n">
        <v>4162</v>
      </c>
      <c r="C53" s="7" t="n">
        <v>4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198</v>
      </c>
    </row>
    <row r="3" spans="1:3">
      <c r="A3" s="4" t="s">
        <v>461</v>
      </c>
      <c r="B3" s="11" t="n">
        <v>551.1</v>
      </c>
      <c r="C3" s="11" t="n">
        <v>522.7</v>
      </c>
    </row>
    <row r="4" spans="1:3">
      <c r="A4" s="4" t="s">
        <v>462</v>
      </c>
      <c r="B4" s="12" t="n">
        <v>17.9</v>
      </c>
      <c r="C4" s="12" t="n">
        <v>18.3</v>
      </c>
    </row>
    <row r="5" spans="1:3">
      <c r="A5" s="4" t="s">
        <v>463</v>
      </c>
      <c r="B5" s="5" t="n">
        <v>5</v>
      </c>
      <c r="C5" s="12" t="n">
        <v>6.7</v>
      </c>
    </row>
    <row r="6" spans="1:3">
      <c r="A6" s="4" t="s">
        <v>464</v>
      </c>
      <c r="B6" s="7" t="n">
        <v>19</v>
      </c>
      <c r="C6" s="11" t="n">
        <v>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5</v>
      </c>
      <c r="B1" s="2" t="s">
        <v>2</v>
      </c>
      <c r="C1" s="2" t="s">
        <v>25</v>
      </c>
    </row>
    <row r="2" spans="1:3">
      <c r="A2" s="3" t="s">
        <v>466</v>
      </c>
    </row>
    <row r="3" spans="1:3">
      <c r="A3" s="4" t="s">
        <v>315</v>
      </c>
      <c r="B3" s="7" t="n">
        <v>28132</v>
      </c>
      <c r="C3" s="7" t="n">
        <v>28132</v>
      </c>
    </row>
    <row r="4" spans="1:3">
      <c r="A4" s="4" t="s">
        <v>316</v>
      </c>
      <c r="B4" s="5" t="n">
        <v>10179</v>
      </c>
      <c r="C4" s="5" t="n">
        <v>10179</v>
      </c>
    </row>
    <row r="5" spans="1:3">
      <c r="A5" s="4" t="s">
        <v>34</v>
      </c>
      <c r="B5" s="5" t="n">
        <v>46756</v>
      </c>
      <c r="C5" s="5" t="n">
        <v>38371</v>
      </c>
    </row>
    <row r="6" spans="1:3">
      <c r="A6" s="4" t="s">
        <v>467</v>
      </c>
    </row>
    <row r="7" spans="1:3">
      <c r="A7" s="3" t="s">
        <v>466</v>
      </c>
    </row>
    <row r="8" spans="1:3">
      <c r="A8" s="4" t="s">
        <v>325</v>
      </c>
      <c r="B8" s="5" t="n">
        <v>974</v>
      </c>
      <c r="C8" s="5" t="n">
        <v>60</v>
      </c>
    </row>
    <row r="9" spans="1:3">
      <c r="A9" s="4" t="s">
        <v>339</v>
      </c>
    </row>
    <row r="10" spans="1:3">
      <c r="A10" s="3" t="s">
        <v>466</v>
      </c>
    </row>
    <row r="11" spans="1:3">
      <c r="A11" s="4" t="s">
        <v>325</v>
      </c>
      <c r="B11" s="7" t="n">
        <v>7471</v>
      </c>
      <c r="C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8</v>
      </c>
      <c r="B1" s="2" t="s">
        <v>2</v>
      </c>
      <c r="C1" s="2" t="s">
        <v>25</v>
      </c>
    </row>
    <row r="2" spans="1:3">
      <c r="A2" s="3" t="s">
        <v>469</v>
      </c>
    </row>
    <row r="3" spans="1:3">
      <c r="A3" s="4" t="s">
        <v>470</v>
      </c>
      <c r="B3" s="7" t="n">
        <v>0</v>
      </c>
    </row>
    <row r="4" spans="1:3">
      <c r="A4" s="4" t="s">
        <v>471</v>
      </c>
    </row>
    <row r="5" spans="1:3">
      <c r="A5" s="3" t="s">
        <v>469</v>
      </c>
    </row>
    <row r="6" spans="1:3">
      <c r="A6" s="4" t="s">
        <v>472</v>
      </c>
      <c r="B6" s="5" t="n">
        <v>486500000</v>
      </c>
      <c r="C6" s="7" t="n">
        <v>487200000</v>
      </c>
    </row>
    <row r="7" spans="1:3">
      <c r="A7" s="4" t="s">
        <v>473</v>
      </c>
    </row>
    <row r="8" spans="1:3">
      <c r="A8" s="3" t="s">
        <v>469</v>
      </c>
    </row>
    <row r="9" spans="1:3">
      <c r="A9" s="4" t="s">
        <v>472</v>
      </c>
      <c r="B9" s="7" t="n">
        <v>71500000</v>
      </c>
      <c r="C9" s="7" t="n">
        <v>7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4</v>
      </c>
      <c r="B1" s="2" t="s">
        <v>2</v>
      </c>
      <c r="C1" s="2" t="s">
        <v>25</v>
      </c>
    </row>
    <row r="2" spans="1:3">
      <c r="A2" s="3" t="s">
        <v>469</v>
      </c>
    </row>
    <row r="3" spans="1:3">
      <c r="A3" s="4" t="s">
        <v>36</v>
      </c>
      <c r="B3" s="7" t="n">
        <v>2402328</v>
      </c>
      <c r="C3" s="7" t="n">
        <v>2357137</v>
      </c>
    </row>
    <row r="4" spans="1:3">
      <c r="A4" s="4" t="s">
        <v>475</v>
      </c>
    </row>
    <row r="5" spans="1:3">
      <c r="A5" s="3" t="s">
        <v>469</v>
      </c>
    </row>
    <row r="6" spans="1:3">
      <c r="A6" s="4" t="s">
        <v>36</v>
      </c>
      <c r="B6" s="5" t="n">
        <v>2402328</v>
      </c>
      <c r="C6" s="5" t="n">
        <v>2357137</v>
      </c>
    </row>
    <row r="7" spans="1:3">
      <c r="A7" s="4" t="s">
        <v>476</v>
      </c>
    </row>
    <row r="8" spans="1:3">
      <c r="A8" s="3" t="s">
        <v>469</v>
      </c>
    </row>
    <row r="9" spans="1:3">
      <c r="A9" s="4" t="s">
        <v>36</v>
      </c>
      <c r="B9" s="5" t="n">
        <v>1989080</v>
      </c>
      <c r="C9" s="5" t="n">
        <v>1942290</v>
      </c>
    </row>
    <row r="10" spans="1:3">
      <c r="A10" s="4" t="s">
        <v>477</v>
      </c>
    </row>
    <row r="11" spans="1:3">
      <c r="A11" s="3" t="s">
        <v>469</v>
      </c>
    </row>
    <row r="12" spans="1:3">
      <c r="A12" s="4" t="s">
        <v>36</v>
      </c>
      <c r="B12" s="5" t="n">
        <v>99757</v>
      </c>
      <c r="C12" s="5" t="n">
        <v>107118</v>
      </c>
    </row>
    <row r="13" spans="1:3">
      <c r="A13" s="4" t="s">
        <v>478</v>
      </c>
    </row>
    <row r="14" spans="1:3">
      <c r="A14" s="3" t="s">
        <v>469</v>
      </c>
    </row>
    <row r="15" spans="1:3">
      <c r="A15" s="4" t="s">
        <v>36</v>
      </c>
      <c r="B15" s="5" t="n">
        <v>727689</v>
      </c>
      <c r="C15" s="5" t="n">
        <v>702565</v>
      </c>
    </row>
    <row r="16" spans="1:3">
      <c r="A16" s="4" t="s">
        <v>479</v>
      </c>
    </row>
    <row r="17" spans="1:3">
      <c r="A17" s="3" t="s">
        <v>469</v>
      </c>
    </row>
    <row r="18" spans="1:3">
      <c r="A18" s="4" t="s">
        <v>36</v>
      </c>
      <c r="B18" s="5" t="n">
        <v>455243</v>
      </c>
      <c r="C18" s="5" t="n">
        <v>438051</v>
      </c>
    </row>
    <row r="19" spans="1:3">
      <c r="A19" s="4" t="s">
        <v>480</v>
      </c>
    </row>
    <row r="20" spans="1:3">
      <c r="A20" s="3" t="s">
        <v>469</v>
      </c>
    </row>
    <row r="21" spans="1:3">
      <c r="A21" s="4" t="s">
        <v>36</v>
      </c>
      <c r="B21" s="5" t="n">
        <v>302890</v>
      </c>
      <c r="C21" s="5" t="n">
        <v>304523</v>
      </c>
    </row>
    <row r="22" spans="1:3">
      <c r="A22" s="4" t="s">
        <v>481</v>
      </c>
    </row>
    <row r="23" spans="1:3">
      <c r="A23" s="3" t="s">
        <v>469</v>
      </c>
    </row>
    <row r="24" spans="1:3">
      <c r="A24" s="4" t="s">
        <v>36</v>
      </c>
      <c r="B24" s="5" t="n">
        <v>87722</v>
      </c>
      <c r="C24" s="5" t="n">
        <v>88902</v>
      </c>
    </row>
    <row r="25" spans="1:3">
      <c r="A25" s="4" t="s">
        <v>482</v>
      </c>
    </row>
    <row r="26" spans="1:3">
      <c r="A26" s="3" t="s">
        <v>469</v>
      </c>
    </row>
    <row r="27" spans="1:3">
      <c r="A27" s="4" t="s">
        <v>36</v>
      </c>
      <c r="B27" s="5" t="n">
        <v>347607</v>
      </c>
      <c r="C27" s="5" t="n">
        <v>340390</v>
      </c>
    </row>
    <row r="28" spans="1:3">
      <c r="A28" s="4" t="s">
        <v>483</v>
      </c>
    </row>
    <row r="29" spans="1:3">
      <c r="A29" s="3" t="s">
        <v>469</v>
      </c>
    </row>
    <row r="30" spans="1:3">
      <c r="A30" s="4" t="s">
        <v>36</v>
      </c>
      <c r="B30" s="5" t="n">
        <v>67386</v>
      </c>
      <c r="C30" s="5" t="n">
        <v>67010</v>
      </c>
    </row>
    <row r="31" spans="1:3">
      <c r="A31" s="4" t="s">
        <v>483</v>
      </c>
    </row>
    <row r="32" spans="1:3">
      <c r="A32" s="3" t="s">
        <v>469</v>
      </c>
    </row>
    <row r="33" spans="1:3">
      <c r="A33" s="4" t="s">
        <v>36</v>
      </c>
      <c r="B33" s="5" t="n">
        <v>414993</v>
      </c>
      <c r="C33" s="5" t="n">
        <v>407400</v>
      </c>
    </row>
    <row r="34" spans="1:3">
      <c r="A34" s="4" t="s">
        <v>484</v>
      </c>
    </row>
    <row r="35" spans="1:3">
      <c r="A35" s="3" t="s">
        <v>469</v>
      </c>
    </row>
    <row r="36" spans="1:3">
      <c r="A36" s="4" t="s">
        <v>36</v>
      </c>
      <c r="B36" s="5" t="n">
        <v>543</v>
      </c>
      <c r="C36" s="5" t="n">
        <v>849</v>
      </c>
    </row>
    <row r="37" spans="1:3">
      <c r="A37" s="4" t="s">
        <v>485</v>
      </c>
    </row>
    <row r="38" spans="1:3">
      <c r="A38" s="3" t="s">
        <v>469</v>
      </c>
    </row>
    <row r="39" spans="1:3">
      <c r="A39" s="4" t="s">
        <v>36</v>
      </c>
      <c r="B39" s="5" t="n">
        <v>413248</v>
      </c>
      <c r="C39" s="5" t="n">
        <v>414847</v>
      </c>
    </row>
    <row r="40" spans="1:3">
      <c r="A40" s="4" t="s">
        <v>486</v>
      </c>
    </row>
    <row r="41" spans="1:3">
      <c r="A41" s="3" t="s">
        <v>469</v>
      </c>
    </row>
    <row r="42" spans="1:3">
      <c r="A42" s="4" t="s">
        <v>36</v>
      </c>
      <c r="B42" s="5" t="n">
        <v>8054</v>
      </c>
      <c r="C42" s="5" t="n">
        <v>8319</v>
      </c>
    </row>
    <row r="43" spans="1:3">
      <c r="A43" s="4" t="s">
        <v>487</v>
      </c>
    </row>
    <row r="44" spans="1:3">
      <c r="A44" s="3" t="s">
        <v>469</v>
      </c>
    </row>
    <row r="45" spans="1:3">
      <c r="A45" s="4" t="s">
        <v>36</v>
      </c>
      <c r="B45" s="5" t="n">
        <v>164169</v>
      </c>
      <c r="C45" s="5" t="n">
        <v>173439</v>
      </c>
    </row>
    <row r="46" spans="1:3">
      <c r="A46" s="4" t="s">
        <v>488</v>
      </c>
    </row>
    <row r="47" spans="1:3">
      <c r="A47" s="3" t="s">
        <v>469</v>
      </c>
    </row>
    <row r="48" spans="1:3">
      <c r="A48" s="4" t="s">
        <v>36</v>
      </c>
      <c r="B48" s="5" t="n">
        <v>33815</v>
      </c>
      <c r="C48" s="5" t="n">
        <v>34493</v>
      </c>
    </row>
    <row r="49" spans="1:3">
      <c r="A49" s="4" t="s">
        <v>489</v>
      </c>
    </row>
    <row r="50" spans="1:3">
      <c r="A50" s="3" t="s">
        <v>469</v>
      </c>
    </row>
    <row r="51" spans="1:3">
      <c r="A51" s="4" t="s">
        <v>36</v>
      </c>
      <c r="B51" s="5" t="n">
        <v>194063</v>
      </c>
      <c r="C51" s="5" t="n">
        <v>184864</v>
      </c>
    </row>
    <row r="52" spans="1:3">
      <c r="A52" s="4" t="s">
        <v>490</v>
      </c>
    </row>
    <row r="53" spans="1:3">
      <c r="A53" s="3" t="s">
        <v>469</v>
      </c>
    </row>
    <row r="54" spans="1:3">
      <c r="A54" s="4" t="s">
        <v>36</v>
      </c>
      <c r="B54" s="5" t="n">
        <v>20008</v>
      </c>
      <c r="C54" s="5" t="n">
        <v>20575</v>
      </c>
    </row>
    <row r="55" spans="1:3">
      <c r="A55" s="4" t="s">
        <v>491</v>
      </c>
    </row>
    <row r="56" spans="1:3">
      <c r="A56" s="3" t="s">
        <v>469</v>
      </c>
    </row>
    <row r="57" spans="1:3">
      <c r="A57" s="4" t="s">
        <v>36</v>
      </c>
      <c r="B57" s="5" t="n">
        <v>253</v>
      </c>
      <c r="C57" s="5" t="n">
        <v>329</v>
      </c>
    </row>
    <row r="58" spans="1:3">
      <c r="A58" s="4" t="s">
        <v>492</v>
      </c>
    </row>
    <row r="59" spans="1:3">
      <c r="A59" s="3" t="s">
        <v>469</v>
      </c>
    </row>
    <row r="60" spans="1:3">
      <c r="A60" s="4" t="s">
        <v>36</v>
      </c>
      <c r="B60" s="5" t="n">
        <v>940</v>
      </c>
      <c r="C60" s="5" t="n">
        <v>1147</v>
      </c>
    </row>
    <row r="61" spans="1:3">
      <c r="A61" s="4" t="s">
        <v>492</v>
      </c>
    </row>
    <row r="62" spans="1:3">
      <c r="A62" s="3" t="s">
        <v>469</v>
      </c>
    </row>
    <row r="63" spans="1:3">
      <c r="A63" s="4" t="s">
        <v>36</v>
      </c>
      <c r="B63" s="7" t="n">
        <v>1193</v>
      </c>
      <c r="C63" s="7" t="n">
        <v>1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374</v>
      </c>
      <c r="B3" s="7" t="n">
        <v>18864</v>
      </c>
      <c r="C3" s="7" t="n">
        <v>19564</v>
      </c>
    </row>
    <row r="4" spans="1:3">
      <c r="A4" s="4" t="s">
        <v>475</v>
      </c>
    </row>
    <row r="5" spans="1:3">
      <c r="A5" s="3" t="s">
        <v>494</v>
      </c>
    </row>
    <row r="6" spans="1:3">
      <c r="A6" s="4" t="s">
        <v>495</v>
      </c>
      <c r="B6" s="5" t="n">
        <v>27695</v>
      </c>
      <c r="C6" s="5" t="n">
        <v>28449</v>
      </c>
    </row>
    <row r="7" spans="1:3">
      <c r="A7" s="4" t="s">
        <v>496</v>
      </c>
    </row>
    <row r="8" spans="1:3">
      <c r="A8" s="3" t="s">
        <v>494</v>
      </c>
    </row>
    <row r="9" spans="1:3">
      <c r="A9" s="4" t="s">
        <v>495</v>
      </c>
      <c r="B9" s="5" t="n">
        <v>7794</v>
      </c>
      <c r="C9" s="5" t="n">
        <v>8117</v>
      </c>
    </row>
    <row r="10" spans="1:3">
      <c r="A10" s="4" t="s">
        <v>473</v>
      </c>
    </row>
    <row r="11" spans="1:3">
      <c r="A11" s="3" t="s">
        <v>494</v>
      </c>
    </row>
    <row r="12" spans="1:3">
      <c r="A12" s="4" t="s">
        <v>495</v>
      </c>
      <c r="B12" s="5" t="n">
        <v>718</v>
      </c>
      <c r="C12" s="5" t="n">
        <v>767</v>
      </c>
    </row>
    <row r="13" spans="1:3">
      <c r="A13" s="4" t="s">
        <v>471</v>
      </c>
    </row>
    <row r="14" spans="1:3">
      <c r="A14" s="3" t="s">
        <v>494</v>
      </c>
    </row>
    <row r="15" spans="1:3">
      <c r="A15" s="4" t="s">
        <v>495</v>
      </c>
      <c r="B15" s="5" t="n">
        <v>19156</v>
      </c>
      <c r="C15" s="5" t="n">
        <v>19532</v>
      </c>
    </row>
    <row r="16" spans="1:3">
      <c r="A16" s="4" t="s">
        <v>497</v>
      </c>
    </row>
    <row r="17" spans="1:3">
      <c r="A17" s="3" t="s">
        <v>494</v>
      </c>
    </row>
    <row r="18" spans="1:3">
      <c r="A18" s="4" t="s">
        <v>495</v>
      </c>
      <c r="B18" s="7" t="n">
        <v>27</v>
      </c>
      <c r="C18" s="7"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3" t="s">
        <v>500</v>
      </c>
    </row>
    <row r="4" spans="1:2">
      <c r="A4" s="4" t="s">
        <v>501</v>
      </c>
      <c r="B4" s="7" t="n">
        <v>6704</v>
      </c>
    </row>
    <row r="5" spans="1:2">
      <c r="A5" s="4" t="s">
        <v>502</v>
      </c>
      <c r="B5" s="5" t="n">
        <v>-412</v>
      </c>
    </row>
    <row r="6" spans="1:2">
      <c r="A6" s="4" t="s">
        <v>503</v>
      </c>
      <c r="B6" s="7" t="n">
        <v>6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4</v>
      </c>
      <c r="B1" s="2" t="s">
        <v>2</v>
      </c>
      <c r="C1" s="2" t="s">
        <v>25</v>
      </c>
    </row>
    <row r="2" spans="1:3">
      <c r="A2" s="3" t="s">
        <v>469</v>
      </c>
    </row>
    <row r="3" spans="1:3">
      <c r="A3" s="4" t="s">
        <v>505</v>
      </c>
      <c r="B3" s="7" t="n">
        <v>16202</v>
      </c>
      <c r="C3" s="7" t="n">
        <v>15692</v>
      </c>
    </row>
    <row r="4" spans="1:3">
      <c r="A4" s="4" t="s">
        <v>506</v>
      </c>
      <c r="B4" s="5" t="n">
        <v>1030</v>
      </c>
      <c r="C4" s="5" t="n">
        <v>1626</v>
      </c>
    </row>
    <row r="5" spans="1:3">
      <c r="A5" s="4" t="s">
        <v>507</v>
      </c>
    </row>
    <row r="6" spans="1:3">
      <c r="A6" s="3" t="s">
        <v>469</v>
      </c>
    </row>
    <row r="7" spans="1:3">
      <c r="A7" s="4" t="s">
        <v>505</v>
      </c>
      <c r="B7" s="5" t="n">
        <v>13499</v>
      </c>
      <c r="C7" s="5" t="n">
        <v>12761</v>
      </c>
    </row>
    <row r="8" spans="1:3">
      <c r="A8" s="4" t="s">
        <v>506</v>
      </c>
      <c r="B8" s="5" t="n">
        <v>327</v>
      </c>
      <c r="C8" s="5" t="n">
        <v>614</v>
      </c>
    </row>
    <row r="9" spans="1:3">
      <c r="A9" s="4" t="s">
        <v>477</v>
      </c>
    </row>
    <row r="10" spans="1:3">
      <c r="A10" s="3" t="s">
        <v>469</v>
      </c>
    </row>
    <row r="11" spans="1:3">
      <c r="A11" s="4" t="s">
        <v>505</v>
      </c>
      <c r="B11" s="5" t="n">
        <v>732</v>
      </c>
      <c r="C11" s="5" t="n">
        <v>754</v>
      </c>
    </row>
    <row r="12" spans="1:3">
      <c r="A12" s="4" t="s">
        <v>506</v>
      </c>
      <c r="B12" s="5" t="n">
        <v>0</v>
      </c>
      <c r="C12" s="5" t="n">
        <v>0</v>
      </c>
    </row>
    <row r="13" spans="1:3">
      <c r="A13" s="4" t="s">
        <v>508</v>
      </c>
    </row>
    <row r="14" spans="1:3">
      <c r="A14" s="3" t="s">
        <v>469</v>
      </c>
    </row>
    <row r="15" spans="1:3">
      <c r="A15" s="4" t="s">
        <v>505</v>
      </c>
      <c r="B15" s="5" t="n">
        <v>6673</v>
      </c>
      <c r="C15" s="5" t="n">
        <v>6877</v>
      </c>
    </row>
    <row r="16" spans="1:3">
      <c r="A16" s="4" t="s">
        <v>506</v>
      </c>
      <c r="B16" s="5" t="n">
        <v>0</v>
      </c>
      <c r="C16" s="5" t="n">
        <v>0</v>
      </c>
    </row>
    <row r="17" spans="1:3">
      <c r="A17" s="4" t="s">
        <v>508</v>
      </c>
    </row>
    <row r="18" spans="1:3">
      <c r="A18" s="3" t="s">
        <v>469</v>
      </c>
    </row>
    <row r="19" spans="1:3">
      <c r="A19" s="4" t="s">
        <v>505</v>
      </c>
      <c r="B19" s="5" t="n">
        <v>7405</v>
      </c>
      <c r="C19" s="5" t="n">
        <v>7631</v>
      </c>
    </row>
    <row r="20" spans="1:3">
      <c r="A20" s="4" t="s">
        <v>506</v>
      </c>
      <c r="B20" s="5" t="n">
        <v>0</v>
      </c>
      <c r="C20" s="5" t="n">
        <v>0</v>
      </c>
    </row>
    <row r="21" spans="1:3">
      <c r="A21" s="4" t="s">
        <v>479</v>
      </c>
    </row>
    <row r="22" spans="1:3">
      <c r="A22" s="3" t="s">
        <v>469</v>
      </c>
    </row>
    <row r="23" spans="1:3">
      <c r="A23" s="4" t="s">
        <v>505</v>
      </c>
      <c r="B23" s="5" t="n">
        <v>1598</v>
      </c>
      <c r="C23" s="5" t="n">
        <v>739</v>
      </c>
    </row>
    <row r="24" spans="1:3">
      <c r="A24" s="4" t="s">
        <v>506</v>
      </c>
      <c r="B24" s="5" t="n">
        <v>0</v>
      </c>
      <c r="C24" s="5" t="n">
        <v>0</v>
      </c>
    </row>
    <row r="25" spans="1:3">
      <c r="A25" s="4" t="s">
        <v>480</v>
      </c>
    </row>
    <row r="26" spans="1:3">
      <c r="A26" s="3" t="s">
        <v>469</v>
      </c>
    </row>
    <row r="27" spans="1:3">
      <c r="A27" s="4" t="s">
        <v>505</v>
      </c>
      <c r="B27" s="5" t="n">
        <v>3666</v>
      </c>
      <c r="C27" s="5" t="n">
        <v>3546</v>
      </c>
    </row>
    <row r="28" spans="1:3">
      <c r="A28" s="4" t="s">
        <v>506</v>
      </c>
      <c r="B28" s="5" t="n">
        <v>298</v>
      </c>
      <c r="C28" s="5" t="n">
        <v>548</v>
      </c>
    </row>
    <row r="29" spans="1:3">
      <c r="A29" s="4" t="s">
        <v>481</v>
      </c>
    </row>
    <row r="30" spans="1:3">
      <c r="A30" s="3" t="s">
        <v>469</v>
      </c>
    </row>
    <row r="31" spans="1:3">
      <c r="A31" s="4" t="s">
        <v>505</v>
      </c>
      <c r="B31" s="5" t="n">
        <v>507</v>
      </c>
      <c r="C31" s="5" t="n">
        <v>550</v>
      </c>
    </row>
    <row r="32" spans="1:3">
      <c r="A32" s="4" t="s">
        <v>506</v>
      </c>
      <c r="B32" s="5" t="n">
        <v>29</v>
      </c>
      <c r="C32" s="5" t="n">
        <v>50</v>
      </c>
    </row>
    <row r="33" spans="1:3">
      <c r="A33" s="4" t="s">
        <v>482</v>
      </c>
    </row>
    <row r="34" spans="1:3">
      <c r="A34" s="3" t="s">
        <v>469</v>
      </c>
    </row>
    <row r="35" spans="1:3">
      <c r="A35" s="4" t="s">
        <v>505</v>
      </c>
      <c r="B35" s="5" t="n">
        <v>306</v>
      </c>
      <c r="C35" s="5" t="n">
        <v>256</v>
      </c>
    </row>
    <row r="36" spans="1:3">
      <c r="A36" s="4" t="s">
        <v>506</v>
      </c>
      <c r="B36" s="5" t="n">
        <v>0</v>
      </c>
      <c r="C36" s="5" t="n">
        <v>0</v>
      </c>
    </row>
    <row r="37" spans="1:3">
      <c r="A37" s="4" t="s">
        <v>483</v>
      </c>
    </row>
    <row r="38" spans="1:3">
      <c r="A38" s="3" t="s">
        <v>469</v>
      </c>
    </row>
    <row r="39" spans="1:3">
      <c r="A39" s="4" t="s">
        <v>505</v>
      </c>
      <c r="B39" s="5" t="n">
        <v>17</v>
      </c>
      <c r="C39" s="5" t="n">
        <v>39</v>
      </c>
    </row>
    <row r="40" spans="1:3">
      <c r="A40" s="4" t="s">
        <v>506</v>
      </c>
      <c r="B40" s="5" t="n">
        <v>0</v>
      </c>
      <c r="C40" s="5" t="n">
        <v>16</v>
      </c>
    </row>
    <row r="41" spans="1:3">
      <c r="A41" s="4" t="s">
        <v>483</v>
      </c>
    </row>
    <row r="42" spans="1:3">
      <c r="A42" s="3" t="s">
        <v>469</v>
      </c>
    </row>
    <row r="43" spans="1:3">
      <c r="A43" s="4" t="s">
        <v>505</v>
      </c>
      <c r="B43" s="5" t="n">
        <v>323</v>
      </c>
      <c r="C43" s="5" t="n">
        <v>295</v>
      </c>
    </row>
    <row r="44" spans="1:3">
      <c r="A44" s="4" t="s">
        <v>506</v>
      </c>
      <c r="B44" s="5" t="n">
        <v>0</v>
      </c>
      <c r="C44" s="5" t="n">
        <v>16</v>
      </c>
    </row>
    <row r="45" spans="1:3">
      <c r="A45" s="4" t="s">
        <v>509</v>
      </c>
    </row>
    <row r="46" spans="1:3">
      <c r="A46" s="3" t="s">
        <v>469</v>
      </c>
    </row>
    <row r="47" spans="1:3">
      <c r="A47" s="4" t="s">
        <v>505</v>
      </c>
      <c r="B47" s="5" t="n">
        <v>2703</v>
      </c>
      <c r="C47" s="5" t="n">
        <v>2931</v>
      </c>
    </row>
    <row r="48" spans="1:3">
      <c r="A48" s="4" t="s">
        <v>506</v>
      </c>
      <c r="B48" s="5" t="n">
        <v>703</v>
      </c>
      <c r="C48" s="5" t="n">
        <v>1012</v>
      </c>
    </row>
    <row r="49" spans="1:3">
      <c r="A49" s="4" t="s">
        <v>510</v>
      </c>
    </row>
    <row r="50" spans="1:3">
      <c r="A50" s="3" t="s">
        <v>469</v>
      </c>
    </row>
    <row r="51" spans="1:3">
      <c r="A51" s="4" t="s">
        <v>505</v>
      </c>
      <c r="B51" s="5" t="n">
        <v>269</v>
      </c>
      <c r="C51" s="5" t="n">
        <v>192</v>
      </c>
    </row>
    <row r="52" spans="1:3">
      <c r="A52" s="4" t="s">
        <v>506</v>
      </c>
      <c r="B52" s="5" t="n">
        <v>71</v>
      </c>
      <c r="C52" s="5" t="n">
        <v>215</v>
      </c>
    </row>
    <row r="53" spans="1:3">
      <c r="A53" s="4" t="s">
        <v>488</v>
      </c>
    </row>
    <row r="54" spans="1:3">
      <c r="A54" s="3" t="s">
        <v>469</v>
      </c>
    </row>
    <row r="55" spans="1:3">
      <c r="A55" s="4" t="s">
        <v>505</v>
      </c>
      <c r="B55" s="5" t="n">
        <v>141</v>
      </c>
      <c r="C55" s="5" t="n">
        <v>259</v>
      </c>
    </row>
    <row r="56" spans="1:3">
      <c r="A56" s="4" t="s">
        <v>506</v>
      </c>
      <c r="B56" s="5" t="n">
        <v>0</v>
      </c>
      <c r="C56" s="5" t="n">
        <v>45</v>
      </c>
    </row>
    <row r="57" spans="1:3">
      <c r="A57" s="4" t="s">
        <v>489</v>
      </c>
    </row>
    <row r="58" spans="1:3">
      <c r="A58" s="3" t="s">
        <v>469</v>
      </c>
    </row>
    <row r="59" spans="1:3">
      <c r="A59" s="4" t="s">
        <v>505</v>
      </c>
      <c r="B59" s="5" t="n">
        <v>2062</v>
      </c>
      <c r="C59" s="5" t="n">
        <v>2168</v>
      </c>
    </row>
    <row r="60" spans="1:3">
      <c r="A60" s="4" t="s">
        <v>506</v>
      </c>
      <c r="B60" s="5" t="n">
        <v>632</v>
      </c>
      <c r="C60" s="5" t="n">
        <v>730</v>
      </c>
    </row>
    <row r="61" spans="1:3">
      <c r="A61" s="4" t="s">
        <v>490</v>
      </c>
    </row>
    <row r="62" spans="1:3">
      <c r="A62" s="3" t="s">
        <v>469</v>
      </c>
    </row>
    <row r="63" spans="1:3">
      <c r="A63" s="4" t="s">
        <v>505</v>
      </c>
      <c r="B63" s="5" t="n">
        <v>230</v>
      </c>
      <c r="C63" s="5" t="n">
        <v>312</v>
      </c>
    </row>
    <row r="64" spans="1:3">
      <c r="A64" s="4" t="s">
        <v>506</v>
      </c>
      <c r="B64" s="5" t="n">
        <v>0</v>
      </c>
      <c r="C64" s="5" t="n">
        <v>22</v>
      </c>
    </row>
    <row r="65" spans="1:3">
      <c r="A65" s="4" t="s">
        <v>492</v>
      </c>
    </row>
    <row r="66" spans="1:3">
      <c r="A66" s="3" t="s">
        <v>469</v>
      </c>
    </row>
    <row r="67" spans="1:3">
      <c r="A67" s="4" t="s">
        <v>505</v>
      </c>
      <c r="B67" s="5" t="n">
        <v>1</v>
      </c>
      <c r="C67" s="5" t="n">
        <v>0</v>
      </c>
    </row>
    <row r="68" spans="1:3">
      <c r="A68" s="4" t="s">
        <v>506</v>
      </c>
      <c r="B68" s="7" t="n">
        <v>0</v>
      </c>
      <c r="C6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469</v>
      </c>
    </row>
    <row r="3" spans="1:3">
      <c r="A3" s="4" t="s">
        <v>512</v>
      </c>
      <c r="B3" s="7" t="n">
        <v>2402328</v>
      </c>
      <c r="C3" s="7" t="n">
        <v>2357137</v>
      </c>
    </row>
    <row r="4" spans="1:3">
      <c r="A4" s="4" t="s">
        <v>475</v>
      </c>
    </row>
    <row r="5" spans="1:3">
      <c r="A5" s="3" t="s">
        <v>469</v>
      </c>
    </row>
    <row r="6" spans="1:3">
      <c r="A6" s="4" t="s">
        <v>142</v>
      </c>
      <c r="B6" s="5" t="n">
        <v>28112</v>
      </c>
      <c r="C6" s="5" t="n">
        <v>32916</v>
      </c>
    </row>
    <row r="7" spans="1:3">
      <c r="A7" s="4" t="s">
        <v>513</v>
      </c>
      <c r="B7" s="5" t="n">
        <v>2374216</v>
      </c>
      <c r="C7" s="5" t="n">
        <v>2324221</v>
      </c>
    </row>
    <row r="8" spans="1:3">
      <c r="A8" s="4" t="s">
        <v>512</v>
      </c>
      <c r="B8" s="5" t="n">
        <v>2402328</v>
      </c>
      <c r="C8" s="5" t="n">
        <v>2357137</v>
      </c>
    </row>
    <row r="9" spans="1:3">
      <c r="A9" s="4" t="s">
        <v>477</v>
      </c>
    </row>
    <row r="10" spans="1:3">
      <c r="A10" s="3" t="s">
        <v>469</v>
      </c>
    </row>
    <row r="11" spans="1:3">
      <c r="A11" s="4" t="s">
        <v>142</v>
      </c>
      <c r="B11" s="5" t="n">
        <v>732</v>
      </c>
      <c r="C11" s="5" t="n">
        <v>0</v>
      </c>
    </row>
    <row r="12" spans="1:3">
      <c r="A12" s="4" t="s">
        <v>513</v>
      </c>
      <c r="B12" s="5" t="n">
        <v>99025</v>
      </c>
      <c r="C12" s="5" t="n">
        <v>107118</v>
      </c>
    </row>
    <row r="13" spans="1:3">
      <c r="A13" s="4" t="s">
        <v>512</v>
      </c>
      <c r="B13" s="5" t="n">
        <v>99757</v>
      </c>
      <c r="C13" s="5" t="n">
        <v>107118</v>
      </c>
    </row>
    <row r="14" spans="1:3">
      <c r="A14" s="4" t="s">
        <v>508</v>
      </c>
    </row>
    <row r="15" spans="1:3">
      <c r="A15" s="3" t="s">
        <v>469</v>
      </c>
    </row>
    <row r="16" spans="1:3">
      <c r="A16" s="4" t="s">
        <v>142</v>
      </c>
      <c r="B16" s="5" t="n">
        <v>7108</v>
      </c>
      <c r="C16" s="5" t="n">
        <v>7482</v>
      </c>
    </row>
    <row r="17" spans="1:3">
      <c r="A17" s="4" t="s">
        <v>513</v>
      </c>
      <c r="B17" s="5" t="n">
        <v>620824</v>
      </c>
      <c r="C17" s="5" t="n">
        <v>587965</v>
      </c>
    </row>
    <row r="18" spans="1:3">
      <c r="A18" s="4" t="s">
        <v>512</v>
      </c>
      <c r="B18" s="5" t="n">
        <v>627932</v>
      </c>
      <c r="C18" s="5" t="n">
        <v>595447</v>
      </c>
    </row>
    <row r="19" spans="1:3">
      <c r="A19" s="4" t="s">
        <v>508</v>
      </c>
    </row>
    <row r="20" spans="1:3">
      <c r="A20" s="3" t="s">
        <v>469</v>
      </c>
    </row>
    <row r="21" spans="1:3">
      <c r="A21" s="4" t="s">
        <v>142</v>
      </c>
      <c r="B21" s="5" t="n">
        <v>7840</v>
      </c>
      <c r="C21" s="5" t="n">
        <v>7482</v>
      </c>
    </row>
    <row r="22" spans="1:3">
      <c r="A22" s="4" t="s">
        <v>513</v>
      </c>
      <c r="B22" s="5" t="n">
        <v>719849</v>
      </c>
      <c r="C22" s="5" t="n">
        <v>695083</v>
      </c>
    </row>
    <row r="23" spans="1:3">
      <c r="A23" s="4" t="s">
        <v>512</v>
      </c>
      <c r="B23" s="5" t="n">
        <v>727689</v>
      </c>
      <c r="C23" s="5" t="n">
        <v>702565</v>
      </c>
    </row>
    <row r="24" spans="1:3">
      <c r="A24" s="4" t="s">
        <v>479</v>
      </c>
    </row>
    <row r="25" spans="1:3">
      <c r="A25" s="3" t="s">
        <v>469</v>
      </c>
    </row>
    <row r="26" spans="1:3">
      <c r="A26" s="4" t="s">
        <v>142</v>
      </c>
      <c r="B26" s="5" t="n">
        <v>4102</v>
      </c>
      <c r="C26" s="5" t="n">
        <v>2221</v>
      </c>
    </row>
    <row r="27" spans="1:3">
      <c r="A27" s="4" t="s">
        <v>513</v>
      </c>
      <c r="B27" s="5" t="n">
        <v>451141</v>
      </c>
      <c r="C27" s="5" t="n">
        <v>435830</v>
      </c>
    </row>
    <row r="28" spans="1:3">
      <c r="A28" s="4" t="s">
        <v>512</v>
      </c>
      <c r="B28" s="5" t="n">
        <v>455243</v>
      </c>
      <c r="C28" s="5" t="n">
        <v>438051</v>
      </c>
    </row>
    <row r="29" spans="1:3">
      <c r="A29" s="4" t="s">
        <v>480</v>
      </c>
    </row>
    <row r="30" spans="1:3">
      <c r="A30" s="3" t="s">
        <v>469</v>
      </c>
    </row>
    <row r="31" spans="1:3">
      <c r="A31" s="4" t="s">
        <v>142</v>
      </c>
      <c r="B31" s="5" t="n">
        <v>7105</v>
      </c>
      <c r="C31" s="5" t="n">
        <v>8204</v>
      </c>
    </row>
    <row r="32" spans="1:3">
      <c r="A32" s="4" t="s">
        <v>513</v>
      </c>
      <c r="B32" s="5" t="n">
        <v>295785</v>
      </c>
      <c r="C32" s="5" t="n">
        <v>296319</v>
      </c>
    </row>
    <row r="33" spans="1:3">
      <c r="A33" s="4" t="s">
        <v>512</v>
      </c>
      <c r="B33" s="5" t="n">
        <v>302890</v>
      </c>
      <c r="C33" s="5" t="n">
        <v>304523</v>
      </c>
    </row>
    <row r="34" spans="1:3">
      <c r="A34" s="4" t="s">
        <v>481</v>
      </c>
    </row>
    <row r="35" spans="1:3">
      <c r="A35" s="3" t="s">
        <v>469</v>
      </c>
    </row>
    <row r="36" spans="1:3">
      <c r="A36" s="4" t="s">
        <v>142</v>
      </c>
      <c r="B36" s="5" t="n">
        <v>570</v>
      </c>
      <c r="C36" s="5" t="n">
        <v>977</v>
      </c>
    </row>
    <row r="37" spans="1:3">
      <c r="A37" s="4" t="s">
        <v>513</v>
      </c>
      <c r="B37" s="5" t="n">
        <v>87152</v>
      </c>
      <c r="C37" s="5" t="n">
        <v>87925</v>
      </c>
    </row>
    <row r="38" spans="1:3">
      <c r="A38" s="4" t="s">
        <v>512</v>
      </c>
      <c r="B38" s="5" t="n">
        <v>87722</v>
      </c>
      <c r="C38" s="5" t="n">
        <v>88902</v>
      </c>
    </row>
    <row r="39" spans="1:3">
      <c r="A39" s="4" t="s">
        <v>482</v>
      </c>
    </row>
    <row r="40" spans="1:3">
      <c r="A40" s="3" t="s">
        <v>469</v>
      </c>
    </row>
    <row r="41" spans="1:3">
      <c r="A41" s="4" t="s">
        <v>142</v>
      </c>
      <c r="B41" s="5" t="n">
        <v>1838</v>
      </c>
      <c r="C41" s="5" t="n">
        <v>2906</v>
      </c>
    </row>
    <row r="42" spans="1:3">
      <c r="A42" s="4" t="s">
        <v>513</v>
      </c>
      <c r="B42" s="5" t="n">
        <v>345769</v>
      </c>
      <c r="C42" s="5" t="n">
        <v>337484</v>
      </c>
    </row>
    <row r="43" spans="1:3">
      <c r="A43" s="4" t="s">
        <v>512</v>
      </c>
      <c r="B43" s="5" t="n">
        <v>347607</v>
      </c>
      <c r="C43" s="5" t="n">
        <v>340390</v>
      </c>
    </row>
    <row r="44" spans="1:3">
      <c r="A44" s="4" t="s">
        <v>483</v>
      </c>
    </row>
    <row r="45" spans="1:3">
      <c r="A45" s="3" t="s">
        <v>469</v>
      </c>
    </row>
    <row r="46" spans="1:3">
      <c r="A46" s="4" t="s">
        <v>142</v>
      </c>
      <c r="B46" s="5" t="n">
        <v>2077</v>
      </c>
      <c r="C46" s="5" t="n">
        <v>3417</v>
      </c>
    </row>
    <row r="47" spans="1:3">
      <c r="A47" s="4" t="s">
        <v>513</v>
      </c>
      <c r="B47" s="5" t="n">
        <v>412916</v>
      </c>
      <c r="C47" s="5" t="n">
        <v>403983</v>
      </c>
    </row>
    <row r="48" spans="1:3">
      <c r="A48" s="4" t="s">
        <v>512</v>
      </c>
      <c r="B48" s="5" t="n">
        <v>414993</v>
      </c>
      <c r="C48" s="5" t="n">
        <v>407400</v>
      </c>
    </row>
    <row r="49" spans="1:3">
      <c r="A49" s="4" t="s">
        <v>483</v>
      </c>
    </row>
    <row r="50" spans="1:3">
      <c r="A50" s="3" t="s">
        <v>469</v>
      </c>
    </row>
    <row r="51" spans="1:3">
      <c r="A51" s="4" t="s">
        <v>142</v>
      </c>
      <c r="B51" s="5" t="n">
        <v>239</v>
      </c>
      <c r="C51" s="5" t="n">
        <v>511</v>
      </c>
    </row>
    <row r="52" spans="1:3">
      <c r="A52" s="4" t="s">
        <v>513</v>
      </c>
      <c r="B52" s="5" t="n">
        <v>67147</v>
      </c>
      <c r="C52" s="5" t="n">
        <v>66499</v>
      </c>
    </row>
    <row r="53" spans="1:3">
      <c r="A53" s="4" t="s">
        <v>512</v>
      </c>
      <c r="B53" s="5" t="n">
        <v>67386</v>
      </c>
      <c r="C53" s="5" t="n">
        <v>67010</v>
      </c>
    </row>
    <row r="54" spans="1:3">
      <c r="A54" s="4" t="s">
        <v>484</v>
      </c>
    </row>
    <row r="55" spans="1:3">
      <c r="A55" s="3" t="s">
        <v>469</v>
      </c>
    </row>
    <row r="56" spans="1:3">
      <c r="A56" s="4" t="s">
        <v>142</v>
      </c>
      <c r="B56" s="5" t="n">
        <v>0</v>
      </c>
      <c r="C56" s="5" t="n">
        <v>0</v>
      </c>
    </row>
    <row r="57" spans="1:3">
      <c r="A57" s="4" t="s">
        <v>513</v>
      </c>
      <c r="B57" s="5" t="n">
        <v>543</v>
      </c>
      <c r="C57" s="5" t="n">
        <v>849</v>
      </c>
    </row>
    <row r="58" spans="1:3">
      <c r="A58" s="4" t="s">
        <v>512</v>
      </c>
      <c r="B58" s="5" t="n">
        <v>543</v>
      </c>
      <c r="C58" s="5" t="n">
        <v>849</v>
      </c>
    </row>
    <row r="59" spans="1:3">
      <c r="A59" s="4" t="s">
        <v>476</v>
      </c>
    </row>
    <row r="60" spans="1:3">
      <c r="A60" s="3" t="s">
        <v>469</v>
      </c>
    </row>
    <row r="61" spans="1:3">
      <c r="A61" s="4" t="s">
        <v>142</v>
      </c>
      <c r="B61" s="5" t="n">
        <v>21694</v>
      </c>
      <c r="C61" s="5" t="n">
        <v>22301</v>
      </c>
    </row>
    <row r="62" spans="1:3">
      <c r="A62" s="4" t="s">
        <v>513</v>
      </c>
      <c r="B62" s="5" t="n">
        <v>1967386</v>
      </c>
      <c r="C62" s="5" t="n">
        <v>1919989</v>
      </c>
    </row>
    <row r="63" spans="1:3">
      <c r="A63" s="4" t="s">
        <v>512</v>
      </c>
      <c r="B63" s="5" t="n">
        <v>1989080</v>
      </c>
      <c r="C63" s="5" t="n">
        <v>1942290</v>
      </c>
    </row>
    <row r="64" spans="1:3">
      <c r="A64" s="4" t="s">
        <v>486</v>
      </c>
    </row>
    <row r="65" spans="1:3">
      <c r="A65" s="3" t="s">
        <v>469</v>
      </c>
    </row>
    <row r="66" spans="1:3">
      <c r="A66" s="4" t="s">
        <v>142</v>
      </c>
      <c r="B66" s="5" t="n">
        <v>33</v>
      </c>
      <c r="C66" s="5" t="n">
        <v>0</v>
      </c>
    </row>
    <row r="67" spans="1:3">
      <c r="A67" s="4" t="s">
        <v>513</v>
      </c>
      <c r="B67" s="5" t="n">
        <v>8021</v>
      </c>
      <c r="C67" s="5" t="n">
        <v>8319</v>
      </c>
    </row>
    <row r="68" spans="1:3">
      <c r="A68" s="4" t="s">
        <v>512</v>
      </c>
      <c r="B68" s="5" t="n">
        <v>8054</v>
      </c>
      <c r="C68" s="5" t="n">
        <v>8319</v>
      </c>
    </row>
    <row r="69" spans="1:3">
      <c r="A69" s="4" t="s">
        <v>510</v>
      </c>
    </row>
    <row r="70" spans="1:3">
      <c r="A70" s="3" t="s">
        <v>469</v>
      </c>
    </row>
    <row r="71" spans="1:3">
      <c r="A71" s="4" t="s">
        <v>142</v>
      </c>
      <c r="B71" s="5" t="n">
        <v>754</v>
      </c>
      <c r="C71" s="5" t="n">
        <v>2035</v>
      </c>
    </row>
    <row r="72" spans="1:3">
      <c r="A72" s="4" t="s">
        <v>513</v>
      </c>
      <c r="B72" s="5" t="n">
        <v>155361</v>
      </c>
      <c r="C72" s="5" t="n">
        <v>163085</v>
      </c>
    </row>
    <row r="73" spans="1:3">
      <c r="A73" s="4" t="s">
        <v>512</v>
      </c>
      <c r="B73" s="5" t="n">
        <v>156115</v>
      </c>
      <c r="C73" s="5" t="n">
        <v>165120</v>
      </c>
    </row>
    <row r="74" spans="1:3">
      <c r="A74" s="4" t="s">
        <v>510</v>
      </c>
    </row>
    <row r="75" spans="1:3">
      <c r="A75" s="3" t="s">
        <v>469</v>
      </c>
    </row>
    <row r="76" spans="1:3">
      <c r="A76" s="4" t="s">
        <v>142</v>
      </c>
      <c r="B76" s="5" t="n">
        <v>787</v>
      </c>
      <c r="C76" s="5" t="n">
        <v>2035</v>
      </c>
    </row>
    <row r="77" spans="1:3">
      <c r="A77" s="4" t="s">
        <v>513</v>
      </c>
      <c r="B77" s="5" t="n">
        <v>163382</v>
      </c>
      <c r="C77" s="5" t="n">
        <v>171404</v>
      </c>
    </row>
    <row r="78" spans="1:3">
      <c r="A78" s="4" t="s">
        <v>512</v>
      </c>
      <c r="B78" s="5" t="n">
        <v>164169</v>
      </c>
      <c r="C78" s="5" t="n">
        <v>173439</v>
      </c>
    </row>
    <row r="79" spans="1:3">
      <c r="A79" s="4" t="s">
        <v>488</v>
      </c>
    </row>
    <row r="80" spans="1:3">
      <c r="A80" s="3" t="s">
        <v>469</v>
      </c>
    </row>
    <row r="81" spans="1:3">
      <c r="A81" s="4" t="s">
        <v>142</v>
      </c>
      <c r="B81" s="5" t="n">
        <v>105</v>
      </c>
      <c r="C81" s="5" t="n">
        <v>172</v>
      </c>
    </row>
    <row r="82" spans="1:3">
      <c r="A82" s="4" t="s">
        <v>513</v>
      </c>
      <c r="B82" s="5" t="n">
        <v>33710</v>
      </c>
      <c r="C82" s="5" t="n">
        <v>34321</v>
      </c>
    </row>
    <row r="83" spans="1:3">
      <c r="A83" s="4" t="s">
        <v>512</v>
      </c>
      <c r="B83" s="5" t="n">
        <v>33815</v>
      </c>
      <c r="C83" s="5" t="n">
        <v>34493</v>
      </c>
    </row>
    <row r="84" spans="1:3">
      <c r="A84" s="4" t="s">
        <v>489</v>
      </c>
    </row>
    <row r="85" spans="1:3">
      <c r="A85" s="3" t="s">
        <v>469</v>
      </c>
    </row>
    <row r="86" spans="1:3">
      <c r="A86" s="4" t="s">
        <v>142</v>
      </c>
      <c r="B86" s="5" t="n">
        <v>5263</v>
      </c>
      <c r="C86" s="5" t="n">
        <v>7957</v>
      </c>
    </row>
    <row r="87" spans="1:3">
      <c r="A87" s="4" t="s">
        <v>513</v>
      </c>
      <c r="B87" s="5" t="n">
        <v>188800</v>
      </c>
      <c r="C87" s="5" t="n">
        <v>176907</v>
      </c>
    </row>
    <row r="88" spans="1:3">
      <c r="A88" s="4" t="s">
        <v>512</v>
      </c>
      <c r="B88" s="5" t="n">
        <v>194063</v>
      </c>
      <c r="C88" s="5" t="n">
        <v>184864</v>
      </c>
    </row>
    <row r="89" spans="1:3">
      <c r="A89" s="4" t="s">
        <v>490</v>
      </c>
    </row>
    <row r="90" spans="1:3">
      <c r="A90" s="3" t="s">
        <v>469</v>
      </c>
    </row>
    <row r="91" spans="1:3">
      <c r="A91" s="4" t="s">
        <v>142</v>
      </c>
      <c r="B91" s="5" t="n">
        <v>241</v>
      </c>
      <c r="C91" s="5" t="n">
        <v>427</v>
      </c>
    </row>
    <row r="92" spans="1:3">
      <c r="A92" s="4" t="s">
        <v>513</v>
      </c>
      <c r="B92" s="5" t="n">
        <v>19767</v>
      </c>
      <c r="C92" s="5" t="n">
        <v>20148</v>
      </c>
    </row>
    <row r="93" spans="1:3">
      <c r="A93" s="4" t="s">
        <v>512</v>
      </c>
      <c r="B93" s="5" t="n">
        <v>20008</v>
      </c>
      <c r="C93" s="5" t="n">
        <v>20575</v>
      </c>
    </row>
    <row r="94" spans="1:3">
      <c r="A94" s="4" t="s">
        <v>491</v>
      </c>
    </row>
    <row r="95" spans="1:3">
      <c r="A95" s="3" t="s">
        <v>469</v>
      </c>
    </row>
    <row r="96" spans="1:3">
      <c r="A96" s="4" t="s">
        <v>142</v>
      </c>
      <c r="B96" s="5" t="n">
        <v>4</v>
      </c>
      <c r="C96" s="5" t="n">
        <v>3</v>
      </c>
    </row>
    <row r="97" spans="1:3">
      <c r="A97" s="4" t="s">
        <v>513</v>
      </c>
      <c r="B97" s="5" t="n">
        <v>249</v>
      </c>
      <c r="C97" s="5" t="n">
        <v>326</v>
      </c>
    </row>
    <row r="98" spans="1:3">
      <c r="A98" s="4" t="s">
        <v>512</v>
      </c>
      <c r="B98" s="5" t="n">
        <v>253</v>
      </c>
      <c r="C98" s="5" t="n">
        <v>329</v>
      </c>
    </row>
    <row r="99" spans="1:3">
      <c r="A99" s="4" t="s">
        <v>492</v>
      </c>
    </row>
    <row r="100" spans="1:3">
      <c r="A100" s="3" t="s">
        <v>469</v>
      </c>
    </row>
    <row r="101" spans="1:3">
      <c r="A101" s="4" t="s">
        <v>142</v>
      </c>
      <c r="B101" s="5" t="n">
        <v>22</v>
      </c>
      <c r="C101" s="5" t="n">
        <v>24</v>
      </c>
    </row>
    <row r="102" spans="1:3">
      <c r="A102" s="4" t="s">
        <v>513</v>
      </c>
      <c r="B102" s="5" t="n">
        <v>1171</v>
      </c>
      <c r="C102" s="5" t="n">
        <v>1452</v>
      </c>
    </row>
    <row r="103" spans="1:3">
      <c r="A103" s="4" t="s">
        <v>512</v>
      </c>
      <c r="B103" s="5" t="n">
        <v>1193</v>
      </c>
      <c r="C103" s="5" t="n">
        <v>1476</v>
      </c>
    </row>
    <row r="104" spans="1:3">
      <c r="A104" s="4" t="s">
        <v>492</v>
      </c>
    </row>
    <row r="105" spans="1:3">
      <c r="A105" s="3" t="s">
        <v>469</v>
      </c>
    </row>
    <row r="106" spans="1:3">
      <c r="A106" s="4" t="s">
        <v>142</v>
      </c>
      <c r="B106" s="5" t="n">
        <v>18</v>
      </c>
      <c r="C106" s="5" t="n">
        <v>21</v>
      </c>
    </row>
    <row r="107" spans="1:3">
      <c r="A107" s="4" t="s">
        <v>513</v>
      </c>
      <c r="B107" s="5" t="n">
        <v>922</v>
      </c>
      <c r="C107" s="5" t="n">
        <v>1126</v>
      </c>
    </row>
    <row r="108" spans="1:3">
      <c r="A108" s="4" t="s">
        <v>512</v>
      </c>
      <c r="B108" s="5" t="n">
        <v>940</v>
      </c>
      <c r="C108" s="5" t="n">
        <v>1147</v>
      </c>
    </row>
    <row r="109" spans="1:3">
      <c r="A109" s="4" t="s">
        <v>485</v>
      </c>
    </row>
    <row r="110" spans="1:3">
      <c r="A110" s="3" t="s">
        <v>469</v>
      </c>
    </row>
    <row r="111" spans="1:3">
      <c r="A111" s="4" t="s">
        <v>142</v>
      </c>
      <c r="B111" s="5" t="n">
        <v>6418</v>
      </c>
      <c r="C111" s="5" t="n">
        <v>10615</v>
      </c>
    </row>
    <row r="112" spans="1:3">
      <c r="A112" s="4" t="s">
        <v>513</v>
      </c>
      <c r="B112" s="5" t="n">
        <v>406830</v>
      </c>
      <c r="C112" s="5" t="n">
        <v>404232</v>
      </c>
    </row>
    <row r="113" spans="1:3">
      <c r="A113" s="4" t="s">
        <v>512</v>
      </c>
      <c r="B113" s="5" t="n">
        <v>413248</v>
      </c>
      <c r="C113" s="5" t="n">
        <v>414847</v>
      </c>
    </row>
    <row r="114" spans="1:3">
      <c r="A114" s="4" t="s">
        <v>514</v>
      </c>
    </row>
    <row r="115" spans="1:3">
      <c r="A115" s="3" t="s">
        <v>469</v>
      </c>
    </row>
    <row r="116" spans="1:3">
      <c r="A116" s="4" t="s">
        <v>142</v>
      </c>
      <c r="B116" s="5" t="n">
        <v>11094</v>
      </c>
      <c r="C116" s="5" t="n">
        <v>15617</v>
      </c>
    </row>
    <row r="117" spans="1:3">
      <c r="A117" s="4" t="s">
        <v>515</v>
      </c>
    </row>
    <row r="118" spans="1:3">
      <c r="A118" s="3" t="s">
        <v>469</v>
      </c>
    </row>
    <row r="119" spans="1:3">
      <c r="A119" s="4" t="s">
        <v>142</v>
      </c>
      <c r="B119" s="5" t="n">
        <v>0</v>
      </c>
      <c r="C119" s="5" t="n">
        <v>0</v>
      </c>
    </row>
    <row r="120" spans="1:3">
      <c r="A120" s="4" t="s">
        <v>516</v>
      </c>
    </row>
    <row r="121" spans="1:3">
      <c r="A121" s="3" t="s">
        <v>469</v>
      </c>
    </row>
    <row r="122" spans="1:3">
      <c r="A122" s="4" t="s">
        <v>142</v>
      </c>
      <c r="B122" s="5" t="n">
        <v>596</v>
      </c>
      <c r="C122" s="5" t="n">
        <v>990</v>
      </c>
    </row>
    <row r="123" spans="1:3">
      <c r="A123" s="4" t="s">
        <v>516</v>
      </c>
    </row>
    <row r="124" spans="1:3">
      <c r="A124" s="3" t="s">
        <v>469</v>
      </c>
    </row>
    <row r="125" spans="1:3">
      <c r="A125" s="4" t="s">
        <v>142</v>
      </c>
      <c r="B125" s="5" t="n">
        <v>596</v>
      </c>
      <c r="C125" s="5" t="n">
        <v>990</v>
      </c>
    </row>
    <row r="126" spans="1:3">
      <c r="A126" s="4" t="s">
        <v>517</v>
      </c>
    </row>
    <row r="127" spans="1:3">
      <c r="A127" s="3" t="s">
        <v>469</v>
      </c>
    </row>
    <row r="128" spans="1:3">
      <c r="A128" s="4" t="s">
        <v>142</v>
      </c>
      <c r="B128" s="5" t="n">
        <v>1352</v>
      </c>
      <c r="C128" s="5" t="n">
        <v>1423</v>
      </c>
    </row>
    <row r="129" spans="1:3">
      <c r="A129" s="4" t="s">
        <v>518</v>
      </c>
    </row>
    <row r="130" spans="1:3">
      <c r="A130" s="3" t="s">
        <v>469</v>
      </c>
    </row>
    <row r="131" spans="1:3">
      <c r="A131" s="4" t="s">
        <v>142</v>
      </c>
      <c r="B131" s="5" t="n">
        <v>4220</v>
      </c>
      <c r="C131" s="5" t="n">
        <v>4562</v>
      </c>
    </row>
    <row r="132" spans="1:3">
      <c r="A132" s="4" t="s">
        <v>519</v>
      </c>
    </row>
    <row r="133" spans="1:3">
      <c r="A133" s="3" t="s">
        <v>469</v>
      </c>
    </row>
    <row r="134" spans="1:3">
      <c r="A134" s="4" t="s">
        <v>142</v>
      </c>
      <c r="B134" s="5" t="n">
        <v>111</v>
      </c>
      <c r="C134" s="5" t="n">
        <v>502</v>
      </c>
    </row>
    <row r="135" spans="1:3">
      <c r="A135" s="4" t="s">
        <v>520</v>
      </c>
    </row>
    <row r="136" spans="1:3">
      <c r="A136" s="3" t="s">
        <v>469</v>
      </c>
    </row>
    <row r="137" spans="1:3">
      <c r="A137" s="4" t="s">
        <v>142</v>
      </c>
      <c r="B137" s="5" t="n">
        <v>1510</v>
      </c>
      <c r="C137" s="5" t="n">
        <v>2153</v>
      </c>
    </row>
    <row r="138" spans="1:3">
      <c r="A138" s="4" t="s">
        <v>521</v>
      </c>
    </row>
    <row r="139" spans="1:3">
      <c r="A139" s="3" t="s">
        <v>469</v>
      </c>
    </row>
    <row r="140" spans="1:3">
      <c r="A140" s="4" t="s">
        <v>142</v>
      </c>
      <c r="B140" s="5" t="n">
        <v>1714</v>
      </c>
      <c r="C140" s="5" t="n">
        <v>2570</v>
      </c>
    </row>
    <row r="141" spans="1:3">
      <c r="A141" s="4" t="s">
        <v>521</v>
      </c>
    </row>
    <row r="142" spans="1:3">
      <c r="A142" s="3" t="s">
        <v>469</v>
      </c>
    </row>
    <row r="143" spans="1:3">
      <c r="A143" s="4" t="s">
        <v>142</v>
      </c>
      <c r="B143" s="5" t="n">
        <v>204</v>
      </c>
      <c r="C143" s="5" t="n">
        <v>417</v>
      </c>
    </row>
    <row r="144" spans="1:3">
      <c r="A144" s="4" t="s">
        <v>522</v>
      </c>
    </row>
    <row r="145" spans="1:3">
      <c r="A145" s="3" t="s">
        <v>469</v>
      </c>
    </row>
    <row r="146" spans="1:3">
      <c r="A146" s="4" t="s">
        <v>142</v>
      </c>
      <c r="B146" s="5" t="n">
        <v>0</v>
      </c>
      <c r="C146" s="5" t="n">
        <v>0</v>
      </c>
    </row>
    <row r="147" spans="1:3">
      <c r="A147" s="4" t="s">
        <v>523</v>
      </c>
    </row>
    <row r="148" spans="1:3">
      <c r="A148" s="3" t="s">
        <v>469</v>
      </c>
    </row>
    <row r="149" spans="1:3">
      <c r="A149" s="4" t="s">
        <v>142</v>
      </c>
      <c r="B149" s="5" t="n">
        <v>7993</v>
      </c>
      <c r="C149" s="5" t="n">
        <v>10047</v>
      </c>
    </row>
    <row r="150" spans="1:3">
      <c r="A150" s="4" t="s">
        <v>524</v>
      </c>
    </row>
    <row r="151" spans="1:3">
      <c r="A151" s="3" t="s">
        <v>469</v>
      </c>
    </row>
    <row r="152" spans="1:3">
      <c r="A152" s="4" t="s">
        <v>142</v>
      </c>
      <c r="B152" s="5" t="n">
        <v>33</v>
      </c>
      <c r="C152" s="5" t="n">
        <v>0</v>
      </c>
    </row>
    <row r="153" spans="1:3">
      <c r="A153" s="4" t="s">
        <v>525</v>
      </c>
    </row>
    <row r="154" spans="1:3">
      <c r="A154" s="3" t="s">
        <v>469</v>
      </c>
    </row>
    <row r="155" spans="1:3">
      <c r="A155" s="4" t="s">
        <v>142</v>
      </c>
      <c r="B155" s="5" t="n">
        <v>490</v>
      </c>
      <c r="C155" s="5" t="n">
        <v>775</v>
      </c>
    </row>
    <row r="156" spans="1:3">
      <c r="A156" s="4" t="s">
        <v>525</v>
      </c>
    </row>
    <row r="157" spans="1:3">
      <c r="A157" s="3" t="s">
        <v>469</v>
      </c>
    </row>
    <row r="158" spans="1:3">
      <c r="A158" s="4" t="s">
        <v>142</v>
      </c>
      <c r="B158" s="5" t="n">
        <v>523</v>
      </c>
      <c r="C158" s="5" t="n">
        <v>775</v>
      </c>
    </row>
    <row r="159" spans="1:3">
      <c r="A159" s="4" t="s">
        <v>526</v>
      </c>
    </row>
    <row r="160" spans="1:3">
      <c r="A160" s="3" t="s">
        <v>469</v>
      </c>
    </row>
    <row r="161" spans="1:3">
      <c r="A161" s="4" t="s">
        <v>142</v>
      </c>
      <c r="B161" s="5" t="n">
        <v>0</v>
      </c>
      <c r="C161" s="5" t="n">
        <v>0</v>
      </c>
    </row>
    <row r="162" spans="1:3">
      <c r="A162" s="4" t="s">
        <v>527</v>
      </c>
    </row>
    <row r="163" spans="1:3">
      <c r="A163" s="3" t="s">
        <v>469</v>
      </c>
    </row>
    <row r="164" spans="1:3">
      <c r="A164" s="4" t="s">
        <v>142</v>
      </c>
      <c r="B164" s="5" t="n">
        <v>2499</v>
      </c>
      <c r="C164" s="5" t="n">
        <v>4656</v>
      </c>
    </row>
    <row r="165" spans="1:3">
      <c r="A165" s="4" t="s">
        <v>528</v>
      </c>
    </row>
    <row r="166" spans="1:3">
      <c r="A166" s="3" t="s">
        <v>469</v>
      </c>
    </row>
    <row r="167" spans="1:3">
      <c r="A167" s="4" t="s">
        <v>142</v>
      </c>
      <c r="B167" s="5" t="n">
        <v>59</v>
      </c>
      <c r="C167" s="5" t="n">
        <v>126</v>
      </c>
    </row>
    <row r="168" spans="1:3">
      <c r="A168" s="4" t="s">
        <v>529</v>
      </c>
    </row>
    <row r="169" spans="1:3">
      <c r="A169" s="3" t="s">
        <v>469</v>
      </c>
    </row>
    <row r="170" spans="1:3">
      <c r="A170" s="4" t="s">
        <v>142</v>
      </c>
      <c r="B170" s="5" t="n">
        <v>4</v>
      </c>
      <c r="C170" s="5" t="n">
        <v>3</v>
      </c>
    </row>
    <row r="171" spans="1:3">
      <c r="A171" s="4" t="s">
        <v>530</v>
      </c>
    </row>
    <row r="172" spans="1:3">
      <c r="A172" s="3" t="s">
        <v>469</v>
      </c>
    </row>
    <row r="173" spans="1:3">
      <c r="A173" s="4" t="s">
        <v>142</v>
      </c>
      <c r="B173" s="5" t="n">
        <v>20</v>
      </c>
      <c r="C173" s="5" t="n">
        <v>13</v>
      </c>
    </row>
    <row r="174" spans="1:3">
      <c r="A174" s="4" t="s">
        <v>530</v>
      </c>
    </row>
    <row r="175" spans="1:3">
      <c r="A175" s="3" t="s">
        <v>469</v>
      </c>
    </row>
    <row r="176" spans="1:3">
      <c r="A176" s="4" t="s">
        <v>142</v>
      </c>
      <c r="B176" s="5" t="n">
        <v>16</v>
      </c>
      <c r="C176" s="5" t="n">
        <v>10</v>
      </c>
    </row>
    <row r="177" spans="1:3">
      <c r="A177" s="4" t="s">
        <v>531</v>
      </c>
    </row>
    <row r="178" spans="1:3">
      <c r="A178" s="3" t="s">
        <v>469</v>
      </c>
    </row>
    <row r="179" spans="1:3">
      <c r="A179" s="4" t="s">
        <v>142</v>
      </c>
      <c r="B179" s="5" t="n">
        <v>3101</v>
      </c>
      <c r="C179" s="5" t="n">
        <v>5570</v>
      </c>
    </row>
    <row r="180" spans="1:3">
      <c r="A180" s="4" t="s">
        <v>532</v>
      </c>
    </row>
    <row r="181" spans="1:3">
      <c r="A181" s="3" t="s">
        <v>469</v>
      </c>
    </row>
    <row r="182" spans="1:3">
      <c r="A182" s="4" t="s">
        <v>142</v>
      </c>
      <c r="B182" s="5" t="n">
        <v>3393</v>
      </c>
      <c r="C182" s="5" t="n">
        <v>4451</v>
      </c>
    </row>
    <row r="183" spans="1:3">
      <c r="A183" s="4" t="s">
        <v>533</v>
      </c>
    </row>
    <row r="184" spans="1:3">
      <c r="A184" s="3" t="s">
        <v>469</v>
      </c>
    </row>
    <row r="185" spans="1:3">
      <c r="A185" s="4" t="s">
        <v>142</v>
      </c>
      <c r="B185" s="5" t="n">
        <v>0</v>
      </c>
      <c r="C185" s="5" t="n">
        <v>0</v>
      </c>
    </row>
    <row r="186" spans="1:3">
      <c r="A186" s="4" t="s">
        <v>534</v>
      </c>
    </row>
    <row r="187" spans="1:3">
      <c r="A187" s="3" t="s">
        <v>469</v>
      </c>
    </row>
    <row r="188" spans="1:3">
      <c r="A188" s="4" t="s">
        <v>142</v>
      </c>
      <c r="B188" s="5" t="n">
        <v>0</v>
      </c>
      <c r="C188" s="5" t="n">
        <v>0</v>
      </c>
    </row>
    <row r="189" spans="1:3">
      <c r="A189" s="4" t="s">
        <v>534</v>
      </c>
    </row>
    <row r="190" spans="1:3">
      <c r="A190" s="3" t="s">
        <v>469</v>
      </c>
    </row>
    <row r="191" spans="1:3">
      <c r="A191" s="4" t="s">
        <v>142</v>
      </c>
      <c r="B191" s="5" t="n">
        <v>0</v>
      </c>
      <c r="C191" s="5" t="n">
        <v>0</v>
      </c>
    </row>
    <row r="192" spans="1:3">
      <c r="A192" s="4" t="s">
        <v>535</v>
      </c>
    </row>
    <row r="193" spans="1:3">
      <c r="A193" s="3" t="s">
        <v>469</v>
      </c>
    </row>
    <row r="194" spans="1:3">
      <c r="A194" s="4" t="s">
        <v>142</v>
      </c>
      <c r="B194" s="5" t="n">
        <v>1180</v>
      </c>
      <c r="C194" s="5" t="n">
        <v>92</v>
      </c>
    </row>
    <row r="195" spans="1:3">
      <c r="A195" s="4" t="s">
        <v>536</v>
      </c>
    </row>
    <row r="196" spans="1:3">
      <c r="A196" s="3" t="s">
        <v>469</v>
      </c>
    </row>
    <row r="197" spans="1:3">
      <c r="A197" s="4" t="s">
        <v>142</v>
      </c>
      <c r="B197" s="5" t="n">
        <v>1107</v>
      </c>
      <c r="C197" s="5" t="n">
        <v>1234</v>
      </c>
    </row>
    <row r="198" spans="1:3">
      <c r="A198" s="4" t="s">
        <v>537</v>
      </c>
    </row>
    <row r="199" spans="1:3">
      <c r="A199" s="3" t="s">
        <v>469</v>
      </c>
    </row>
    <row r="200" spans="1:3">
      <c r="A200" s="4" t="s">
        <v>142</v>
      </c>
      <c r="B200" s="5" t="n">
        <v>122</v>
      </c>
      <c r="C200" s="5" t="n">
        <v>80</v>
      </c>
    </row>
    <row r="201" spans="1:3">
      <c r="A201" s="4" t="s">
        <v>538</v>
      </c>
    </row>
    <row r="202" spans="1:3">
      <c r="A202" s="3" t="s">
        <v>469</v>
      </c>
    </row>
    <row r="203" spans="1:3">
      <c r="A203" s="4" t="s">
        <v>142</v>
      </c>
      <c r="B203" s="5" t="n">
        <v>176</v>
      </c>
      <c r="C203" s="5" t="n">
        <v>648</v>
      </c>
    </row>
    <row r="204" spans="1:3">
      <c r="A204" s="4" t="s">
        <v>539</v>
      </c>
    </row>
    <row r="205" spans="1:3">
      <c r="A205" s="3" t="s">
        <v>469</v>
      </c>
    </row>
    <row r="206" spans="1:3">
      <c r="A206" s="4" t="s">
        <v>142</v>
      </c>
      <c r="B206" s="5" t="n">
        <v>200</v>
      </c>
      <c r="C206" s="5" t="n">
        <v>694</v>
      </c>
    </row>
    <row r="207" spans="1:3">
      <c r="A207" s="4" t="s">
        <v>539</v>
      </c>
    </row>
    <row r="208" spans="1:3">
      <c r="A208" s="3" t="s">
        <v>469</v>
      </c>
    </row>
    <row r="209" spans="1:3">
      <c r="A209" s="4" t="s">
        <v>142</v>
      </c>
      <c r="B209" s="5" t="n">
        <v>24</v>
      </c>
      <c r="C209" s="5" t="n">
        <v>46</v>
      </c>
    </row>
    <row r="210" spans="1:3">
      <c r="A210" s="4" t="s">
        <v>540</v>
      </c>
    </row>
    <row r="211" spans="1:3">
      <c r="A211" s="3" t="s">
        <v>469</v>
      </c>
    </row>
    <row r="212" spans="1:3">
      <c r="A212" s="4" t="s">
        <v>142</v>
      </c>
      <c r="B212" s="5" t="n">
        <v>0</v>
      </c>
      <c r="C212" s="5" t="n">
        <v>0</v>
      </c>
    </row>
    <row r="213" spans="1:3">
      <c r="A213" s="4" t="s">
        <v>541</v>
      </c>
    </row>
    <row r="214" spans="1:3">
      <c r="A214" s="3" t="s">
        <v>469</v>
      </c>
    </row>
    <row r="215" spans="1:3">
      <c r="A215" s="4" t="s">
        <v>142</v>
      </c>
      <c r="B215" s="5" t="n">
        <v>2609</v>
      </c>
      <c r="C215" s="5" t="n">
        <v>2100</v>
      </c>
    </row>
    <row r="216" spans="1:3">
      <c r="A216" s="4" t="s">
        <v>542</v>
      </c>
    </row>
    <row r="217" spans="1:3">
      <c r="A217" s="3" t="s">
        <v>469</v>
      </c>
    </row>
    <row r="218" spans="1:3">
      <c r="A218" s="4" t="s">
        <v>142</v>
      </c>
      <c r="B218" s="5" t="n">
        <v>0</v>
      </c>
      <c r="C218" s="5" t="n">
        <v>0</v>
      </c>
    </row>
    <row r="219" spans="1:3">
      <c r="A219" s="4" t="s">
        <v>543</v>
      </c>
    </row>
    <row r="220" spans="1:3">
      <c r="A220" s="3" t="s">
        <v>469</v>
      </c>
    </row>
    <row r="221" spans="1:3">
      <c r="A221" s="4" t="s">
        <v>142</v>
      </c>
      <c r="B221" s="5" t="n">
        <v>0</v>
      </c>
      <c r="C221" s="5" t="n">
        <v>948</v>
      </c>
    </row>
    <row r="222" spans="1:3">
      <c r="A222" s="4" t="s">
        <v>543</v>
      </c>
    </row>
    <row r="223" spans="1:3">
      <c r="A223" s="3" t="s">
        <v>469</v>
      </c>
    </row>
    <row r="224" spans="1:3">
      <c r="A224" s="4" t="s">
        <v>142</v>
      </c>
      <c r="B224" s="5" t="n">
        <v>0</v>
      </c>
      <c r="C224" s="5" t="n">
        <v>948</v>
      </c>
    </row>
    <row r="225" spans="1:3">
      <c r="A225" s="4" t="s">
        <v>544</v>
      </c>
    </row>
    <row r="226" spans="1:3">
      <c r="A226" s="3" t="s">
        <v>469</v>
      </c>
    </row>
    <row r="227" spans="1:3">
      <c r="A227" s="4" t="s">
        <v>142</v>
      </c>
      <c r="B227" s="5" t="n">
        <v>0</v>
      </c>
      <c r="C227" s="5" t="n">
        <v>1</v>
      </c>
    </row>
    <row r="228" spans="1:3">
      <c r="A228" s="4" t="s">
        <v>545</v>
      </c>
    </row>
    <row r="229" spans="1:3">
      <c r="A229" s="3" t="s">
        <v>469</v>
      </c>
    </row>
    <row r="230" spans="1:3">
      <c r="A230" s="4" t="s">
        <v>142</v>
      </c>
      <c r="B230" s="5" t="n">
        <v>782</v>
      </c>
      <c r="C230" s="5" t="n">
        <v>1391</v>
      </c>
    </row>
    <row r="231" spans="1:3">
      <c r="A231" s="4" t="s">
        <v>546</v>
      </c>
    </row>
    <row r="232" spans="1:3">
      <c r="A232" s="3" t="s">
        <v>469</v>
      </c>
    </row>
    <row r="233" spans="1:3">
      <c r="A233" s="4" t="s">
        <v>142</v>
      </c>
      <c r="B233" s="5" t="n">
        <v>0</v>
      </c>
      <c r="C233" s="5" t="n">
        <v>0</v>
      </c>
    </row>
    <row r="234" spans="1:3">
      <c r="A234" s="4" t="s">
        <v>547</v>
      </c>
    </row>
    <row r="235" spans="1:3">
      <c r="A235" s="3" t="s">
        <v>469</v>
      </c>
    </row>
    <row r="236" spans="1:3">
      <c r="A236" s="4" t="s">
        <v>142</v>
      </c>
      <c r="B236" s="5" t="n">
        <v>0</v>
      </c>
      <c r="C236" s="5" t="n">
        <v>0</v>
      </c>
    </row>
    <row r="237" spans="1:3">
      <c r="A237" s="4" t="s">
        <v>548</v>
      </c>
    </row>
    <row r="238" spans="1:3">
      <c r="A238" s="3" t="s">
        <v>469</v>
      </c>
    </row>
    <row r="239" spans="1:3">
      <c r="A239" s="4" t="s">
        <v>142</v>
      </c>
      <c r="B239" s="5" t="n">
        <v>2</v>
      </c>
      <c r="C239" s="5" t="n">
        <v>11</v>
      </c>
    </row>
    <row r="240" spans="1:3">
      <c r="A240" s="4" t="s">
        <v>548</v>
      </c>
    </row>
    <row r="241" spans="1:3">
      <c r="A241" s="3" t="s">
        <v>469</v>
      </c>
    </row>
    <row r="242" spans="1:3">
      <c r="A242" s="4" t="s">
        <v>142</v>
      </c>
      <c r="B242" s="5" t="n">
        <v>2</v>
      </c>
      <c r="C242" s="5" t="n">
        <v>11</v>
      </c>
    </row>
    <row r="243" spans="1:3">
      <c r="A243" s="4" t="s">
        <v>549</v>
      </c>
    </row>
    <row r="244" spans="1:3">
      <c r="A244" s="3" t="s">
        <v>469</v>
      </c>
    </row>
    <row r="245" spans="1:3">
      <c r="A245" s="4" t="s">
        <v>142</v>
      </c>
      <c r="B245" s="5" t="n">
        <v>784</v>
      </c>
      <c r="C245" s="5" t="n">
        <v>2351</v>
      </c>
    </row>
    <row r="246" spans="1:3">
      <c r="A246" s="4" t="s">
        <v>550</v>
      </c>
    </row>
    <row r="247" spans="1:3">
      <c r="A247" s="3" t="s">
        <v>469</v>
      </c>
    </row>
    <row r="248" spans="1:3">
      <c r="A248" s="4" t="s">
        <v>142</v>
      </c>
      <c r="B248" s="5" t="n">
        <v>13625</v>
      </c>
      <c r="C248" s="5" t="n">
        <v>12848</v>
      </c>
    </row>
    <row r="249" spans="1:3">
      <c r="A249" s="4" t="s">
        <v>551</v>
      </c>
    </row>
    <row r="250" spans="1:3">
      <c r="A250" s="3" t="s">
        <v>469</v>
      </c>
    </row>
    <row r="251" spans="1:3">
      <c r="A251" s="4" t="s">
        <v>142</v>
      </c>
      <c r="B251" s="5" t="n">
        <v>732</v>
      </c>
      <c r="C251" s="5" t="n">
        <v>0</v>
      </c>
    </row>
    <row r="252" spans="1:3">
      <c r="A252" s="4" t="s">
        <v>552</v>
      </c>
    </row>
    <row r="253" spans="1:3">
      <c r="A253" s="3" t="s">
        <v>469</v>
      </c>
    </row>
    <row r="254" spans="1:3">
      <c r="A254" s="4" t="s">
        <v>142</v>
      </c>
      <c r="B254" s="5" t="n">
        <v>6512</v>
      </c>
      <c r="C254" s="5" t="n">
        <v>6492</v>
      </c>
    </row>
    <row r="255" spans="1:3">
      <c r="A255" s="4" t="s">
        <v>552</v>
      </c>
    </row>
    <row r="256" spans="1:3">
      <c r="A256" s="3" t="s">
        <v>469</v>
      </c>
    </row>
    <row r="257" spans="1:3">
      <c r="A257" s="4" t="s">
        <v>142</v>
      </c>
      <c r="B257" s="5" t="n">
        <v>7244</v>
      </c>
      <c r="C257" s="5" t="n">
        <v>6492</v>
      </c>
    </row>
    <row r="258" spans="1:3">
      <c r="A258" s="4" t="s">
        <v>553</v>
      </c>
    </row>
    <row r="259" spans="1:3">
      <c r="A259" s="3" t="s">
        <v>469</v>
      </c>
    </row>
    <row r="260" spans="1:3">
      <c r="A260" s="4" t="s">
        <v>142</v>
      </c>
      <c r="B260" s="5" t="n">
        <v>1570</v>
      </c>
      <c r="C260" s="5" t="n">
        <v>706</v>
      </c>
    </row>
    <row r="261" spans="1:3">
      <c r="A261" s="4" t="s">
        <v>554</v>
      </c>
    </row>
    <row r="262" spans="1:3">
      <c r="A262" s="3" t="s">
        <v>469</v>
      </c>
    </row>
    <row r="263" spans="1:3">
      <c r="A263" s="4" t="s">
        <v>142</v>
      </c>
      <c r="B263" s="5" t="n">
        <v>1778</v>
      </c>
      <c r="C263" s="5" t="n">
        <v>2408</v>
      </c>
    </row>
    <row r="264" spans="1:3">
      <c r="A264" s="4" t="s">
        <v>555</v>
      </c>
    </row>
    <row r="265" spans="1:3">
      <c r="A265" s="3" t="s">
        <v>469</v>
      </c>
    </row>
    <row r="266" spans="1:3">
      <c r="A266" s="4" t="s">
        <v>142</v>
      </c>
      <c r="B266" s="5" t="n">
        <v>337</v>
      </c>
      <c r="C266" s="5" t="n">
        <v>395</v>
      </c>
    </row>
    <row r="267" spans="1:3">
      <c r="A267" s="4" t="s">
        <v>556</v>
      </c>
    </row>
    <row r="268" spans="1:3">
      <c r="A268" s="3" t="s">
        <v>469</v>
      </c>
    </row>
    <row r="269" spans="1:3">
      <c r="A269" s="4" t="s">
        <v>142</v>
      </c>
      <c r="B269" s="5" t="n">
        <v>152</v>
      </c>
      <c r="C269" s="5" t="n">
        <v>105</v>
      </c>
    </row>
    <row r="270" spans="1:3">
      <c r="A270" s="4" t="s">
        <v>557</v>
      </c>
    </row>
    <row r="271" spans="1:3">
      <c r="A271" s="3" t="s">
        <v>469</v>
      </c>
    </row>
    <row r="272" spans="1:3">
      <c r="A272" s="4" t="s">
        <v>142</v>
      </c>
      <c r="B272" s="5" t="n">
        <v>163</v>
      </c>
      <c r="C272" s="5" t="n">
        <v>153</v>
      </c>
    </row>
    <row r="273" spans="1:3">
      <c r="A273" s="4" t="s">
        <v>557</v>
      </c>
    </row>
    <row r="274" spans="1:3">
      <c r="A274" s="3" t="s">
        <v>469</v>
      </c>
    </row>
    <row r="275" spans="1:3">
      <c r="A275" s="4" t="s">
        <v>142</v>
      </c>
      <c r="B275" s="5" t="n">
        <v>11</v>
      </c>
      <c r="C275" s="5" t="n">
        <v>48</v>
      </c>
    </row>
    <row r="276" spans="1:3">
      <c r="A276" s="4" t="s">
        <v>558</v>
      </c>
    </row>
    <row r="277" spans="1:3">
      <c r="A277" s="3" t="s">
        <v>469</v>
      </c>
    </row>
    <row r="278" spans="1:3">
      <c r="A278" s="4" t="s">
        <v>142</v>
      </c>
      <c r="B278" s="5" t="n">
        <v>0</v>
      </c>
      <c r="C278" s="5" t="n">
        <v>0</v>
      </c>
    </row>
    <row r="279" spans="1:3">
      <c r="A279" s="4" t="s">
        <v>559</v>
      </c>
    </row>
    <row r="280" spans="1:3">
      <c r="A280" s="3" t="s">
        <v>469</v>
      </c>
    </row>
    <row r="281" spans="1:3">
      <c r="A281" s="4" t="s">
        <v>142</v>
      </c>
      <c r="B281" s="5" t="n">
        <v>11092</v>
      </c>
      <c r="C281" s="5" t="n">
        <v>10154</v>
      </c>
    </row>
    <row r="282" spans="1:3">
      <c r="A282" s="4" t="s">
        <v>560</v>
      </c>
    </row>
    <row r="283" spans="1:3">
      <c r="A283" s="3" t="s">
        <v>469</v>
      </c>
    </row>
    <row r="284" spans="1:3">
      <c r="A284" s="4" t="s">
        <v>142</v>
      </c>
      <c r="B284" s="5" t="n">
        <v>0</v>
      </c>
      <c r="C284" s="5" t="n">
        <v>0</v>
      </c>
    </row>
    <row r="285" spans="1:3">
      <c r="A285" s="4" t="s">
        <v>561</v>
      </c>
    </row>
    <row r="286" spans="1:3">
      <c r="A286" s="3" t="s">
        <v>469</v>
      </c>
    </row>
    <row r="287" spans="1:3">
      <c r="A287" s="4" t="s">
        <v>142</v>
      </c>
      <c r="B287" s="5" t="n">
        <v>264</v>
      </c>
      <c r="C287" s="5" t="n">
        <v>312</v>
      </c>
    </row>
    <row r="288" spans="1:3">
      <c r="A288" s="4" t="s">
        <v>561</v>
      </c>
    </row>
    <row r="289" spans="1:3">
      <c r="A289" s="3" t="s">
        <v>469</v>
      </c>
    </row>
    <row r="290" spans="1:3">
      <c r="A290" s="4" t="s">
        <v>142</v>
      </c>
      <c r="B290" s="5" t="n">
        <v>264</v>
      </c>
      <c r="C290" s="5" t="n">
        <v>312</v>
      </c>
    </row>
    <row r="291" spans="1:3">
      <c r="A291" s="4" t="s">
        <v>562</v>
      </c>
    </row>
    <row r="292" spans="1:3">
      <c r="A292" s="3" t="s">
        <v>469</v>
      </c>
    </row>
    <row r="293" spans="1:3">
      <c r="A293" s="4" t="s">
        <v>142</v>
      </c>
      <c r="B293" s="5" t="n">
        <v>105</v>
      </c>
      <c r="C293" s="5" t="n">
        <v>171</v>
      </c>
    </row>
    <row r="294" spans="1:3">
      <c r="A294" s="4" t="s">
        <v>563</v>
      </c>
    </row>
    <row r="295" spans="1:3">
      <c r="A295" s="3" t="s">
        <v>469</v>
      </c>
    </row>
    <row r="296" spans="1:3">
      <c r="A296" s="4" t="s">
        <v>142</v>
      </c>
      <c r="B296" s="5" t="n">
        <v>1982</v>
      </c>
      <c r="C296" s="5" t="n">
        <v>1910</v>
      </c>
    </row>
    <row r="297" spans="1:3">
      <c r="A297" s="4" t="s">
        <v>564</v>
      </c>
    </row>
    <row r="298" spans="1:3">
      <c r="A298" s="3" t="s">
        <v>469</v>
      </c>
    </row>
    <row r="299" spans="1:3">
      <c r="A299" s="4" t="s">
        <v>142</v>
      </c>
      <c r="B299" s="5" t="n">
        <v>182</v>
      </c>
      <c r="C299" s="5" t="n">
        <v>301</v>
      </c>
    </row>
    <row r="300" spans="1:3">
      <c r="A300" s="4" t="s">
        <v>565</v>
      </c>
    </row>
    <row r="301" spans="1:3">
      <c r="A301" s="3" t="s">
        <v>469</v>
      </c>
    </row>
    <row r="302" spans="1:3">
      <c r="A302" s="4" t="s">
        <v>142</v>
      </c>
      <c r="B302" s="5" t="n">
        <v>0</v>
      </c>
      <c r="C302" s="5" t="n">
        <v>0</v>
      </c>
    </row>
    <row r="303" spans="1:3">
      <c r="A303" s="4" t="s">
        <v>566</v>
      </c>
    </row>
    <row r="304" spans="1:3">
      <c r="A304" s="3" t="s">
        <v>469</v>
      </c>
    </row>
    <row r="305" spans="1:3">
      <c r="A305" s="4" t="s">
        <v>142</v>
      </c>
      <c r="B305" s="5" t="n">
        <v>0</v>
      </c>
      <c r="C305" s="5" t="n">
        <v>0</v>
      </c>
    </row>
    <row r="306" spans="1:3">
      <c r="A306" s="4" t="s">
        <v>566</v>
      </c>
    </row>
    <row r="307" spans="1:3">
      <c r="A307" s="3" t="s">
        <v>469</v>
      </c>
    </row>
    <row r="308" spans="1:3">
      <c r="A308" s="4" t="s">
        <v>142</v>
      </c>
      <c r="B308" s="5" t="n">
        <v>0</v>
      </c>
      <c r="C308" s="5" t="n">
        <v>0</v>
      </c>
    </row>
    <row r="309" spans="1:3">
      <c r="A309" s="4" t="s">
        <v>567</v>
      </c>
    </row>
    <row r="310" spans="1:3">
      <c r="A310" s="3" t="s">
        <v>469</v>
      </c>
    </row>
    <row r="311" spans="1:3">
      <c r="A311" s="4" t="s">
        <v>142</v>
      </c>
      <c r="B311" s="7" t="n">
        <v>2533</v>
      </c>
      <c r="C311" s="7" t="n">
        <v>26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469</v>
      </c>
    </row>
    <row r="3" spans="1:3">
      <c r="A3" s="4" t="s">
        <v>36</v>
      </c>
      <c r="B3" s="7" t="n">
        <v>2402328</v>
      </c>
      <c r="C3" s="7" t="n">
        <v>2357137</v>
      </c>
    </row>
    <row r="4" spans="1:3">
      <c r="A4" s="4" t="s">
        <v>512</v>
      </c>
    </row>
    <row r="5" spans="1:3">
      <c r="A5" s="3" t="s">
        <v>469</v>
      </c>
    </row>
    <row r="6" spans="1:3">
      <c r="A6" s="4" t="s">
        <v>36</v>
      </c>
      <c r="B6" s="5" t="n">
        <v>2402328</v>
      </c>
      <c r="C6" s="5" t="n">
        <v>2357137</v>
      </c>
    </row>
    <row r="7" spans="1:3">
      <c r="A7" s="4" t="s">
        <v>569</v>
      </c>
    </row>
    <row r="8" spans="1:3">
      <c r="A8" s="3" t="s">
        <v>469</v>
      </c>
    </row>
    <row r="9" spans="1:3">
      <c r="A9" s="4" t="s">
        <v>36</v>
      </c>
      <c r="B9" s="5" t="n">
        <v>1307174</v>
      </c>
      <c r="C9" s="5" t="n">
        <v>1303122</v>
      </c>
    </row>
    <row r="10" spans="1:3">
      <c r="A10" s="4" t="s">
        <v>570</v>
      </c>
    </row>
    <row r="11" spans="1:3">
      <c r="A11" s="3" t="s">
        <v>469</v>
      </c>
    </row>
    <row r="12" spans="1:3">
      <c r="A12" s="4" t="s">
        <v>36</v>
      </c>
      <c r="B12" s="5" t="n">
        <v>71582</v>
      </c>
      <c r="C12" s="5" t="n">
        <v>44038</v>
      </c>
    </row>
    <row r="13" spans="1:3">
      <c r="A13" s="4" t="s">
        <v>571</v>
      </c>
    </row>
    <row r="14" spans="1:3">
      <c r="A14" s="3" t="s">
        <v>469</v>
      </c>
    </row>
    <row r="15" spans="1:3">
      <c r="A15" s="4" t="s">
        <v>36</v>
      </c>
      <c r="B15" s="5" t="n">
        <v>44420</v>
      </c>
      <c r="C15" s="5" t="n">
        <v>46164</v>
      </c>
    </row>
    <row r="16" spans="1:3">
      <c r="A16" s="4" t="s">
        <v>572</v>
      </c>
    </row>
    <row r="17" spans="1:3">
      <c r="A17" s="3" t="s">
        <v>469</v>
      </c>
    </row>
    <row r="18" spans="1:3">
      <c r="A18" s="4" t="s">
        <v>36</v>
      </c>
      <c r="B18" s="5" t="n">
        <v>241</v>
      </c>
      <c r="C18" s="5" t="n">
        <v>216</v>
      </c>
    </row>
    <row r="19" spans="1:3">
      <c r="A19" s="4" t="s">
        <v>573</v>
      </c>
    </row>
    <row r="20" spans="1:3">
      <c r="A20" s="3" t="s">
        <v>469</v>
      </c>
    </row>
    <row r="21" spans="1:3">
      <c r="A21" s="4" t="s">
        <v>36</v>
      </c>
      <c r="B21" s="5" t="n">
        <v>978911</v>
      </c>
      <c r="C21" s="5" t="n">
        <v>963597</v>
      </c>
    </row>
    <row r="22" spans="1:3">
      <c r="A22" s="4" t="s">
        <v>477</v>
      </c>
    </row>
    <row r="23" spans="1:3">
      <c r="A23" s="3" t="s">
        <v>469</v>
      </c>
    </row>
    <row r="24" spans="1:3">
      <c r="A24" s="4" t="s">
        <v>36</v>
      </c>
      <c r="B24" s="5" t="n">
        <v>99757</v>
      </c>
      <c r="C24" s="5" t="n">
        <v>107118</v>
      </c>
    </row>
    <row r="25" spans="1:3">
      <c r="A25" s="4" t="s">
        <v>508</v>
      </c>
    </row>
    <row r="26" spans="1:3">
      <c r="A26" s="3" t="s">
        <v>469</v>
      </c>
    </row>
    <row r="27" spans="1:3">
      <c r="A27" s="4" t="s">
        <v>36</v>
      </c>
      <c r="B27" s="5" t="n">
        <v>627932</v>
      </c>
      <c r="C27" s="5" t="n">
        <v>595447</v>
      </c>
    </row>
    <row r="28" spans="1:3">
      <c r="A28" s="4" t="s">
        <v>508</v>
      </c>
    </row>
    <row r="29" spans="1:3">
      <c r="A29" s="3" t="s">
        <v>469</v>
      </c>
    </row>
    <row r="30" spans="1:3">
      <c r="A30" s="4" t="s">
        <v>36</v>
      </c>
      <c r="B30" s="5" t="n">
        <v>727689</v>
      </c>
      <c r="C30" s="5" t="n">
        <v>702565</v>
      </c>
    </row>
    <row r="31" spans="1:3">
      <c r="A31" s="4" t="s">
        <v>479</v>
      </c>
    </row>
    <row r="32" spans="1:3">
      <c r="A32" s="3" t="s">
        <v>469</v>
      </c>
    </row>
    <row r="33" spans="1:3">
      <c r="A33" s="4" t="s">
        <v>36</v>
      </c>
      <c r="B33" s="5" t="n">
        <v>455243</v>
      </c>
      <c r="C33" s="5" t="n">
        <v>438051</v>
      </c>
    </row>
    <row r="34" spans="1:3">
      <c r="A34" s="4" t="s">
        <v>480</v>
      </c>
    </row>
    <row r="35" spans="1:3">
      <c r="A35" s="3" t="s">
        <v>469</v>
      </c>
    </row>
    <row r="36" spans="1:3">
      <c r="A36" s="4" t="s">
        <v>36</v>
      </c>
      <c r="B36" s="5" t="n">
        <v>302890</v>
      </c>
      <c r="C36" s="5" t="n">
        <v>304523</v>
      </c>
    </row>
    <row r="37" spans="1:3">
      <c r="A37" s="4" t="s">
        <v>481</v>
      </c>
    </row>
    <row r="38" spans="1:3">
      <c r="A38" s="3" t="s">
        <v>469</v>
      </c>
    </row>
    <row r="39" spans="1:3">
      <c r="A39" s="4" t="s">
        <v>36</v>
      </c>
      <c r="B39" s="5" t="n">
        <v>87722</v>
      </c>
      <c r="C39" s="5" t="n">
        <v>88902</v>
      </c>
    </row>
    <row r="40" spans="1:3">
      <c r="A40" s="4" t="s">
        <v>482</v>
      </c>
    </row>
    <row r="41" spans="1:3">
      <c r="A41" s="3" t="s">
        <v>469</v>
      </c>
    </row>
    <row r="42" spans="1:3">
      <c r="A42" s="4" t="s">
        <v>36</v>
      </c>
      <c r="B42" s="5" t="n">
        <v>347607</v>
      </c>
      <c r="C42" s="5" t="n">
        <v>340390</v>
      </c>
    </row>
    <row r="43" spans="1:3">
      <c r="A43" s="4" t="s">
        <v>483</v>
      </c>
    </row>
    <row r="44" spans="1:3">
      <c r="A44" s="3" t="s">
        <v>469</v>
      </c>
    </row>
    <row r="45" spans="1:3">
      <c r="A45" s="4" t="s">
        <v>36</v>
      </c>
      <c r="B45" s="5" t="n">
        <v>414993</v>
      </c>
      <c r="C45" s="5" t="n">
        <v>407400</v>
      </c>
    </row>
    <row r="46" spans="1:3">
      <c r="A46" s="4" t="s">
        <v>483</v>
      </c>
    </row>
    <row r="47" spans="1:3">
      <c r="A47" s="3" t="s">
        <v>469</v>
      </c>
    </row>
    <row r="48" spans="1:3">
      <c r="A48" s="4" t="s">
        <v>36</v>
      </c>
      <c r="B48" s="5" t="n">
        <v>67386</v>
      </c>
      <c r="C48" s="5" t="n">
        <v>67010</v>
      </c>
    </row>
    <row r="49" spans="1:3">
      <c r="A49" s="4" t="s">
        <v>484</v>
      </c>
    </row>
    <row r="50" spans="1:3">
      <c r="A50" s="3" t="s">
        <v>469</v>
      </c>
    </row>
    <row r="51" spans="1:3">
      <c r="A51" s="4" t="s">
        <v>36</v>
      </c>
      <c r="B51" s="5" t="n">
        <v>543</v>
      </c>
      <c r="C51" s="5" t="n">
        <v>849</v>
      </c>
    </row>
    <row r="52" spans="1:3">
      <c r="A52" s="4" t="s">
        <v>574</v>
      </c>
    </row>
    <row r="53" spans="1:3">
      <c r="A53" s="3" t="s">
        <v>469</v>
      </c>
    </row>
    <row r="54" spans="1:3">
      <c r="A54" s="4" t="s">
        <v>36</v>
      </c>
      <c r="B54" s="5" t="n">
        <v>1989080</v>
      </c>
      <c r="C54" s="5" t="n">
        <v>1942290</v>
      </c>
    </row>
    <row r="55" spans="1:3">
      <c r="A55" s="4" t="s">
        <v>575</v>
      </c>
    </row>
    <row r="56" spans="1:3">
      <c r="A56" s="3" t="s">
        <v>469</v>
      </c>
    </row>
    <row r="57" spans="1:3">
      <c r="A57" s="4" t="s">
        <v>36</v>
      </c>
      <c r="B57" s="5" t="n">
        <v>92383</v>
      </c>
      <c r="C57" s="5" t="n">
        <v>100409</v>
      </c>
    </row>
    <row r="58" spans="1:3">
      <c r="A58" s="4" t="s">
        <v>576</v>
      </c>
    </row>
    <row r="59" spans="1:3">
      <c r="A59" s="3" t="s">
        <v>469</v>
      </c>
    </row>
    <row r="60" spans="1:3">
      <c r="A60" s="4" t="s">
        <v>36</v>
      </c>
      <c r="B60" s="5" t="n">
        <v>596903</v>
      </c>
      <c r="C60" s="5" t="n">
        <v>561320</v>
      </c>
    </row>
    <row r="61" spans="1:3">
      <c r="A61" s="4" t="s">
        <v>576</v>
      </c>
    </row>
    <row r="62" spans="1:3">
      <c r="A62" s="3" t="s">
        <v>469</v>
      </c>
    </row>
    <row r="63" spans="1:3">
      <c r="A63" s="4" t="s">
        <v>36</v>
      </c>
      <c r="B63" s="5" t="n">
        <v>689286</v>
      </c>
      <c r="C63" s="5" t="n">
        <v>661729</v>
      </c>
    </row>
    <row r="64" spans="1:3">
      <c r="A64" s="4" t="s">
        <v>577</v>
      </c>
    </row>
    <row r="65" spans="1:3">
      <c r="A65" s="3" t="s">
        <v>469</v>
      </c>
    </row>
    <row r="66" spans="1:3">
      <c r="A66" s="4" t="s">
        <v>36</v>
      </c>
      <c r="B66" s="5" t="n">
        <v>404591</v>
      </c>
      <c r="C66" s="5" t="n">
        <v>420477</v>
      </c>
    </row>
    <row r="67" spans="1:3">
      <c r="A67" s="4" t="s">
        <v>578</v>
      </c>
    </row>
    <row r="68" spans="1:3">
      <c r="A68" s="3" t="s">
        <v>469</v>
      </c>
    </row>
    <row r="69" spans="1:3">
      <c r="A69" s="4" t="s">
        <v>36</v>
      </c>
      <c r="B69" s="5" t="n">
        <v>17037</v>
      </c>
      <c r="C69" s="5" t="n">
        <v>17896</v>
      </c>
    </row>
    <row r="70" spans="1:3">
      <c r="A70" s="4" t="s">
        <v>579</v>
      </c>
    </row>
    <row r="71" spans="1:3">
      <c r="A71" s="3" t="s">
        <v>469</v>
      </c>
    </row>
    <row r="72" spans="1:3">
      <c r="A72" s="4" t="s">
        <v>36</v>
      </c>
      <c r="B72" s="5" t="n">
        <v>454</v>
      </c>
      <c r="C72" s="5" t="n">
        <v>454</v>
      </c>
    </row>
    <row r="73" spans="1:3">
      <c r="A73" s="4" t="s">
        <v>580</v>
      </c>
    </row>
    <row r="74" spans="1:3">
      <c r="A74" s="3" t="s">
        <v>469</v>
      </c>
    </row>
    <row r="75" spans="1:3">
      <c r="A75" s="4" t="s">
        <v>36</v>
      </c>
      <c r="B75" s="5" t="n">
        <v>51</v>
      </c>
      <c r="C75" s="5" t="n">
        <v>55</v>
      </c>
    </row>
    <row r="76" spans="1:3">
      <c r="A76" s="4" t="s">
        <v>581</v>
      </c>
    </row>
    <row r="77" spans="1:3">
      <c r="A77" s="3" t="s">
        <v>469</v>
      </c>
    </row>
    <row r="78" spans="1:3">
      <c r="A78" s="4" t="s">
        <v>36</v>
      </c>
      <c r="B78" s="5" t="n">
        <v>88</v>
      </c>
      <c r="C78" s="5" t="n">
        <v>88</v>
      </c>
    </row>
    <row r="79" spans="1:3">
      <c r="A79" s="4" t="s">
        <v>581</v>
      </c>
    </row>
    <row r="80" spans="1:3">
      <c r="A80" s="3" t="s">
        <v>469</v>
      </c>
    </row>
    <row r="81" spans="1:3">
      <c r="A81" s="4" t="s">
        <v>36</v>
      </c>
      <c r="B81" s="5" t="n">
        <v>37</v>
      </c>
      <c r="C81" s="5" t="n">
        <v>33</v>
      </c>
    </row>
    <row r="82" spans="1:3">
      <c r="A82" s="4" t="s">
        <v>582</v>
      </c>
    </row>
    <row r="83" spans="1:3">
      <c r="A83" s="3" t="s">
        <v>469</v>
      </c>
    </row>
    <row r="84" spans="1:3">
      <c r="A84" s="4" t="s">
        <v>36</v>
      </c>
      <c r="B84" s="5" t="n">
        <v>0</v>
      </c>
      <c r="C84" s="5" t="n">
        <v>0</v>
      </c>
    </row>
    <row r="85" spans="1:3">
      <c r="A85" s="4" t="s">
        <v>583</v>
      </c>
    </row>
    <row r="86" spans="1:3">
      <c r="A86" s="3" t="s">
        <v>469</v>
      </c>
    </row>
    <row r="87" spans="1:3">
      <c r="A87" s="4" t="s">
        <v>36</v>
      </c>
      <c r="B87" s="5" t="n">
        <v>1111456</v>
      </c>
      <c r="C87" s="5" t="n">
        <v>1100644</v>
      </c>
    </row>
    <row r="88" spans="1:3">
      <c r="A88" s="4" t="s">
        <v>584</v>
      </c>
    </row>
    <row r="89" spans="1:3">
      <c r="A89" s="3" t="s">
        <v>469</v>
      </c>
    </row>
    <row r="90" spans="1:3">
      <c r="A90" s="4" t="s">
        <v>36</v>
      </c>
      <c r="B90" s="5" t="n">
        <v>6190</v>
      </c>
      <c r="C90" s="5" t="n">
        <v>5502</v>
      </c>
    </row>
    <row r="91" spans="1:3">
      <c r="A91" s="4" t="s">
        <v>585</v>
      </c>
    </row>
    <row r="92" spans="1:3">
      <c r="A92" s="3" t="s">
        <v>469</v>
      </c>
    </row>
    <row r="93" spans="1:3">
      <c r="A93" s="4" t="s">
        <v>36</v>
      </c>
      <c r="B93" s="5" t="n">
        <v>14058</v>
      </c>
      <c r="C93" s="5" t="n">
        <v>17189</v>
      </c>
    </row>
    <row r="94" spans="1:3">
      <c r="A94" s="4" t="s">
        <v>585</v>
      </c>
    </row>
    <row r="95" spans="1:3">
      <c r="A95" s="3" t="s">
        <v>469</v>
      </c>
    </row>
    <row r="96" spans="1:3">
      <c r="A96" s="4" t="s">
        <v>36</v>
      </c>
      <c r="B96" s="5" t="n">
        <v>20248</v>
      </c>
      <c r="C96" s="5" t="n">
        <v>22691</v>
      </c>
    </row>
    <row r="97" spans="1:3">
      <c r="A97" s="4" t="s">
        <v>586</v>
      </c>
    </row>
    <row r="98" spans="1:3">
      <c r="A98" s="3" t="s">
        <v>469</v>
      </c>
    </row>
    <row r="99" spans="1:3">
      <c r="A99" s="4" t="s">
        <v>36</v>
      </c>
      <c r="B99" s="5" t="n">
        <v>46477</v>
      </c>
      <c r="C99" s="5" t="n">
        <v>13062</v>
      </c>
    </row>
    <row r="100" spans="1:3">
      <c r="A100" s="4" t="s">
        <v>587</v>
      </c>
    </row>
    <row r="101" spans="1:3">
      <c r="A101" s="3" t="s">
        <v>469</v>
      </c>
    </row>
    <row r="102" spans="1:3">
      <c r="A102" s="4" t="s">
        <v>36</v>
      </c>
      <c r="B102" s="5" t="n">
        <v>579</v>
      </c>
      <c r="C102" s="5" t="n">
        <v>1000</v>
      </c>
    </row>
    <row r="103" spans="1:3">
      <c r="A103" s="4" t="s">
        <v>588</v>
      </c>
    </row>
    <row r="104" spans="1:3">
      <c r="A104" s="3" t="s">
        <v>469</v>
      </c>
    </row>
    <row r="105" spans="1:3">
      <c r="A105" s="4" t="s">
        <v>36</v>
      </c>
      <c r="B105" s="5" t="n">
        <v>0</v>
      </c>
      <c r="C105" s="5" t="n">
        <v>0</v>
      </c>
    </row>
    <row r="106" spans="1:3">
      <c r="A106" s="4" t="s">
        <v>589</v>
      </c>
    </row>
    <row r="107" spans="1:3">
      <c r="A107" s="3" t="s">
        <v>469</v>
      </c>
    </row>
    <row r="108" spans="1:3">
      <c r="A108" s="4" t="s">
        <v>36</v>
      </c>
      <c r="B108" s="5" t="n">
        <v>6</v>
      </c>
      <c r="C108" s="5" t="n">
        <v>8</v>
      </c>
    </row>
    <row r="109" spans="1:3">
      <c r="A109" s="4" t="s">
        <v>590</v>
      </c>
    </row>
    <row r="110" spans="1:3">
      <c r="A110" s="3" t="s">
        <v>469</v>
      </c>
    </row>
    <row r="111" spans="1:3">
      <c r="A111" s="4" t="s">
        <v>36</v>
      </c>
      <c r="B111" s="5" t="n">
        <v>6</v>
      </c>
      <c r="C111" s="5" t="n">
        <v>8</v>
      </c>
    </row>
    <row r="112" spans="1:3">
      <c r="A112" s="4" t="s">
        <v>590</v>
      </c>
    </row>
    <row r="113" spans="1:3">
      <c r="A113" s="3" t="s">
        <v>469</v>
      </c>
    </row>
    <row r="114" spans="1:3">
      <c r="A114" s="4" t="s">
        <v>36</v>
      </c>
      <c r="B114" s="5" t="n">
        <v>0</v>
      </c>
      <c r="C114" s="5" t="n">
        <v>0</v>
      </c>
    </row>
    <row r="115" spans="1:3">
      <c r="A115" s="4" t="s">
        <v>591</v>
      </c>
    </row>
    <row r="116" spans="1:3">
      <c r="A116" s="3" t="s">
        <v>469</v>
      </c>
    </row>
    <row r="117" spans="1:3">
      <c r="A117" s="4" t="s">
        <v>36</v>
      </c>
      <c r="B117" s="5" t="n">
        <v>0</v>
      </c>
      <c r="C117" s="5" t="n">
        <v>0</v>
      </c>
    </row>
    <row r="118" spans="1:3">
      <c r="A118" s="4" t="s">
        <v>592</v>
      </c>
    </row>
    <row r="119" spans="1:3">
      <c r="A119" s="3" t="s">
        <v>469</v>
      </c>
    </row>
    <row r="120" spans="1:3">
      <c r="A120" s="4" t="s">
        <v>36</v>
      </c>
      <c r="B120" s="5" t="n">
        <v>67310</v>
      </c>
      <c r="C120" s="5" t="n">
        <v>36761</v>
      </c>
    </row>
    <row r="121" spans="1:3">
      <c r="A121" s="4" t="s">
        <v>593</v>
      </c>
    </row>
    <row r="122" spans="1:3">
      <c r="A122" s="3" t="s">
        <v>469</v>
      </c>
    </row>
    <row r="123" spans="1:3">
      <c r="A123" s="4" t="s">
        <v>36</v>
      </c>
      <c r="B123" s="5" t="n">
        <v>732</v>
      </c>
      <c r="C123" s="5" t="n">
        <v>754</v>
      </c>
    </row>
    <row r="124" spans="1:3">
      <c r="A124" s="4" t="s">
        <v>594</v>
      </c>
    </row>
    <row r="125" spans="1:3">
      <c r="A125" s="3" t="s">
        <v>469</v>
      </c>
    </row>
    <row r="126" spans="1:3">
      <c r="A126" s="4" t="s">
        <v>36</v>
      </c>
      <c r="B126" s="5" t="n">
        <v>16971</v>
      </c>
      <c r="C126" s="5" t="n">
        <v>16938</v>
      </c>
    </row>
    <row r="127" spans="1:3">
      <c r="A127" s="4" t="s">
        <v>594</v>
      </c>
    </row>
    <row r="128" spans="1:3">
      <c r="A128" s="3" t="s">
        <v>469</v>
      </c>
    </row>
    <row r="129" spans="1:3">
      <c r="A129" s="4" t="s">
        <v>36</v>
      </c>
      <c r="B129" s="5" t="n">
        <v>17703</v>
      </c>
      <c r="C129" s="5" t="n">
        <v>17692</v>
      </c>
    </row>
    <row r="130" spans="1:3">
      <c r="A130" s="4" t="s">
        <v>595</v>
      </c>
    </row>
    <row r="131" spans="1:3">
      <c r="A131" s="3" t="s">
        <v>469</v>
      </c>
    </row>
    <row r="132" spans="1:3">
      <c r="A132" s="4" t="s">
        <v>36</v>
      </c>
      <c r="B132" s="5" t="n">
        <v>4175</v>
      </c>
      <c r="C132" s="5" t="n">
        <v>4512</v>
      </c>
    </row>
    <row r="133" spans="1:3">
      <c r="A133" s="4" t="s">
        <v>596</v>
      </c>
    </row>
    <row r="134" spans="1:3">
      <c r="A134" s="3" t="s">
        <v>469</v>
      </c>
    </row>
    <row r="135" spans="1:3">
      <c r="A135" s="4" t="s">
        <v>36</v>
      </c>
      <c r="B135" s="5" t="n">
        <v>11270</v>
      </c>
      <c r="C135" s="5" t="n">
        <v>11371</v>
      </c>
    </row>
    <row r="136" spans="1:3">
      <c r="A136" s="4" t="s">
        <v>597</v>
      </c>
    </row>
    <row r="137" spans="1:3">
      <c r="A137" s="3" t="s">
        <v>469</v>
      </c>
    </row>
    <row r="138" spans="1:3">
      <c r="A138" s="4" t="s">
        <v>36</v>
      </c>
      <c r="B138" s="5" t="n">
        <v>0</v>
      </c>
      <c r="C138" s="5" t="n">
        <v>0</v>
      </c>
    </row>
    <row r="139" spans="1:3">
      <c r="A139" s="4" t="s">
        <v>598</v>
      </c>
    </row>
    <row r="140" spans="1:3">
      <c r="A140" s="3" t="s">
        <v>469</v>
      </c>
    </row>
    <row r="141" spans="1:3">
      <c r="A141" s="4" t="s">
        <v>36</v>
      </c>
      <c r="B141" s="5" t="n">
        <v>0</v>
      </c>
      <c r="C141" s="5" t="n">
        <v>0</v>
      </c>
    </row>
    <row r="142" spans="1:3">
      <c r="A142" s="4" t="s">
        <v>599</v>
      </c>
    </row>
    <row r="143" spans="1:3">
      <c r="A143" s="3" t="s">
        <v>469</v>
      </c>
    </row>
    <row r="144" spans="1:3">
      <c r="A144" s="4" t="s">
        <v>36</v>
      </c>
      <c r="B144" s="5" t="n">
        <v>0</v>
      </c>
      <c r="C144" s="5" t="n">
        <v>0</v>
      </c>
    </row>
    <row r="145" spans="1:3">
      <c r="A145" s="4" t="s">
        <v>599</v>
      </c>
    </row>
    <row r="146" spans="1:3">
      <c r="A146" s="3" t="s">
        <v>469</v>
      </c>
    </row>
    <row r="147" spans="1:3">
      <c r="A147" s="4" t="s">
        <v>36</v>
      </c>
      <c r="B147" s="5" t="n">
        <v>0</v>
      </c>
      <c r="C147" s="5" t="n">
        <v>0</v>
      </c>
    </row>
    <row r="148" spans="1:3">
      <c r="A148" s="4" t="s">
        <v>600</v>
      </c>
    </row>
    <row r="149" spans="1:3">
      <c r="A149" s="3" t="s">
        <v>469</v>
      </c>
    </row>
    <row r="150" spans="1:3">
      <c r="A150" s="4" t="s">
        <v>36</v>
      </c>
      <c r="B150" s="5" t="n">
        <v>0</v>
      </c>
      <c r="C150" s="5" t="n">
        <v>0</v>
      </c>
    </row>
    <row r="151" spans="1:3">
      <c r="A151" s="4" t="s">
        <v>601</v>
      </c>
    </row>
    <row r="152" spans="1:3">
      <c r="A152" s="3" t="s">
        <v>469</v>
      </c>
    </row>
    <row r="153" spans="1:3">
      <c r="A153" s="4" t="s">
        <v>36</v>
      </c>
      <c r="B153" s="5" t="n">
        <v>33148</v>
      </c>
      <c r="C153" s="5" t="n">
        <v>33575</v>
      </c>
    </row>
    <row r="154" spans="1:3">
      <c r="A154" s="4" t="s">
        <v>602</v>
      </c>
    </row>
    <row r="155" spans="1:3">
      <c r="A155" s="3" t="s">
        <v>469</v>
      </c>
    </row>
    <row r="156" spans="1:3">
      <c r="A156" s="4" t="s">
        <v>36</v>
      </c>
      <c r="B156" s="5" t="n">
        <v>0</v>
      </c>
      <c r="C156" s="5" t="n">
        <v>0</v>
      </c>
    </row>
    <row r="157" spans="1:3">
      <c r="A157" s="4" t="s">
        <v>603</v>
      </c>
    </row>
    <row r="158" spans="1:3">
      <c r="A158" s="3" t="s">
        <v>469</v>
      </c>
    </row>
    <row r="159" spans="1:3">
      <c r="A159" s="4" t="s">
        <v>36</v>
      </c>
      <c r="B159" s="5" t="n">
        <v>0</v>
      </c>
      <c r="C159" s="5" t="n">
        <v>0</v>
      </c>
    </row>
    <row r="160" spans="1:3">
      <c r="A160" s="4" t="s">
        <v>603</v>
      </c>
    </row>
    <row r="161" spans="1:3">
      <c r="A161" s="3" t="s">
        <v>469</v>
      </c>
    </row>
    <row r="162" spans="1:3">
      <c r="A162" s="4" t="s">
        <v>36</v>
      </c>
      <c r="B162" s="5" t="n">
        <v>0</v>
      </c>
      <c r="C162" s="5" t="n">
        <v>0</v>
      </c>
    </row>
    <row r="163" spans="1:3">
      <c r="A163" s="4" t="s">
        <v>604</v>
      </c>
    </row>
    <row r="164" spans="1:3">
      <c r="A164" s="3" t="s">
        <v>469</v>
      </c>
    </row>
    <row r="165" spans="1:3">
      <c r="A165" s="4" t="s">
        <v>36</v>
      </c>
      <c r="B165" s="5" t="n">
        <v>0</v>
      </c>
      <c r="C165" s="5" t="n">
        <v>0</v>
      </c>
    </row>
    <row r="166" spans="1:3">
      <c r="A166" s="4" t="s">
        <v>605</v>
      </c>
    </row>
    <row r="167" spans="1:3">
      <c r="A167" s="3" t="s">
        <v>469</v>
      </c>
    </row>
    <row r="168" spans="1:3">
      <c r="A168" s="4" t="s">
        <v>36</v>
      </c>
      <c r="B168" s="5" t="n">
        <v>131</v>
      </c>
      <c r="C168" s="5" t="n">
        <v>216</v>
      </c>
    </row>
    <row r="169" spans="1:3">
      <c r="A169" s="4" t="s">
        <v>606</v>
      </c>
    </row>
    <row r="170" spans="1:3">
      <c r="A170" s="3" t="s">
        <v>469</v>
      </c>
    </row>
    <row r="171" spans="1:3">
      <c r="A171" s="4" t="s">
        <v>36</v>
      </c>
      <c r="B171" s="5" t="n">
        <v>0</v>
      </c>
      <c r="C171" s="5" t="n">
        <v>0</v>
      </c>
    </row>
    <row r="172" spans="1:3">
      <c r="A172" s="4" t="s">
        <v>607</v>
      </c>
    </row>
    <row r="173" spans="1:3">
      <c r="A173" s="3" t="s">
        <v>469</v>
      </c>
    </row>
    <row r="174" spans="1:3">
      <c r="A174" s="4" t="s">
        <v>36</v>
      </c>
      <c r="B174" s="5" t="n">
        <v>0</v>
      </c>
      <c r="C174" s="5" t="n">
        <v>0</v>
      </c>
    </row>
    <row r="175" spans="1:3">
      <c r="A175" s="4" t="s">
        <v>608</v>
      </c>
    </row>
    <row r="176" spans="1:3">
      <c r="A176" s="3" t="s">
        <v>469</v>
      </c>
    </row>
    <row r="177" spans="1:3">
      <c r="A177" s="4" t="s">
        <v>36</v>
      </c>
      <c r="B177" s="5" t="n">
        <v>0</v>
      </c>
      <c r="C177" s="5" t="n">
        <v>0</v>
      </c>
    </row>
    <row r="178" spans="1:3">
      <c r="A178" s="4" t="s">
        <v>608</v>
      </c>
    </row>
    <row r="179" spans="1:3">
      <c r="A179" s="3" t="s">
        <v>469</v>
      </c>
    </row>
    <row r="180" spans="1:3">
      <c r="A180" s="4" t="s">
        <v>36</v>
      </c>
      <c r="B180" s="5" t="n">
        <v>0</v>
      </c>
      <c r="C180" s="5" t="n">
        <v>0</v>
      </c>
    </row>
    <row r="181" spans="1:3">
      <c r="A181" s="4" t="s">
        <v>609</v>
      </c>
    </row>
    <row r="182" spans="1:3">
      <c r="A182" s="3" t="s">
        <v>469</v>
      </c>
    </row>
    <row r="183" spans="1:3">
      <c r="A183" s="4" t="s">
        <v>36</v>
      </c>
      <c r="B183" s="5" t="n">
        <v>0</v>
      </c>
      <c r="C183" s="5" t="n">
        <v>0</v>
      </c>
    </row>
    <row r="184" spans="1:3">
      <c r="A184" s="4" t="s">
        <v>610</v>
      </c>
    </row>
    <row r="185" spans="1:3">
      <c r="A185" s="3" t="s">
        <v>469</v>
      </c>
    </row>
    <row r="186" spans="1:3">
      <c r="A186" s="4" t="s">
        <v>36</v>
      </c>
      <c r="B186" s="5" t="n">
        <v>131</v>
      </c>
      <c r="C186" s="5" t="n">
        <v>216</v>
      </c>
    </row>
    <row r="187" spans="1:3">
      <c r="A187" s="4" t="s">
        <v>611</v>
      </c>
    </row>
    <row r="188" spans="1:3">
      <c r="A188" s="3" t="s">
        <v>469</v>
      </c>
    </row>
    <row r="189" spans="1:3">
      <c r="A189" s="4" t="s">
        <v>36</v>
      </c>
      <c r="B189" s="5" t="n">
        <v>452</v>
      </c>
      <c r="C189" s="5" t="n">
        <v>453</v>
      </c>
    </row>
    <row r="190" spans="1:3">
      <c r="A190" s="4" t="s">
        <v>612</v>
      </c>
    </row>
    <row r="191" spans="1:3">
      <c r="A191" s="3" t="s">
        <v>469</v>
      </c>
    </row>
    <row r="192" spans="1:3">
      <c r="A192" s="4" t="s">
        <v>36</v>
      </c>
      <c r="B192" s="5" t="n">
        <v>0</v>
      </c>
      <c r="C192" s="5" t="n">
        <v>0</v>
      </c>
    </row>
    <row r="193" spans="1:3">
      <c r="A193" s="4" t="s">
        <v>612</v>
      </c>
    </row>
    <row r="194" spans="1:3">
      <c r="A194" s="3" t="s">
        <v>469</v>
      </c>
    </row>
    <row r="195" spans="1:3">
      <c r="A195" s="4" t="s">
        <v>36</v>
      </c>
      <c r="B195" s="5" t="n">
        <v>452</v>
      </c>
      <c r="C195" s="5" t="n">
        <v>453</v>
      </c>
    </row>
    <row r="196" spans="1:3">
      <c r="A196" s="4" t="s">
        <v>613</v>
      </c>
    </row>
    <row r="197" spans="1:3">
      <c r="A197" s="3" t="s">
        <v>469</v>
      </c>
    </row>
    <row r="198" spans="1:3">
      <c r="A198" s="4" t="s">
        <v>36</v>
      </c>
      <c r="B198" s="5" t="n">
        <v>0</v>
      </c>
      <c r="C198" s="5" t="n">
        <v>0</v>
      </c>
    </row>
    <row r="199" spans="1:3">
      <c r="A199" s="4" t="s">
        <v>614</v>
      </c>
    </row>
    <row r="200" spans="1:3">
      <c r="A200" s="3" t="s">
        <v>469</v>
      </c>
    </row>
    <row r="201" spans="1:3">
      <c r="A201" s="4" t="s">
        <v>36</v>
      </c>
      <c r="B201" s="5" t="n">
        <v>273873</v>
      </c>
      <c r="C201" s="5" t="n">
        <v>274040</v>
      </c>
    </row>
    <row r="202" spans="1:3">
      <c r="A202" s="4" t="s">
        <v>615</v>
      </c>
    </row>
    <row r="203" spans="1:3">
      <c r="A203" s="3" t="s">
        <v>469</v>
      </c>
    </row>
    <row r="204" spans="1:3">
      <c r="A204" s="4" t="s">
        <v>36</v>
      </c>
      <c r="B204" s="5" t="n">
        <v>87268</v>
      </c>
      <c r="C204" s="5" t="n">
        <v>88448</v>
      </c>
    </row>
    <row r="205" spans="1:3">
      <c r="A205" s="4" t="s">
        <v>616</v>
      </c>
    </row>
    <row r="206" spans="1:3">
      <c r="A206" s="3" t="s">
        <v>469</v>
      </c>
    </row>
    <row r="207" spans="1:3">
      <c r="A207" s="4" t="s">
        <v>36</v>
      </c>
      <c r="B207" s="5" t="n">
        <v>347550</v>
      </c>
      <c r="C207" s="5" t="n">
        <v>340327</v>
      </c>
    </row>
    <row r="208" spans="1:3">
      <c r="A208" s="4" t="s">
        <v>617</v>
      </c>
    </row>
    <row r="209" spans="1:3">
      <c r="A209" s="3" t="s">
        <v>469</v>
      </c>
    </row>
    <row r="210" spans="1:3">
      <c r="A210" s="4" t="s">
        <v>36</v>
      </c>
      <c r="B210" s="5" t="n">
        <v>414899</v>
      </c>
      <c r="C210" s="5" t="n">
        <v>407304</v>
      </c>
    </row>
    <row r="211" spans="1:3">
      <c r="A211" s="4" t="s">
        <v>617</v>
      </c>
    </row>
    <row r="212" spans="1:3">
      <c r="A212" s="3" t="s">
        <v>469</v>
      </c>
    </row>
    <row r="213" spans="1:3">
      <c r="A213" s="4" t="s">
        <v>36</v>
      </c>
      <c r="B213" s="5" t="n">
        <v>67349</v>
      </c>
      <c r="C213" s="5" t="n">
        <v>66977</v>
      </c>
    </row>
    <row r="214" spans="1:3">
      <c r="A214" s="4" t="s">
        <v>618</v>
      </c>
    </row>
    <row r="215" spans="1:3">
      <c r="A215" s="3" t="s">
        <v>469</v>
      </c>
    </row>
    <row r="216" spans="1:3">
      <c r="A216" s="4" t="s">
        <v>36</v>
      </c>
      <c r="B216" s="5" t="n">
        <v>543</v>
      </c>
      <c r="C216" s="5" t="n">
        <v>849</v>
      </c>
    </row>
    <row r="217" spans="1:3">
      <c r="A217" s="4" t="s">
        <v>619</v>
      </c>
    </row>
    <row r="218" spans="1:3">
      <c r="A218" s="3" t="s">
        <v>469</v>
      </c>
    </row>
    <row r="219" spans="1:3">
      <c r="A219" s="4" t="s">
        <v>36</v>
      </c>
      <c r="B219" s="5" t="n">
        <v>777035</v>
      </c>
      <c r="C219" s="5" t="n">
        <v>771094</v>
      </c>
    </row>
    <row r="220" spans="1:3">
      <c r="A220" s="4" t="s">
        <v>486</v>
      </c>
    </row>
    <row r="221" spans="1:3">
      <c r="A221" s="3" t="s">
        <v>469</v>
      </c>
    </row>
    <row r="222" spans="1:3">
      <c r="A222" s="4" t="s">
        <v>36</v>
      </c>
      <c r="B222" s="5" t="n">
        <v>8054</v>
      </c>
      <c r="C222" s="5" t="n">
        <v>8319</v>
      </c>
    </row>
    <row r="223" spans="1:3">
      <c r="A223" s="4" t="s">
        <v>510</v>
      </c>
    </row>
    <row r="224" spans="1:3">
      <c r="A224" s="3" t="s">
        <v>469</v>
      </c>
    </row>
    <row r="225" spans="1:3">
      <c r="A225" s="4" t="s">
        <v>36</v>
      </c>
      <c r="B225" s="5" t="n">
        <v>156115</v>
      </c>
      <c r="C225" s="5" t="n">
        <v>165120</v>
      </c>
    </row>
    <row r="226" spans="1:3">
      <c r="A226" s="4" t="s">
        <v>510</v>
      </c>
    </row>
    <row r="227" spans="1:3">
      <c r="A227" s="3" t="s">
        <v>469</v>
      </c>
    </row>
    <row r="228" spans="1:3">
      <c r="A228" s="4" t="s">
        <v>36</v>
      </c>
      <c r="B228" s="5" t="n">
        <v>164169</v>
      </c>
      <c r="C228" s="5" t="n">
        <v>173439</v>
      </c>
    </row>
    <row r="229" spans="1:3">
      <c r="A229" s="4" t="s">
        <v>488</v>
      </c>
    </row>
    <row r="230" spans="1:3">
      <c r="A230" s="3" t="s">
        <v>469</v>
      </c>
    </row>
    <row r="231" spans="1:3">
      <c r="A231" s="4" t="s">
        <v>36</v>
      </c>
      <c r="B231" s="5" t="n">
        <v>33815</v>
      </c>
      <c r="C231" s="5" t="n">
        <v>34493</v>
      </c>
    </row>
    <row r="232" spans="1:3">
      <c r="A232" s="4" t="s">
        <v>489</v>
      </c>
    </row>
    <row r="233" spans="1:3">
      <c r="A233" s="3" t="s">
        <v>469</v>
      </c>
    </row>
    <row r="234" spans="1:3">
      <c r="A234" s="4" t="s">
        <v>36</v>
      </c>
      <c r="B234" s="5" t="n">
        <v>194063</v>
      </c>
      <c r="C234" s="5" t="n">
        <v>184864</v>
      </c>
    </row>
    <row r="235" spans="1:3">
      <c r="A235" s="4" t="s">
        <v>490</v>
      </c>
    </row>
    <row r="236" spans="1:3">
      <c r="A236" s="3" t="s">
        <v>469</v>
      </c>
    </row>
    <row r="237" spans="1:3">
      <c r="A237" s="4" t="s">
        <v>36</v>
      </c>
      <c r="B237" s="5" t="n">
        <v>20008</v>
      </c>
      <c r="C237" s="5" t="n">
        <v>20575</v>
      </c>
    </row>
    <row r="238" spans="1:3">
      <c r="A238" s="4" t="s">
        <v>491</v>
      </c>
    </row>
    <row r="239" spans="1:3">
      <c r="A239" s="3" t="s">
        <v>469</v>
      </c>
    </row>
    <row r="240" spans="1:3">
      <c r="A240" s="4" t="s">
        <v>36</v>
      </c>
      <c r="B240" s="5" t="n">
        <v>253</v>
      </c>
      <c r="C240" s="5" t="n">
        <v>329</v>
      </c>
    </row>
    <row r="241" spans="1:3">
      <c r="A241" s="4" t="s">
        <v>492</v>
      </c>
    </row>
    <row r="242" spans="1:3">
      <c r="A242" s="3" t="s">
        <v>469</v>
      </c>
    </row>
    <row r="243" spans="1:3">
      <c r="A243" s="4" t="s">
        <v>36</v>
      </c>
      <c r="B243" s="5" t="n">
        <v>1193</v>
      </c>
      <c r="C243" s="5" t="n">
        <v>1476</v>
      </c>
    </row>
    <row r="244" spans="1:3">
      <c r="A244" s="4" t="s">
        <v>492</v>
      </c>
    </row>
    <row r="245" spans="1:3">
      <c r="A245" s="3" t="s">
        <v>469</v>
      </c>
    </row>
    <row r="246" spans="1:3">
      <c r="A246" s="4" t="s">
        <v>36</v>
      </c>
      <c r="B246" s="5" t="n">
        <v>940</v>
      </c>
      <c r="C246" s="5" t="n">
        <v>1147</v>
      </c>
    </row>
    <row r="247" spans="1:3">
      <c r="A247" s="4" t="s">
        <v>620</v>
      </c>
    </row>
    <row r="248" spans="1:3">
      <c r="A248" s="3" t="s">
        <v>469</v>
      </c>
    </row>
    <row r="249" spans="1:3">
      <c r="A249" s="4" t="s">
        <v>36</v>
      </c>
      <c r="B249" s="5" t="n">
        <v>413248</v>
      </c>
      <c r="C249" s="5" t="n">
        <v>414847</v>
      </c>
    </row>
    <row r="250" spans="1:3">
      <c r="A250" s="4" t="s">
        <v>621</v>
      </c>
    </row>
    <row r="251" spans="1:3">
      <c r="A251" s="3" t="s">
        <v>469</v>
      </c>
    </row>
    <row r="252" spans="1:3">
      <c r="A252" s="4" t="s">
        <v>36</v>
      </c>
      <c r="B252" s="5" t="n">
        <v>8003</v>
      </c>
      <c r="C252" s="5" t="n">
        <v>8267</v>
      </c>
    </row>
    <row r="253" spans="1:3">
      <c r="A253" s="4" t="s">
        <v>622</v>
      </c>
    </row>
    <row r="254" spans="1:3">
      <c r="A254" s="3" t="s">
        <v>469</v>
      </c>
    </row>
    <row r="255" spans="1:3">
      <c r="A255" s="4" t="s">
        <v>36</v>
      </c>
      <c r="B255" s="5" t="n">
        <v>144647</v>
      </c>
      <c r="C255" s="5" t="n">
        <v>149486</v>
      </c>
    </row>
    <row r="256" spans="1:3">
      <c r="A256" s="4" t="s">
        <v>622</v>
      </c>
    </row>
    <row r="257" spans="1:3">
      <c r="A257" s="3" t="s">
        <v>469</v>
      </c>
    </row>
    <row r="258" spans="1:3">
      <c r="A258" s="4" t="s">
        <v>36</v>
      </c>
      <c r="B258" s="5" t="n">
        <v>152650</v>
      </c>
      <c r="C258" s="5" t="n">
        <v>157753</v>
      </c>
    </row>
    <row r="259" spans="1:3">
      <c r="A259" s="4" t="s">
        <v>623</v>
      </c>
    </row>
    <row r="260" spans="1:3">
      <c r="A260" s="3" t="s">
        <v>469</v>
      </c>
    </row>
    <row r="261" spans="1:3">
      <c r="A261" s="4" t="s">
        <v>36</v>
      </c>
      <c r="B261" s="5" t="n">
        <v>31351</v>
      </c>
      <c r="C261" s="5" t="n">
        <v>32011</v>
      </c>
    </row>
    <row r="262" spans="1:3">
      <c r="A262" s="4" t="s">
        <v>624</v>
      </c>
    </row>
    <row r="263" spans="1:3">
      <c r="A263" s="3" t="s">
        <v>469</v>
      </c>
    </row>
    <row r="264" spans="1:3">
      <c r="A264" s="4" t="s">
        <v>36</v>
      </c>
      <c r="B264" s="5" t="n">
        <v>11633</v>
      </c>
      <c r="C264" s="5" t="n">
        <v>12543</v>
      </c>
    </row>
    <row r="265" spans="1:3">
      <c r="A265" s="4" t="s">
        <v>625</v>
      </c>
    </row>
    <row r="266" spans="1:3">
      <c r="A266" s="3" t="s">
        <v>469</v>
      </c>
    </row>
    <row r="267" spans="1:3">
      <c r="A267" s="4" t="s">
        <v>36</v>
      </c>
      <c r="B267" s="5" t="n">
        <v>44</v>
      </c>
      <c r="C267" s="5" t="n">
        <v>124</v>
      </c>
    </row>
    <row r="268" spans="1:3">
      <c r="A268" s="4" t="s">
        <v>626</v>
      </c>
    </row>
    <row r="269" spans="1:3">
      <c r="A269" s="3" t="s">
        <v>469</v>
      </c>
    </row>
    <row r="270" spans="1:3">
      <c r="A270" s="4" t="s">
        <v>36</v>
      </c>
      <c r="B270" s="5" t="n">
        <v>8</v>
      </c>
      <c r="C270" s="5" t="n">
        <v>12</v>
      </c>
    </row>
    <row r="271" spans="1:3">
      <c r="A271" s="4" t="s">
        <v>627</v>
      </c>
    </row>
    <row r="272" spans="1:3">
      <c r="A272" s="3" t="s">
        <v>469</v>
      </c>
    </row>
    <row r="273" spans="1:3">
      <c r="A273" s="4" t="s">
        <v>36</v>
      </c>
      <c r="B273" s="5" t="n">
        <v>40</v>
      </c>
      <c r="C273" s="5" t="n">
        <v>47</v>
      </c>
    </row>
    <row r="274" spans="1:3">
      <c r="A274" s="4" t="s">
        <v>627</v>
      </c>
    </row>
    <row r="275" spans="1:3">
      <c r="A275" s="3" t="s">
        <v>469</v>
      </c>
    </row>
    <row r="276" spans="1:3">
      <c r="A276" s="4" t="s">
        <v>36</v>
      </c>
      <c r="B276" s="5" t="n">
        <v>32</v>
      </c>
      <c r="C276" s="5" t="n">
        <v>35</v>
      </c>
    </row>
    <row r="277" spans="1:3">
      <c r="A277" s="4" t="s">
        <v>628</v>
      </c>
    </row>
    <row r="278" spans="1:3">
      <c r="A278" s="3" t="s">
        <v>469</v>
      </c>
    </row>
    <row r="279" spans="1:3">
      <c r="A279" s="4" t="s">
        <v>36</v>
      </c>
      <c r="B279" s="5" t="n">
        <v>195718</v>
      </c>
      <c r="C279" s="5" t="n">
        <v>202478</v>
      </c>
    </row>
    <row r="280" spans="1:3">
      <c r="A280" s="4" t="s">
        <v>629</v>
      </c>
    </row>
    <row r="281" spans="1:3">
      <c r="A281" s="3" t="s">
        <v>469</v>
      </c>
    </row>
    <row r="282" spans="1:3">
      <c r="A282" s="4" t="s">
        <v>36</v>
      </c>
      <c r="B282" s="5" t="n">
        <v>0</v>
      </c>
      <c r="C282" s="5" t="n">
        <v>0</v>
      </c>
    </row>
    <row r="283" spans="1:3">
      <c r="A283" s="4" t="s">
        <v>630</v>
      </c>
    </row>
    <row r="284" spans="1:3">
      <c r="A284" s="3" t="s">
        <v>469</v>
      </c>
    </row>
    <row r="285" spans="1:3">
      <c r="A285" s="4" t="s">
        <v>36</v>
      </c>
      <c r="B285" s="5" t="n">
        <v>3440</v>
      </c>
      <c r="C285" s="5" t="n">
        <v>6527</v>
      </c>
    </row>
    <row r="286" spans="1:3">
      <c r="A286" s="4" t="s">
        <v>630</v>
      </c>
    </row>
    <row r="287" spans="1:3">
      <c r="A287" s="3" t="s">
        <v>469</v>
      </c>
    </row>
    <row r="288" spans="1:3">
      <c r="A288" s="4" t="s">
        <v>36</v>
      </c>
      <c r="B288" s="5" t="n">
        <v>3440</v>
      </c>
      <c r="C288" s="5" t="n">
        <v>6527</v>
      </c>
    </row>
    <row r="289" spans="1:3">
      <c r="A289" s="4" t="s">
        <v>631</v>
      </c>
    </row>
    <row r="290" spans="1:3">
      <c r="A290" s="3" t="s">
        <v>469</v>
      </c>
    </row>
    <row r="291" spans="1:3">
      <c r="A291" s="4" t="s">
        <v>36</v>
      </c>
      <c r="B291" s="5" t="n">
        <v>185</v>
      </c>
      <c r="C291" s="5" t="n">
        <v>157</v>
      </c>
    </row>
    <row r="292" spans="1:3">
      <c r="A292" s="4" t="s">
        <v>632</v>
      </c>
    </row>
    <row r="293" spans="1:3">
      <c r="A293" s="3" t="s">
        <v>469</v>
      </c>
    </row>
    <row r="294" spans="1:3">
      <c r="A294" s="4" t="s">
        <v>36</v>
      </c>
      <c r="B294" s="5" t="n">
        <v>647</v>
      </c>
      <c r="C294" s="5" t="n">
        <v>593</v>
      </c>
    </row>
    <row r="295" spans="1:3">
      <c r="A295" s="4" t="s">
        <v>633</v>
      </c>
    </row>
    <row r="296" spans="1:3">
      <c r="A296" s="3" t="s">
        <v>469</v>
      </c>
    </row>
    <row r="297" spans="1:3">
      <c r="A297" s="4" t="s">
        <v>36</v>
      </c>
      <c r="B297" s="5" t="n">
        <v>0</v>
      </c>
      <c r="C297" s="5" t="n">
        <v>0</v>
      </c>
    </row>
    <row r="298" spans="1:3">
      <c r="A298" s="4" t="s">
        <v>634</v>
      </c>
    </row>
    <row r="299" spans="1:3">
      <c r="A299" s="3" t="s">
        <v>469</v>
      </c>
    </row>
    <row r="300" spans="1:3">
      <c r="A300" s="4" t="s">
        <v>36</v>
      </c>
      <c r="B300" s="5" t="n">
        <v>0</v>
      </c>
      <c r="C300" s="5" t="n">
        <v>0</v>
      </c>
    </row>
    <row r="301" spans="1:3">
      <c r="A301" s="4" t="s">
        <v>635</v>
      </c>
    </row>
    <row r="302" spans="1:3">
      <c r="A302" s="3" t="s">
        <v>469</v>
      </c>
    </row>
    <row r="303" spans="1:3">
      <c r="A303" s="4" t="s">
        <v>36</v>
      </c>
      <c r="B303" s="5" t="n">
        <v>0</v>
      </c>
      <c r="C303" s="5" t="n">
        <v>0</v>
      </c>
    </row>
    <row r="304" spans="1:3">
      <c r="A304" s="4" t="s">
        <v>635</v>
      </c>
    </row>
    <row r="305" spans="1:3">
      <c r="A305" s="3" t="s">
        <v>469</v>
      </c>
    </row>
    <row r="306" spans="1:3">
      <c r="A306" s="4" t="s">
        <v>36</v>
      </c>
      <c r="B306" s="5" t="n">
        <v>0</v>
      </c>
      <c r="C306" s="5" t="n">
        <v>0</v>
      </c>
    </row>
    <row r="307" spans="1:3">
      <c r="A307" s="4" t="s">
        <v>636</v>
      </c>
    </row>
    <row r="308" spans="1:3">
      <c r="A308" s="3" t="s">
        <v>469</v>
      </c>
    </row>
    <row r="309" spans="1:3">
      <c r="A309" s="4" t="s">
        <v>36</v>
      </c>
      <c r="B309" s="5" t="n">
        <v>4272</v>
      </c>
      <c r="C309" s="5" t="n">
        <v>7277</v>
      </c>
    </row>
    <row r="310" spans="1:3">
      <c r="A310" s="4" t="s">
        <v>637</v>
      </c>
    </row>
    <row r="311" spans="1:3">
      <c r="A311" s="3" t="s">
        <v>469</v>
      </c>
    </row>
    <row r="312" spans="1:3">
      <c r="A312" s="4" t="s">
        <v>36</v>
      </c>
      <c r="B312" s="5" t="n">
        <v>51</v>
      </c>
      <c r="C312" s="5" t="n">
        <v>52</v>
      </c>
    </row>
    <row r="313" spans="1:3">
      <c r="A313" s="4" t="s">
        <v>638</v>
      </c>
    </row>
    <row r="314" spans="1:3">
      <c r="A314" s="3" t="s">
        <v>469</v>
      </c>
    </row>
    <row r="315" spans="1:3">
      <c r="A315" s="4" t="s">
        <v>36</v>
      </c>
      <c r="B315" s="5" t="n">
        <v>7918</v>
      </c>
      <c r="C315" s="5" t="n">
        <v>9107</v>
      </c>
    </row>
    <row r="316" spans="1:3">
      <c r="A316" s="4" t="s">
        <v>638</v>
      </c>
    </row>
    <row r="317" spans="1:3">
      <c r="A317" s="3" t="s">
        <v>469</v>
      </c>
    </row>
    <row r="318" spans="1:3">
      <c r="A318" s="4" t="s">
        <v>36</v>
      </c>
      <c r="B318" s="5" t="n">
        <v>7969</v>
      </c>
      <c r="C318" s="5" t="n">
        <v>9159</v>
      </c>
    </row>
    <row r="319" spans="1:3">
      <c r="A319" s="4" t="s">
        <v>639</v>
      </c>
    </row>
    <row r="320" spans="1:3">
      <c r="A320" s="3" t="s">
        <v>469</v>
      </c>
    </row>
    <row r="321" spans="1:3">
      <c r="A321" s="4" t="s">
        <v>36</v>
      </c>
      <c r="B321" s="5" t="n">
        <v>2279</v>
      </c>
      <c r="C321" s="5" t="n">
        <v>2325</v>
      </c>
    </row>
    <row r="322" spans="1:3">
      <c r="A322" s="4" t="s">
        <v>640</v>
      </c>
    </row>
    <row r="323" spans="1:3">
      <c r="A323" s="3" t="s">
        <v>469</v>
      </c>
    </row>
    <row r="324" spans="1:3">
      <c r="A324" s="4" t="s">
        <v>36</v>
      </c>
      <c r="B324" s="5" t="n">
        <v>1024</v>
      </c>
      <c r="C324" s="5" t="n">
        <v>1105</v>
      </c>
    </row>
    <row r="325" spans="1:3">
      <c r="A325" s="4" t="s">
        <v>641</v>
      </c>
    </row>
    <row r="326" spans="1:3">
      <c r="A326" s="3" t="s">
        <v>469</v>
      </c>
    </row>
    <row r="327" spans="1:3">
      <c r="A327" s="4" t="s">
        <v>36</v>
      </c>
      <c r="B327" s="5" t="n">
        <v>0</v>
      </c>
      <c r="C327" s="5" t="n">
        <v>0</v>
      </c>
    </row>
    <row r="328" spans="1:3">
      <c r="A328" s="4" t="s">
        <v>642</v>
      </c>
    </row>
    <row r="329" spans="1:3">
      <c r="A329" s="3" t="s">
        <v>469</v>
      </c>
    </row>
    <row r="330" spans="1:3">
      <c r="A330" s="4" t="s">
        <v>36</v>
      </c>
      <c r="B330" s="5" t="n">
        <v>0</v>
      </c>
      <c r="C330" s="5" t="n">
        <v>0</v>
      </c>
    </row>
    <row r="331" spans="1:3">
      <c r="A331" s="4" t="s">
        <v>643</v>
      </c>
    </row>
    <row r="332" spans="1:3">
      <c r="A332" s="3" t="s">
        <v>469</v>
      </c>
    </row>
    <row r="333" spans="1:3">
      <c r="A333" s="4" t="s">
        <v>36</v>
      </c>
      <c r="B333" s="5" t="n">
        <v>0</v>
      </c>
      <c r="C333" s="5" t="n">
        <v>0</v>
      </c>
    </row>
    <row r="334" spans="1:3">
      <c r="A334" s="4" t="s">
        <v>643</v>
      </c>
    </row>
    <row r="335" spans="1:3">
      <c r="A335" s="3" t="s">
        <v>469</v>
      </c>
    </row>
    <row r="336" spans="1:3">
      <c r="A336" s="4" t="s">
        <v>36</v>
      </c>
      <c r="B336" s="5" t="n">
        <v>0</v>
      </c>
      <c r="C336" s="5" t="n">
        <v>0</v>
      </c>
    </row>
    <row r="337" spans="1:3">
      <c r="A337" s="4" t="s">
        <v>644</v>
      </c>
    </row>
    <row r="338" spans="1:3">
      <c r="A338" s="3" t="s">
        <v>469</v>
      </c>
    </row>
    <row r="339" spans="1:3">
      <c r="A339" s="4" t="s">
        <v>36</v>
      </c>
      <c r="B339" s="5" t="n">
        <v>11272</v>
      </c>
      <c r="C339" s="5" t="n">
        <v>12589</v>
      </c>
    </row>
    <row r="340" spans="1:3">
      <c r="A340" s="4" t="s">
        <v>645</v>
      </c>
    </row>
    <row r="341" spans="1:3">
      <c r="A341" s="3" t="s">
        <v>469</v>
      </c>
    </row>
    <row r="342" spans="1:3">
      <c r="A342" s="4" t="s">
        <v>36</v>
      </c>
      <c r="B342" s="5" t="n">
        <v>0</v>
      </c>
      <c r="C342" s="5" t="n">
        <v>0</v>
      </c>
    </row>
    <row r="343" spans="1:3">
      <c r="A343" s="4" t="s">
        <v>646</v>
      </c>
    </row>
    <row r="344" spans="1:3">
      <c r="A344" s="3" t="s">
        <v>469</v>
      </c>
    </row>
    <row r="345" spans="1:3">
      <c r="A345" s="4" t="s">
        <v>36</v>
      </c>
      <c r="B345" s="5" t="n">
        <v>110</v>
      </c>
      <c r="C345" s="5" t="n">
        <v>0</v>
      </c>
    </row>
    <row r="346" spans="1:3">
      <c r="A346" s="4" t="s">
        <v>646</v>
      </c>
    </row>
    <row r="347" spans="1:3">
      <c r="A347" s="3" t="s">
        <v>469</v>
      </c>
    </row>
    <row r="348" spans="1:3">
      <c r="A348" s="4" t="s">
        <v>36</v>
      </c>
      <c r="B348" s="5" t="n">
        <v>110</v>
      </c>
      <c r="C348" s="5" t="n">
        <v>0</v>
      </c>
    </row>
    <row r="349" spans="1:3">
      <c r="A349" s="4" t="s">
        <v>647</v>
      </c>
    </row>
    <row r="350" spans="1:3">
      <c r="A350" s="3" t="s">
        <v>469</v>
      </c>
    </row>
    <row r="351" spans="1:3">
      <c r="A351" s="4" t="s">
        <v>36</v>
      </c>
      <c r="B351" s="5" t="n">
        <v>0</v>
      </c>
      <c r="C351" s="5" t="n">
        <v>0</v>
      </c>
    </row>
    <row r="352" spans="1:3">
      <c r="A352" s="4" t="s">
        <v>648</v>
      </c>
    </row>
    <row r="353" spans="1:3">
      <c r="A353" s="3" t="s">
        <v>469</v>
      </c>
    </row>
    <row r="354" spans="1:3">
      <c r="A354" s="4" t="s">
        <v>36</v>
      </c>
      <c r="B354" s="5" t="n">
        <v>0</v>
      </c>
      <c r="C354" s="5" t="n">
        <v>0</v>
      </c>
    </row>
    <row r="355" spans="1:3">
      <c r="A355" s="4" t="s">
        <v>649</v>
      </c>
    </row>
    <row r="356" spans="1:3">
      <c r="A356" s="3" t="s">
        <v>469</v>
      </c>
    </row>
    <row r="357" spans="1:3">
      <c r="A357" s="4" t="s">
        <v>36</v>
      </c>
      <c r="B357" s="5" t="n">
        <v>0</v>
      </c>
      <c r="C357" s="5" t="n">
        <v>0</v>
      </c>
    </row>
    <row r="358" spans="1:3">
      <c r="A358" s="4" t="s">
        <v>650</v>
      </c>
    </row>
    <row r="359" spans="1:3">
      <c r="A359" s="3" t="s">
        <v>469</v>
      </c>
    </row>
    <row r="360" spans="1:3">
      <c r="A360" s="4" t="s">
        <v>36</v>
      </c>
      <c r="B360" s="5" t="n">
        <v>0</v>
      </c>
      <c r="C360" s="5" t="n">
        <v>0</v>
      </c>
    </row>
    <row r="361" spans="1:3">
      <c r="A361" s="4" t="s">
        <v>651</v>
      </c>
    </row>
    <row r="362" spans="1:3">
      <c r="A362" s="3" t="s">
        <v>469</v>
      </c>
    </row>
    <row r="363" spans="1:3">
      <c r="A363" s="4" t="s">
        <v>36</v>
      </c>
      <c r="B363" s="5" t="n">
        <v>0</v>
      </c>
      <c r="C363" s="5" t="n">
        <v>0</v>
      </c>
    </row>
    <row r="364" spans="1:3">
      <c r="A364" s="4" t="s">
        <v>651</v>
      </c>
    </row>
    <row r="365" spans="1:3">
      <c r="A365" s="3" t="s">
        <v>469</v>
      </c>
    </row>
    <row r="366" spans="1:3">
      <c r="A366" s="4" t="s">
        <v>36</v>
      </c>
      <c r="B366" s="5" t="n">
        <v>0</v>
      </c>
      <c r="C366" s="5" t="n">
        <v>0</v>
      </c>
    </row>
    <row r="367" spans="1:3">
      <c r="A367" s="4" t="s">
        <v>652</v>
      </c>
    </row>
    <row r="368" spans="1:3">
      <c r="A368" s="3" t="s">
        <v>469</v>
      </c>
    </row>
    <row r="369" spans="1:3">
      <c r="A369" s="4" t="s">
        <v>36</v>
      </c>
      <c r="B369" s="5" t="n">
        <v>110</v>
      </c>
      <c r="C369" s="5" t="n">
        <v>0</v>
      </c>
    </row>
    <row r="370" spans="1:3">
      <c r="A370" s="4" t="s">
        <v>653</v>
      </c>
    </row>
    <row r="371" spans="1:3">
      <c r="A371" s="3" t="s">
        <v>469</v>
      </c>
    </row>
    <row r="372" spans="1:3">
      <c r="A372" s="4" t="s">
        <v>36</v>
      </c>
      <c r="B372" s="5" t="n">
        <v>0</v>
      </c>
      <c r="C372" s="5" t="n">
        <v>0</v>
      </c>
    </row>
    <row r="373" spans="1:3">
      <c r="A373" s="4" t="s">
        <v>654</v>
      </c>
    </row>
    <row r="374" spans="1:3">
      <c r="A374" s="3" t="s">
        <v>469</v>
      </c>
    </row>
    <row r="375" spans="1:3">
      <c r="A375" s="4" t="s">
        <v>36</v>
      </c>
      <c r="B375" s="5" t="n">
        <v>0</v>
      </c>
      <c r="C375" s="5" t="n">
        <v>0</v>
      </c>
    </row>
    <row r="376" spans="1:3">
      <c r="A376" s="4" t="s">
        <v>654</v>
      </c>
    </row>
    <row r="377" spans="1:3">
      <c r="A377" s="3" t="s">
        <v>469</v>
      </c>
    </row>
    <row r="378" spans="1:3">
      <c r="A378" s="4" t="s">
        <v>36</v>
      </c>
      <c r="B378" s="5" t="n">
        <v>0</v>
      </c>
      <c r="C378" s="5" t="n">
        <v>0</v>
      </c>
    </row>
    <row r="379" spans="1:3">
      <c r="A379" s="4" t="s">
        <v>655</v>
      </c>
    </row>
    <row r="380" spans="1:3">
      <c r="A380" s="3" t="s">
        <v>469</v>
      </c>
    </row>
    <row r="381" spans="1:3">
      <c r="A381" s="4" t="s">
        <v>36</v>
      </c>
      <c r="B381" s="5" t="n">
        <v>0</v>
      </c>
      <c r="C381" s="5" t="n">
        <v>0</v>
      </c>
    </row>
    <row r="382" spans="1:3">
      <c r="A382" s="4" t="s">
        <v>656</v>
      </c>
    </row>
    <row r="383" spans="1:3">
      <c r="A383" s="3" t="s">
        <v>469</v>
      </c>
    </row>
    <row r="384" spans="1:3">
      <c r="A384" s="4" t="s">
        <v>36</v>
      </c>
      <c r="B384" s="5" t="n">
        <v>180759</v>
      </c>
      <c r="C384" s="5" t="n">
        <v>170623</v>
      </c>
    </row>
    <row r="385" spans="1:3">
      <c r="A385" s="4" t="s">
        <v>657</v>
      </c>
    </row>
    <row r="386" spans="1:3">
      <c r="A386" s="3" t="s">
        <v>469</v>
      </c>
    </row>
    <row r="387" spans="1:3">
      <c r="A387" s="4" t="s">
        <v>36</v>
      </c>
      <c r="B387" s="5" t="n">
        <v>19964</v>
      </c>
      <c r="C387" s="5" t="n">
        <v>20451</v>
      </c>
    </row>
    <row r="388" spans="1:3">
      <c r="A388" s="4" t="s">
        <v>658</v>
      </c>
    </row>
    <row r="389" spans="1:3">
      <c r="A389" s="3" t="s">
        <v>469</v>
      </c>
    </row>
    <row r="390" spans="1:3">
      <c r="A390" s="4" t="s">
        <v>36</v>
      </c>
      <c r="B390" s="5" t="n">
        <v>245</v>
      </c>
      <c r="C390" s="5" t="n">
        <v>317</v>
      </c>
    </row>
    <row r="391" spans="1:3">
      <c r="A391" s="4" t="s">
        <v>659</v>
      </c>
    </row>
    <row r="392" spans="1:3">
      <c r="A392" s="3" t="s">
        <v>469</v>
      </c>
    </row>
    <row r="393" spans="1:3">
      <c r="A393" s="4" t="s">
        <v>36</v>
      </c>
      <c r="B393" s="5" t="n">
        <v>1153</v>
      </c>
      <c r="C393" s="5" t="n">
        <v>1429</v>
      </c>
    </row>
    <row r="394" spans="1:3">
      <c r="A394" s="4" t="s">
        <v>659</v>
      </c>
    </row>
    <row r="395" spans="1:3">
      <c r="A395" s="3" t="s">
        <v>469</v>
      </c>
    </row>
    <row r="396" spans="1:3">
      <c r="A396" s="4" t="s">
        <v>36</v>
      </c>
      <c r="B396" s="5" t="n">
        <v>908</v>
      </c>
      <c r="C396" s="5" t="n">
        <v>1112</v>
      </c>
    </row>
    <row r="397" spans="1:3">
      <c r="A397" s="4" t="s">
        <v>660</v>
      </c>
    </row>
    <row r="398" spans="1:3">
      <c r="A398" s="3" t="s">
        <v>469</v>
      </c>
    </row>
    <row r="399" spans="1:3">
      <c r="A399" s="4" t="s">
        <v>36</v>
      </c>
      <c r="B399" s="7" t="n">
        <v>201876</v>
      </c>
      <c r="C399" s="7" t="n">
        <v>192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4" t="s">
        <v>116</v>
      </c>
      <c r="B3" s="7" t="n">
        <v>11741</v>
      </c>
      <c r="C3" s="7" t="n">
        <v>8809</v>
      </c>
    </row>
    <row r="4" spans="1:3">
      <c r="A4" s="3" t="s">
        <v>124</v>
      </c>
    </row>
    <row r="5" spans="1:3">
      <c r="A5" s="4" t="s">
        <v>125</v>
      </c>
      <c r="B5" s="5" t="n">
        <v>-10113</v>
      </c>
      <c r="C5" s="5" t="n">
        <v>3412</v>
      </c>
    </row>
    <row r="6" spans="1:3">
      <c r="A6" s="4" t="s">
        <v>126</v>
      </c>
      <c r="B6" s="5" t="n">
        <v>2124</v>
      </c>
      <c r="C6" s="5" t="n">
        <v>-1194</v>
      </c>
    </row>
    <row r="7" spans="1:3">
      <c r="A7" s="4" t="s">
        <v>127</v>
      </c>
      <c r="B7" s="5" t="n">
        <v>1</v>
      </c>
      <c r="C7" s="5" t="n">
        <v>340</v>
      </c>
    </row>
    <row r="8" spans="1:3">
      <c r="A8" s="4" t="s">
        <v>128</v>
      </c>
      <c r="B8" s="5" t="n">
        <v>0</v>
      </c>
      <c r="C8" s="5" t="n">
        <v>-119</v>
      </c>
    </row>
    <row r="9" spans="1:3">
      <c r="A9" s="4" t="s">
        <v>27</v>
      </c>
      <c r="B9" s="5" t="n">
        <v>-5020</v>
      </c>
    </row>
    <row r="10" spans="1:3">
      <c r="A10" s="4" t="s">
        <v>129</v>
      </c>
      <c r="B10" s="5" t="n">
        <v>1054</v>
      </c>
    </row>
    <row r="11" spans="1:3">
      <c r="A11" s="4" t="s">
        <v>130</v>
      </c>
      <c r="B11" s="5" t="n">
        <v>-11956</v>
      </c>
      <c r="C11" s="5" t="n">
        <v>1997</v>
      </c>
    </row>
    <row r="12" spans="1:3">
      <c r="A12" s="3" t="s">
        <v>131</v>
      </c>
    </row>
    <row r="13" spans="1:3">
      <c r="A13" s="4" t="s">
        <v>132</v>
      </c>
      <c r="B13" s="5" t="n">
        <v>0</v>
      </c>
      <c r="C13" s="5" t="n">
        <v>1</v>
      </c>
    </row>
    <row r="14" spans="1:3">
      <c r="A14" s="4" t="s">
        <v>133</v>
      </c>
      <c r="B14" s="5" t="n">
        <v>26</v>
      </c>
      <c r="C14" s="5" t="n">
        <v>23</v>
      </c>
    </row>
    <row r="15" spans="1:3">
      <c r="A15" s="4" t="s">
        <v>128</v>
      </c>
      <c r="B15" s="5" t="n">
        <v>-6</v>
      </c>
      <c r="C15" s="5" t="n">
        <v>-8</v>
      </c>
    </row>
    <row r="16" spans="1:3">
      <c r="A16" s="4" t="s">
        <v>134</v>
      </c>
      <c r="B16" s="5" t="n">
        <v>20</v>
      </c>
      <c r="C16" s="5" t="n">
        <v>16</v>
      </c>
    </row>
    <row r="17" spans="1:3">
      <c r="A17" s="3" t="s">
        <v>135</v>
      </c>
    </row>
    <row r="18" spans="1:3">
      <c r="A18" s="4" t="s">
        <v>136</v>
      </c>
      <c r="B18" s="5" t="n">
        <v>1378</v>
      </c>
      <c r="C18" s="5" t="n">
        <v>-103</v>
      </c>
    </row>
    <row r="19" spans="1:3">
      <c r="A19" s="4" t="s">
        <v>137</v>
      </c>
      <c r="B19" s="5" t="n">
        <v>-289</v>
      </c>
      <c r="C19" s="5" t="n">
        <v>36</v>
      </c>
    </row>
    <row r="20" spans="1:3">
      <c r="A20" s="4" t="s">
        <v>138</v>
      </c>
      <c r="B20" s="5" t="n">
        <v>1089</v>
      </c>
      <c r="C20" s="5" t="n">
        <v>-67</v>
      </c>
    </row>
    <row r="21" spans="1:3">
      <c r="A21" s="4" t="s">
        <v>139</v>
      </c>
      <c r="B21" s="5" t="n">
        <v>-10847</v>
      </c>
      <c r="C21" s="5" t="n">
        <v>1946</v>
      </c>
    </row>
    <row r="22" spans="1:3">
      <c r="A22" s="4" t="s">
        <v>140</v>
      </c>
      <c r="B22" s="7" t="n">
        <v>894</v>
      </c>
      <c r="C22" s="7" t="n">
        <v>10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61</v>
      </c>
      <c r="B1" s="2" t="s">
        <v>1</v>
      </c>
      <c r="C1" s="2" t="s">
        <v>307</v>
      </c>
    </row>
    <row r="2" spans="1:3">
      <c r="B2" s="2" t="s">
        <v>2</v>
      </c>
      <c r="C2" s="2" t="s">
        <v>25</v>
      </c>
    </row>
    <row r="3" spans="1:3">
      <c r="A3" s="4" t="s">
        <v>475</v>
      </c>
    </row>
    <row r="4" spans="1:3">
      <c r="A4" s="3" t="s">
        <v>662</v>
      </c>
    </row>
    <row r="5" spans="1:3">
      <c r="A5" s="4" t="s">
        <v>663</v>
      </c>
      <c r="B5" s="7" t="n">
        <v>44174</v>
      </c>
      <c r="C5" s="7" t="n">
        <v>44230</v>
      </c>
    </row>
    <row r="6" spans="1:3">
      <c r="A6" s="4" t="s">
        <v>664</v>
      </c>
      <c r="B6" s="5" t="n">
        <v>2386</v>
      </c>
      <c r="C6" s="5" t="n">
        <v>1649</v>
      </c>
    </row>
    <row r="7" spans="1:3">
      <c r="A7" s="4" t="s">
        <v>665</v>
      </c>
      <c r="B7" s="5" t="n">
        <v>38707</v>
      </c>
      <c r="C7" s="5" t="n">
        <v>39416</v>
      </c>
    </row>
    <row r="8" spans="1:3">
      <c r="A8" s="4" t="s">
        <v>666</v>
      </c>
      <c r="B8" s="5" t="n">
        <v>41093</v>
      </c>
      <c r="C8" s="5" t="n">
        <v>41065</v>
      </c>
    </row>
    <row r="9" spans="1:3">
      <c r="A9" s="4" t="s">
        <v>667</v>
      </c>
      <c r="B9" s="5" t="n">
        <v>356</v>
      </c>
      <c r="C9" s="5" t="n">
        <v>339</v>
      </c>
    </row>
    <row r="10" spans="1:3">
      <c r="A10" s="4" t="s">
        <v>668</v>
      </c>
      <c r="B10" s="5" t="n">
        <v>40781</v>
      </c>
      <c r="C10" s="5" t="n">
        <v>41811</v>
      </c>
    </row>
    <row r="11" spans="1:3">
      <c r="A11" s="4" t="s">
        <v>669</v>
      </c>
      <c r="B11" s="5" t="n">
        <v>458</v>
      </c>
      <c r="C11" s="5" t="n">
        <v>1926</v>
      </c>
    </row>
    <row r="12" spans="1:3">
      <c r="A12" s="4" t="s">
        <v>670</v>
      </c>
    </row>
    <row r="13" spans="1:3">
      <c r="A13" s="3" t="s">
        <v>662</v>
      </c>
    </row>
    <row r="14" spans="1:3">
      <c r="A14" s="4" t="s">
        <v>663</v>
      </c>
      <c r="B14" s="5" t="n">
        <v>819</v>
      </c>
      <c r="C14" s="5" t="n">
        <v>821</v>
      </c>
    </row>
    <row r="15" spans="1:3">
      <c r="A15" s="4" t="s">
        <v>664</v>
      </c>
      <c r="B15" s="5" t="n">
        <v>0</v>
      </c>
      <c r="C15" s="5" t="n">
        <v>0</v>
      </c>
    </row>
    <row r="16" spans="1:3">
      <c r="A16" s="4" t="s">
        <v>665</v>
      </c>
      <c r="B16" s="5" t="n">
        <v>732</v>
      </c>
      <c r="C16" s="5" t="n">
        <v>754</v>
      </c>
    </row>
    <row r="17" spans="1:3">
      <c r="A17" s="4" t="s">
        <v>666</v>
      </c>
      <c r="B17" s="5" t="n">
        <v>732</v>
      </c>
      <c r="C17" s="5" t="n">
        <v>754</v>
      </c>
    </row>
    <row r="18" spans="1:3">
      <c r="A18" s="4" t="s">
        <v>667</v>
      </c>
      <c r="B18" s="5" t="n">
        <v>0</v>
      </c>
      <c r="C18" s="5" t="n">
        <v>0</v>
      </c>
    </row>
    <row r="19" spans="1:3">
      <c r="A19" s="4" t="s">
        <v>668</v>
      </c>
      <c r="B19" s="5" t="n">
        <v>743</v>
      </c>
      <c r="C19" s="5" t="n">
        <v>788</v>
      </c>
    </row>
    <row r="20" spans="1:3">
      <c r="A20" s="4" t="s">
        <v>669</v>
      </c>
      <c r="B20" s="5" t="n">
        <v>0</v>
      </c>
      <c r="C20" s="5" t="n">
        <v>0</v>
      </c>
    </row>
    <row r="21" spans="1:3">
      <c r="A21" s="4" t="s">
        <v>496</v>
      </c>
    </row>
    <row r="22" spans="1:3">
      <c r="A22" s="3" t="s">
        <v>662</v>
      </c>
    </row>
    <row r="23" spans="1:3">
      <c r="A23" s="4" t="s">
        <v>663</v>
      </c>
      <c r="B23" s="5" t="n">
        <v>14480</v>
      </c>
      <c r="C23" s="5" t="n">
        <v>14909</v>
      </c>
    </row>
    <row r="24" spans="1:3">
      <c r="A24" s="4" t="s">
        <v>664</v>
      </c>
      <c r="B24" s="5" t="n">
        <v>14</v>
      </c>
      <c r="C24" s="5" t="n">
        <v>14</v>
      </c>
    </row>
    <row r="25" spans="1:3">
      <c r="A25" s="4" t="s">
        <v>665</v>
      </c>
      <c r="B25" s="5" t="n">
        <v>13132</v>
      </c>
      <c r="C25" s="5" t="n">
        <v>13606</v>
      </c>
    </row>
    <row r="26" spans="1:3">
      <c r="A26" s="4" t="s">
        <v>666</v>
      </c>
      <c r="B26" s="5" t="n">
        <v>13146</v>
      </c>
      <c r="C26" s="5" t="n">
        <v>13620</v>
      </c>
    </row>
    <row r="27" spans="1:3">
      <c r="A27" s="4" t="s">
        <v>667</v>
      </c>
      <c r="B27" s="5" t="n">
        <v>1</v>
      </c>
      <c r="C27" s="5" t="n">
        <v>1</v>
      </c>
    </row>
    <row r="28" spans="1:3">
      <c r="A28" s="4" t="s">
        <v>668</v>
      </c>
      <c r="B28" s="5" t="n">
        <v>13295</v>
      </c>
      <c r="C28" s="5" t="n">
        <v>14392</v>
      </c>
    </row>
    <row r="29" spans="1:3">
      <c r="A29" s="4" t="s">
        <v>669</v>
      </c>
      <c r="B29" s="5" t="n">
        <v>105</v>
      </c>
      <c r="C29" s="5" t="n">
        <v>503</v>
      </c>
    </row>
    <row r="30" spans="1:3">
      <c r="A30" s="4" t="s">
        <v>496</v>
      </c>
    </row>
    <row r="31" spans="1:3">
      <c r="A31" s="3" t="s">
        <v>662</v>
      </c>
    </row>
    <row r="32" spans="1:3">
      <c r="A32" s="4" t="s">
        <v>663</v>
      </c>
      <c r="B32" s="5" t="n">
        <v>15299</v>
      </c>
      <c r="C32" s="5" t="n">
        <v>15730</v>
      </c>
    </row>
    <row r="33" spans="1:3">
      <c r="A33" s="4" t="s">
        <v>664</v>
      </c>
      <c r="B33" s="5" t="n">
        <v>14</v>
      </c>
      <c r="C33" s="5" t="n">
        <v>14</v>
      </c>
    </row>
    <row r="34" spans="1:3">
      <c r="A34" s="4" t="s">
        <v>665</v>
      </c>
      <c r="B34" s="5" t="n">
        <v>13864</v>
      </c>
      <c r="C34" s="5" t="n">
        <v>14360</v>
      </c>
    </row>
    <row r="35" spans="1:3">
      <c r="A35" s="4" t="s">
        <v>666</v>
      </c>
      <c r="B35" s="5" t="n">
        <v>13878</v>
      </c>
      <c r="C35" s="5" t="n">
        <v>14374</v>
      </c>
    </row>
    <row r="36" spans="1:3">
      <c r="A36" s="4" t="s">
        <v>667</v>
      </c>
      <c r="B36" s="5" t="n">
        <v>1</v>
      </c>
      <c r="C36" s="5" t="n">
        <v>1</v>
      </c>
    </row>
    <row r="37" spans="1:3">
      <c r="A37" s="4" t="s">
        <v>668</v>
      </c>
      <c r="B37" s="5" t="n">
        <v>14038</v>
      </c>
      <c r="C37" s="5" t="n">
        <v>15180</v>
      </c>
    </row>
    <row r="38" spans="1:3">
      <c r="A38" s="4" t="s">
        <v>669</v>
      </c>
      <c r="B38" s="5" t="n">
        <v>105</v>
      </c>
      <c r="C38" s="5" t="n">
        <v>503</v>
      </c>
    </row>
    <row r="39" spans="1:3">
      <c r="A39" s="4" t="s">
        <v>473</v>
      </c>
    </row>
    <row r="40" spans="1:3">
      <c r="A40" s="3" t="s">
        <v>662</v>
      </c>
    </row>
    <row r="41" spans="1:3">
      <c r="A41" s="4" t="s">
        <v>663</v>
      </c>
      <c r="B41" s="5" t="n">
        <v>2429</v>
      </c>
      <c r="C41" s="5" t="n">
        <v>1690</v>
      </c>
    </row>
    <row r="42" spans="1:3">
      <c r="A42" s="4" t="s">
        <v>664</v>
      </c>
      <c r="B42" s="5" t="n">
        <v>1699</v>
      </c>
      <c r="C42" s="5" t="n">
        <v>951</v>
      </c>
    </row>
    <row r="43" spans="1:3">
      <c r="A43" s="4" t="s">
        <v>665</v>
      </c>
      <c r="B43" s="5" t="n">
        <v>557</v>
      </c>
      <c r="C43" s="5" t="n">
        <v>572</v>
      </c>
    </row>
    <row r="44" spans="1:3">
      <c r="A44" s="4" t="s">
        <v>666</v>
      </c>
      <c r="B44" s="5" t="n">
        <v>2256</v>
      </c>
      <c r="C44" s="5" t="n">
        <v>1523</v>
      </c>
    </row>
    <row r="45" spans="1:3">
      <c r="A45" s="4" t="s">
        <v>667</v>
      </c>
      <c r="B45" s="5" t="n">
        <v>224</v>
      </c>
      <c r="C45" s="5" t="n">
        <v>199</v>
      </c>
    </row>
    <row r="46" spans="1:3">
      <c r="A46" s="4" t="s">
        <v>668</v>
      </c>
      <c r="B46" s="5" t="n">
        <v>1890</v>
      </c>
      <c r="C46" s="5" t="n">
        <v>1668</v>
      </c>
    </row>
    <row r="47" spans="1:3">
      <c r="A47" s="4" t="s">
        <v>669</v>
      </c>
      <c r="B47" s="5" t="n">
        <v>15</v>
      </c>
      <c r="C47" s="5" t="n">
        <v>65</v>
      </c>
    </row>
    <row r="48" spans="1:3">
      <c r="A48" s="4" t="s">
        <v>471</v>
      </c>
    </row>
    <row r="49" spans="1:3">
      <c r="A49" s="3" t="s">
        <v>662</v>
      </c>
    </row>
    <row r="50" spans="1:3">
      <c r="A50" s="4" t="s">
        <v>663</v>
      </c>
      <c r="B50" s="5" t="n">
        <v>24422</v>
      </c>
      <c r="C50" s="5" t="n">
        <v>24743</v>
      </c>
    </row>
    <row r="51" spans="1:3">
      <c r="A51" s="4" t="s">
        <v>664</v>
      </c>
      <c r="B51" s="5" t="n">
        <v>476</v>
      </c>
      <c r="C51" s="5" t="n">
        <v>477</v>
      </c>
    </row>
    <row r="52" spans="1:3">
      <c r="A52" s="4" t="s">
        <v>665</v>
      </c>
      <c r="B52" s="5" t="n">
        <v>22459</v>
      </c>
      <c r="C52" s="5" t="n">
        <v>22626</v>
      </c>
    </row>
    <row r="53" spans="1:3">
      <c r="A53" s="4" t="s">
        <v>666</v>
      </c>
      <c r="B53" s="5" t="n">
        <v>22935</v>
      </c>
      <c r="C53" s="5" t="n">
        <v>23103</v>
      </c>
    </row>
    <row r="54" spans="1:3">
      <c r="A54" s="4" t="s">
        <v>667</v>
      </c>
      <c r="B54" s="5" t="n">
        <v>57</v>
      </c>
      <c r="C54" s="5" t="n">
        <v>58</v>
      </c>
    </row>
    <row r="55" spans="1:3">
      <c r="A55" s="4" t="s">
        <v>668</v>
      </c>
      <c r="B55" s="5" t="n">
        <v>22839</v>
      </c>
      <c r="C55" s="5" t="n">
        <v>23195</v>
      </c>
    </row>
    <row r="56" spans="1:3">
      <c r="A56" s="4" t="s">
        <v>669</v>
      </c>
      <c r="B56" s="5" t="n">
        <v>312</v>
      </c>
      <c r="C56" s="5" t="n">
        <v>1246</v>
      </c>
    </row>
    <row r="57" spans="1:3">
      <c r="A57" s="4" t="s">
        <v>671</v>
      </c>
    </row>
    <row r="58" spans="1:3">
      <c r="A58" s="3" t="s">
        <v>662</v>
      </c>
    </row>
    <row r="59" spans="1:3">
      <c r="A59" s="4" t="s">
        <v>663</v>
      </c>
      <c r="B59" s="5" t="n">
        <v>1647</v>
      </c>
      <c r="C59" s="5" t="n">
        <v>1707</v>
      </c>
    </row>
    <row r="60" spans="1:3">
      <c r="A60" s="4" t="s">
        <v>664</v>
      </c>
      <c r="B60" s="5" t="n">
        <v>70</v>
      </c>
      <c r="C60" s="5" t="n">
        <v>81</v>
      </c>
    </row>
    <row r="61" spans="1:3">
      <c r="A61" s="4" t="s">
        <v>665</v>
      </c>
      <c r="B61" s="5" t="n">
        <v>1573</v>
      </c>
      <c r="C61" s="5" t="n">
        <v>1624</v>
      </c>
    </row>
    <row r="62" spans="1:3">
      <c r="A62" s="4" t="s">
        <v>666</v>
      </c>
      <c r="B62" s="5" t="n">
        <v>1643</v>
      </c>
      <c r="C62" s="5" t="n">
        <v>1705</v>
      </c>
    </row>
    <row r="63" spans="1:3">
      <c r="A63" s="4" t="s">
        <v>667</v>
      </c>
      <c r="B63" s="5" t="n">
        <v>15</v>
      </c>
      <c r="C63" s="5" t="n">
        <v>18</v>
      </c>
    </row>
    <row r="64" spans="1:3">
      <c r="A64" s="4" t="s">
        <v>668</v>
      </c>
      <c r="B64" s="5" t="n">
        <v>1652</v>
      </c>
      <c r="C64" s="5" t="n">
        <v>1505</v>
      </c>
    </row>
    <row r="65" spans="1:3">
      <c r="A65" s="4" t="s">
        <v>669</v>
      </c>
      <c r="B65" s="5" t="n">
        <v>20</v>
      </c>
      <c r="C65" s="5" t="n">
        <v>85</v>
      </c>
    </row>
    <row r="66" spans="1:3">
      <c r="A66" s="4" t="s">
        <v>672</v>
      </c>
    </row>
    <row r="67" spans="1:3">
      <c r="A67" s="3" t="s">
        <v>662</v>
      </c>
    </row>
    <row r="68" spans="1:3">
      <c r="A68" s="4" t="s">
        <v>663</v>
      </c>
      <c r="B68" s="5" t="n">
        <v>301</v>
      </c>
      <c r="C68" s="5" t="n">
        <v>273</v>
      </c>
    </row>
    <row r="69" spans="1:3">
      <c r="A69" s="4" t="s">
        <v>664</v>
      </c>
      <c r="B69" s="5" t="n">
        <v>74</v>
      </c>
      <c r="C69" s="5" t="n">
        <v>70</v>
      </c>
    </row>
    <row r="70" spans="1:3">
      <c r="A70" s="4" t="s">
        <v>665</v>
      </c>
      <c r="B70" s="5" t="n">
        <v>231</v>
      </c>
      <c r="C70" s="5" t="n">
        <v>206</v>
      </c>
    </row>
    <row r="71" spans="1:3">
      <c r="A71" s="4" t="s">
        <v>666</v>
      </c>
      <c r="B71" s="5" t="n">
        <v>305</v>
      </c>
      <c r="C71" s="5" t="n">
        <v>276</v>
      </c>
    </row>
    <row r="72" spans="1:3">
      <c r="A72" s="4" t="s">
        <v>667</v>
      </c>
      <c r="B72" s="5" t="n">
        <v>20</v>
      </c>
      <c r="C72" s="5" t="n">
        <v>26</v>
      </c>
    </row>
    <row r="73" spans="1:3">
      <c r="A73" s="4" t="s">
        <v>668</v>
      </c>
      <c r="B73" s="5" t="n">
        <v>285</v>
      </c>
      <c r="C73" s="5" t="n">
        <v>184</v>
      </c>
    </row>
    <row r="74" spans="1:3">
      <c r="A74" s="4" t="s">
        <v>669</v>
      </c>
      <c r="B74" s="5" t="n">
        <v>5</v>
      </c>
      <c r="C74" s="5" t="n">
        <v>20</v>
      </c>
    </row>
    <row r="75" spans="1:3">
      <c r="A75" s="4" t="s">
        <v>497</v>
      </c>
    </row>
    <row r="76" spans="1:3">
      <c r="A76" s="3" t="s">
        <v>662</v>
      </c>
    </row>
    <row r="77" spans="1:3">
      <c r="A77" s="4" t="s">
        <v>663</v>
      </c>
      <c r="B77" s="5" t="n">
        <v>76</v>
      </c>
      <c r="C77" s="5" t="n">
        <v>87</v>
      </c>
    </row>
    <row r="78" spans="1:3">
      <c r="A78" s="4" t="s">
        <v>664</v>
      </c>
      <c r="B78" s="5" t="n">
        <v>53</v>
      </c>
      <c r="C78" s="5" t="n">
        <v>56</v>
      </c>
    </row>
    <row r="79" spans="1:3">
      <c r="A79" s="4" t="s">
        <v>665</v>
      </c>
      <c r="B79" s="5" t="n">
        <v>23</v>
      </c>
      <c r="C79" s="5" t="n">
        <v>28</v>
      </c>
    </row>
    <row r="80" spans="1:3">
      <c r="A80" s="4" t="s">
        <v>666</v>
      </c>
      <c r="B80" s="5" t="n">
        <v>76</v>
      </c>
      <c r="C80" s="5" t="n">
        <v>84</v>
      </c>
    </row>
    <row r="81" spans="1:3">
      <c r="A81" s="4" t="s">
        <v>667</v>
      </c>
      <c r="B81" s="5" t="n">
        <v>39</v>
      </c>
      <c r="C81" s="5" t="n">
        <v>37</v>
      </c>
    </row>
    <row r="82" spans="1:3">
      <c r="A82" s="4" t="s">
        <v>668</v>
      </c>
      <c r="B82" s="5" t="n">
        <v>77</v>
      </c>
      <c r="C82" s="5" t="n">
        <v>79</v>
      </c>
    </row>
    <row r="83" spans="1:3">
      <c r="A83" s="4" t="s">
        <v>669</v>
      </c>
      <c r="B83" s="5" t="n">
        <v>1</v>
      </c>
      <c r="C83" s="5" t="n">
        <v>7</v>
      </c>
    </row>
    <row r="84" spans="1:3">
      <c r="A84" s="4" t="s">
        <v>497</v>
      </c>
    </row>
    <row r="85" spans="1:3">
      <c r="A85" s="3" t="s">
        <v>662</v>
      </c>
    </row>
    <row r="86" spans="1:3">
      <c r="A86" s="4" t="s">
        <v>663</v>
      </c>
      <c r="B86" s="5" t="n">
        <v>377</v>
      </c>
      <c r="C86" s="5" t="n">
        <v>360</v>
      </c>
    </row>
    <row r="87" spans="1:3">
      <c r="A87" s="4" t="s">
        <v>664</v>
      </c>
      <c r="B87" s="5" t="n">
        <v>127</v>
      </c>
      <c r="C87" s="5" t="n">
        <v>126</v>
      </c>
    </row>
    <row r="88" spans="1:3">
      <c r="A88" s="4" t="s">
        <v>665</v>
      </c>
      <c r="B88" s="5" t="n">
        <v>254</v>
      </c>
      <c r="C88" s="5" t="n">
        <v>234</v>
      </c>
    </row>
    <row r="89" spans="1:3">
      <c r="A89" s="4" t="s">
        <v>666</v>
      </c>
      <c r="B89" s="5" t="n">
        <v>381</v>
      </c>
      <c r="C89" s="5" t="n">
        <v>360</v>
      </c>
    </row>
    <row r="90" spans="1:3">
      <c r="A90" s="4" t="s">
        <v>667</v>
      </c>
      <c r="B90" s="5" t="n">
        <v>59</v>
      </c>
      <c r="C90" s="5" t="n">
        <v>63</v>
      </c>
    </row>
    <row r="91" spans="1:3">
      <c r="A91" s="4" t="s">
        <v>668</v>
      </c>
      <c r="B91" s="5" t="n">
        <v>362</v>
      </c>
      <c r="C91" s="5" t="n">
        <v>263</v>
      </c>
    </row>
    <row r="92" spans="1:3">
      <c r="A92" s="4" t="s">
        <v>669</v>
      </c>
      <c r="B92" s="7" t="n">
        <v>6</v>
      </c>
      <c r="C92" s="7" t="n">
        <v>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3</v>
      </c>
      <c r="B1" s="2" t="s">
        <v>1</v>
      </c>
    </row>
    <row r="2" spans="1:3">
      <c r="B2" s="2" t="s">
        <v>674</v>
      </c>
      <c r="C2" s="2" t="s">
        <v>675</v>
      </c>
    </row>
    <row r="3" spans="1:3">
      <c r="A3" s="4" t="s">
        <v>507</v>
      </c>
    </row>
    <row r="4" spans="1:3">
      <c r="A4" s="3" t="s">
        <v>676</v>
      </c>
    </row>
    <row r="5" spans="1:3">
      <c r="A5" s="4" t="s">
        <v>666</v>
      </c>
      <c r="B5" s="7" t="n">
        <v>283</v>
      </c>
      <c r="C5" s="7" t="n">
        <v>419</v>
      </c>
    </row>
    <row r="6" spans="1:3">
      <c r="A6" s="4" t="s">
        <v>677</v>
      </c>
      <c r="B6" s="5" t="n">
        <v>11</v>
      </c>
      <c r="C6" s="5" t="n">
        <v>11</v>
      </c>
    </row>
    <row r="7" spans="1:3">
      <c r="A7" s="4" t="s">
        <v>678</v>
      </c>
      <c r="B7" s="7" t="n">
        <v>283</v>
      </c>
      <c r="C7" s="7" t="n">
        <v>420</v>
      </c>
    </row>
    <row r="8" spans="1:3">
      <c r="A8" s="4" t="s">
        <v>679</v>
      </c>
      <c r="B8" s="5" t="n">
        <v>283</v>
      </c>
      <c r="C8" s="5" t="n">
        <v>420</v>
      </c>
    </row>
    <row r="9" spans="1:3">
      <c r="A9" s="4" t="s">
        <v>480</v>
      </c>
    </row>
    <row r="10" spans="1:3">
      <c r="A10" s="3" t="s">
        <v>676</v>
      </c>
    </row>
    <row r="11" spans="1:3">
      <c r="A11" s="4" t="s">
        <v>666</v>
      </c>
      <c r="B11" s="7" t="n">
        <v>193</v>
      </c>
      <c r="C11" s="7" t="n">
        <v>105</v>
      </c>
    </row>
    <row r="12" spans="1:3">
      <c r="A12" s="4" t="s">
        <v>677</v>
      </c>
      <c r="B12" s="5" t="n">
        <v>2</v>
      </c>
      <c r="C12" s="5" t="n">
        <v>2</v>
      </c>
    </row>
    <row r="13" spans="1:3">
      <c r="A13" s="4" t="s">
        <v>678</v>
      </c>
      <c r="B13" s="7" t="n">
        <v>193</v>
      </c>
      <c r="C13" s="7" t="n">
        <v>105</v>
      </c>
    </row>
    <row r="14" spans="1:3">
      <c r="A14" s="4" t="s">
        <v>679</v>
      </c>
      <c r="B14" s="5" t="n">
        <v>193</v>
      </c>
      <c r="C14" s="5" t="n">
        <v>105</v>
      </c>
    </row>
    <row r="15" spans="1:3">
      <c r="A15" s="4" t="s">
        <v>481</v>
      </c>
    </row>
    <row r="16" spans="1:3">
      <c r="A16" s="3" t="s">
        <v>676</v>
      </c>
    </row>
    <row r="17" spans="1:3">
      <c r="A17" s="4" t="s">
        <v>666</v>
      </c>
      <c r="C17" s="7" t="n">
        <v>225</v>
      </c>
    </row>
    <row r="18" spans="1:3">
      <c r="A18" s="4" t="s">
        <v>677</v>
      </c>
      <c r="C18" s="5" t="n">
        <v>3</v>
      </c>
    </row>
    <row r="19" spans="1:3">
      <c r="A19" s="4" t="s">
        <v>678</v>
      </c>
      <c r="C19" s="7" t="n">
        <v>226</v>
      </c>
    </row>
    <row r="20" spans="1:3">
      <c r="A20" s="4" t="s">
        <v>679</v>
      </c>
      <c r="C20" s="5" t="n">
        <v>226</v>
      </c>
    </row>
    <row r="21" spans="1:3">
      <c r="A21" s="4" t="s">
        <v>482</v>
      </c>
    </row>
    <row r="22" spans="1:3">
      <c r="A22" s="3" t="s">
        <v>676</v>
      </c>
    </row>
    <row r="23" spans="1:3">
      <c r="A23" s="4" t="s">
        <v>666</v>
      </c>
      <c r="B23" s="7" t="n">
        <v>86</v>
      </c>
      <c r="C23" s="7" t="n">
        <v>80</v>
      </c>
    </row>
    <row r="24" spans="1:3">
      <c r="A24" s="4" t="s">
        <v>677</v>
      </c>
      <c r="B24" s="5" t="n">
        <v>7</v>
      </c>
      <c r="C24" s="5" t="n">
        <v>4</v>
      </c>
    </row>
    <row r="25" spans="1:3">
      <c r="A25" s="4" t="s">
        <v>678</v>
      </c>
      <c r="B25" s="7" t="n">
        <v>86</v>
      </c>
      <c r="C25" s="7" t="n">
        <v>80</v>
      </c>
    </row>
    <row r="26" spans="1:3">
      <c r="A26" s="4" t="s">
        <v>679</v>
      </c>
      <c r="B26" s="5" t="n">
        <v>86</v>
      </c>
      <c r="C26" s="5" t="n">
        <v>80</v>
      </c>
    </row>
    <row r="27" spans="1:3">
      <c r="A27" s="4" t="s">
        <v>483</v>
      </c>
    </row>
    <row r="28" spans="1:3">
      <c r="A28" s="3" t="s">
        <v>676</v>
      </c>
    </row>
    <row r="29" spans="1:3">
      <c r="A29" s="4" t="s">
        <v>666</v>
      </c>
      <c r="B29" s="7" t="n">
        <v>4</v>
      </c>
      <c r="C29" s="7" t="n">
        <v>9</v>
      </c>
    </row>
    <row r="30" spans="1:3">
      <c r="A30" s="4" t="s">
        <v>677</v>
      </c>
      <c r="B30" s="5" t="n">
        <v>2</v>
      </c>
      <c r="C30" s="5" t="n">
        <v>2</v>
      </c>
    </row>
    <row r="31" spans="1:3">
      <c r="A31" s="4" t="s">
        <v>678</v>
      </c>
      <c r="B31" s="7" t="n">
        <v>4</v>
      </c>
      <c r="C31" s="7" t="n">
        <v>9</v>
      </c>
    </row>
    <row r="32" spans="1:3">
      <c r="A32" s="4" t="s">
        <v>679</v>
      </c>
      <c r="B32" s="5" t="n">
        <v>4</v>
      </c>
      <c r="C32" s="5" t="n">
        <v>9</v>
      </c>
    </row>
    <row r="33" spans="1:3">
      <c r="A33" s="4" t="s">
        <v>483</v>
      </c>
    </row>
    <row r="34" spans="1:3">
      <c r="A34" s="3" t="s">
        <v>676</v>
      </c>
    </row>
    <row r="35" spans="1:3">
      <c r="A35" s="4" t="s">
        <v>666</v>
      </c>
      <c r="B35" s="7" t="n">
        <v>90</v>
      </c>
      <c r="C35" s="7" t="n">
        <v>89</v>
      </c>
    </row>
    <row r="36" spans="1:3">
      <c r="A36" s="4" t="s">
        <v>677</v>
      </c>
      <c r="B36" s="5" t="n">
        <v>9</v>
      </c>
      <c r="C36" s="5" t="n">
        <v>6</v>
      </c>
    </row>
    <row r="37" spans="1:3">
      <c r="A37" s="4" t="s">
        <v>678</v>
      </c>
      <c r="B37" s="7" t="n">
        <v>90</v>
      </c>
      <c r="C37" s="7" t="n">
        <v>89</v>
      </c>
    </row>
    <row r="38" spans="1:3">
      <c r="A38" s="4" t="s">
        <v>679</v>
      </c>
      <c r="B38" s="7" t="n">
        <v>90</v>
      </c>
      <c r="C38" s="7" t="n">
        <v>89</v>
      </c>
    </row>
    <row r="39" spans="1:3">
      <c r="A39" s="4" t="s">
        <v>509</v>
      </c>
    </row>
    <row r="40" spans="1:3">
      <c r="A40" s="3" t="s">
        <v>676</v>
      </c>
    </row>
    <row r="41" spans="1:3">
      <c r="A41" s="4" t="s">
        <v>680</v>
      </c>
      <c r="B41" s="5" t="n">
        <v>0</v>
      </c>
      <c r="C41" s="5" t="n">
        <v>1</v>
      </c>
    </row>
    <row r="42" spans="1:3">
      <c r="A42" s="4" t="s">
        <v>681</v>
      </c>
      <c r="B42" s="7" t="n">
        <v>0</v>
      </c>
      <c r="C42" s="7" t="n">
        <v>73</v>
      </c>
    </row>
    <row r="43" spans="1:3">
      <c r="A43" s="4" t="s">
        <v>682</v>
      </c>
      <c r="B43" s="5" t="n">
        <v>0</v>
      </c>
      <c r="C43" s="5" t="n">
        <v>0</v>
      </c>
    </row>
    <row r="44" spans="1:3">
      <c r="A44" s="4" t="s">
        <v>666</v>
      </c>
      <c r="B44" s="7" t="n">
        <v>320</v>
      </c>
      <c r="C44" s="7" t="n">
        <v>732</v>
      </c>
    </row>
    <row r="45" spans="1:3">
      <c r="A45" s="4" t="s">
        <v>677</v>
      </c>
      <c r="B45" s="5" t="n">
        <v>4</v>
      </c>
      <c r="C45" s="5" t="n">
        <v>9</v>
      </c>
    </row>
    <row r="46" spans="1:3">
      <c r="A46" s="4" t="s">
        <v>678</v>
      </c>
      <c r="B46" s="7" t="n">
        <v>320</v>
      </c>
      <c r="C46" s="7" t="n">
        <v>700</v>
      </c>
    </row>
    <row r="47" spans="1:3">
      <c r="A47" s="4" t="s">
        <v>679</v>
      </c>
      <c r="B47" s="5" t="n">
        <v>320</v>
      </c>
      <c r="C47" s="5" t="n">
        <v>700</v>
      </c>
    </row>
    <row r="48" spans="1:3">
      <c r="A48" s="4" t="s">
        <v>510</v>
      </c>
    </row>
    <row r="49" spans="1:3">
      <c r="A49" s="3" t="s">
        <v>676</v>
      </c>
    </row>
    <row r="50" spans="1:3">
      <c r="A50" s="4" t="s">
        <v>666</v>
      </c>
      <c r="B50" s="7" t="n">
        <v>50</v>
      </c>
    </row>
    <row r="51" spans="1:3">
      <c r="A51" s="4" t="s">
        <v>677</v>
      </c>
      <c r="B51" s="5" t="n">
        <v>1</v>
      </c>
    </row>
    <row r="52" spans="1:3">
      <c r="A52" s="4" t="s">
        <v>678</v>
      </c>
      <c r="B52" s="7" t="n">
        <v>50</v>
      </c>
    </row>
    <row r="53" spans="1:3">
      <c r="A53" s="4" t="s">
        <v>679</v>
      </c>
      <c r="B53" s="7" t="n">
        <v>50</v>
      </c>
    </row>
    <row r="54" spans="1:3">
      <c r="A54" s="4" t="s">
        <v>510</v>
      </c>
    </row>
    <row r="55" spans="1:3">
      <c r="A55" s="3" t="s">
        <v>676</v>
      </c>
    </row>
    <row r="56" spans="1:3">
      <c r="A56" s="4" t="s">
        <v>666</v>
      </c>
      <c r="C56" s="7" t="n">
        <v>271</v>
      </c>
    </row>
    <row r="57" spans="1:3">
      <c r="A57" s="4" t="s">
        <v>677</v>
      </c>
      <c r="C57" s="5" t="n">
        <v>2</v>
      </c>
    </row>
    <row r="58" spans="1:3">
      <c r="A58" s="4" t="s">
        <v>678</v>
      </c>
      <c r="C58" s="7" t="n">
        <v>271</v>
      </c>
    </row>
    <row r="59" spans="1:3">
      <c r="A59" s="4" t="s">
        <v>679</v>
      </c>
      <c r="C59" s="7" t="n">
        <v>271</v>
      </c>
    </row>
    <row r="60" spans="1:3">
      <c r="A60" s="4" t="s">
        <v>489</v>
      </c>
    </row>
    <row r="61" spans="1:3">
      <c r="A61" s="3" t="s">
        <v>676</v>
      </c>
    </row>
    <row r="62" spans="1:3">
      <c r="A62" s="4" t="s">
        <v>680</v>
      </c>
      <c r="B62" s="5" t="n">
        <v>0</v>
      </c>
      <c r="C62" s="5" t="n">
        <v>1</v>
      </c>
    </row>
    <row r="63" spans="1:3">
      <c r="A63" s="4" t="s">
        <v>681</v>
      </c>
      <c r="B63" s="7" t="n">
        <v>0</v>
      </c>
      <c r="C63" s="7" t="n">
        <v>73</v>
      </c>
    </row>
    <row r="64" spans="1:3">
      <c r="A64" s="4" t="s">
        <v>683</v>
      </c>
      <c r="B64" s="5" t="n">
        <v>0</v>
      </c>
      <c r="C64" s="5" t="n">
        <v>0</v>
      </c>
    </row>
    <row r="65" spans="1:3">
      <c r="A65" s="4" t="s">
        <v>666</v>
      </c>
      <c r="B65" s="7" t="n">
        <v>269</v>
      </c>
      <c r="C65" s="7" t="n">
        <v>126</v>
      </c>
    </row>
    <row r="66" spans="1:3">
      <c r="A66" s="4" t="s">
        <v>677</v>
      </c>
      <c r="B66" s="5" t="n">
        <v>2</v>
      </c>
      <c r="C66" s="5" t="n">
        <v>2</v>
      </c>
    </row>
    <row r="67" spans="1:3">
      <c r="A67" s="4" t="s">
        <v>678</v>
      </c>
      <c r="B67" s="7" t="n">
        <v>269</v>
      </c>
      <c r="C67" s="7" t="n">
        <v>126</v>
      </c>
    </row>
    <row r="68" spans="1:3">
      <c r="A68" s="4" t="s">
        <v>679</v>
      </c>
      <c r="B68" s="5" t="n">
        <v>269</v>
      </c>
      <c r="C68" s="5" t="n">
        <v>126</v>
      </c>
    </row>
    <row r="69" spans="1:3">
      <c r="A69" s="4" t="s">
        <v>490</v>
      </c>
    </row>
    <row r="70" spans="1:3">
      <c r="A70" s="3" t="s">
        <v>676</v>
      </c>
    </row>
    <row r="71" spans="1:3">
      <c r="A71" s="4" t="s">
        <v>666</v>
      </c>
      <c r="C71" s="7" t="n">
        <v>326</v>
      </c>
    </row>
    <row r="72" spans="1:3">
      <c r="A72" s="4" t="s">
        <v>677</v>
      </c>
      <c r="C72" s="5" t="n">
        <v>4</v>
      </c>
    </row>
    <row r="73" spans="1:3">
      <c r="A73" s="4" t="s">
        <v>678</v>
      </c>
      <c r="C73" s="7" t="n">
        <v>294</v>
      </c>
    </row>
    <row r="74" spans="1:3">
      <c r="A74" s="4" t="s">
        <v>679</v>
      </c>
      <c r="C74" s="5" t="n">
        <v>294</v>
      </c>
    </row>
    <row r="75" spans="1:3">
      <c r="A75" s="4" t="s">
        <v>492</v>
      </c>
    </row>
    <row r="76" spans="1:3">
      <c r="A76" s="3" t="s">
        <v>676</v>
      </c>
    </row>
    <row r="77" spans="1:3">
      <c r="A77" s="4" t="s">
        <v>666</v>
      </c>
      <c r="B77" s="7" t="n">
        <v>1</v>
      </c>
      <c r="C77" s="7" t="n">
        <v>9</v>
      </c>
    </row>
    <row r="78" spans="1:3">
      <c r="A78" s="4" t="s">
        <v>677</v>
      </c>
      <c r="B78" s="5" t="n">
        <v>1</v>
      </c>
      <c r="C78" s="5" t="n">
        <v>1</v>
      </c>
    </row>
    <row r="79" spans="1:3">
      <c r="A79" s="4" t="s">
        <v>678</v>
      </c>
      <c r="B79" s="7" t="n">
        <v>1</v>
      </c>
      <c r="C79" s="7" t="n">
        <v>9</v>
      </c>
    </row>
    <row r="80" spans="1:3">
      <c r="A80" s="4" t="s">
        <v>679</v>
      </c>
      <c r="B80" s="7" t="n">
        <v>1</v>
      </c>
      <c r="C80"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4</v>
      </c>
      <c r="B1" s="2" t="s">
        <v>1</v>
      </c>
    </row>
    <row r="2" spans="1:5">
      <c r="B2" s="2" t="s">
        <v>2</v>
      </c>
      <c r="C2" s="2" t="s">
        <v>72</v>
      </c>
      <c r="D2" s="2" t="s">
        <v>2</v>
      </c>
      <c r="E2" s="2" t="s">
        <v>72</v>
      </c>
    </row>
    <row r="3" spans="1:5">
      <c r="A3" s="3" t="s">
        <v>685</v>
      </c>
    </row>
    <row r="4" spans="1:5">
      <c r="A4" s="4" t="s">
        <v>686</v>
      </c>
      <c r="B4" s="7" t="n">
        <v>1983</v>
      </c>
      <c r="C4" s="7" t="n">
        <v>624</v>
      </c>
    </row>
    <row r="5" spans="1:5">
      <c r="A5" s="4" t="s">
        <v>496</v>
      </c>
    </row>
    <row r="6" spans="1:5">
      <c r="A6" s="3" t="s">
        <v>685</v>
      </c>
    </row>
    <row r="7" spans="1:5">
      <c r="A7" s="4" t="s">
        <v>501</v>
      </c>
      <c r="B7" s="5" t="n">
        <v>7797</v>
      </c>
      <c r="C7" s="5" t="n">
        <v>7172</v>
      </c>
    </row>
    <row r="8" spans="1:5">
      <c r="A8" s="4" t="s">
        <v>687</v>
      </c>
      <c r="B8" s="5" t="n">
        <v>-842</v>
      </c>
      <c r="C8" s="5" t="n">
        <v>0</v>
      </c>
    </row>
    <row r="9" spans="1:5">
      <c r="A9" s="4" t="s">
        <v>688</v>
      </c>
      <c r="B9" s="5" t="n">
        <v>15</v>
      </c>
      <c r="C9" s="5" t="n">
        <v>102</v>
      </c>
    </row>
    <row r="10" spans="1:5">
      <c r="A10" s="4" t="s">
        <v>689</v>
      </c>
      <c r="B10" s="5" t="n">
        <v>-827</v>
      </c>
      <c r="C10" s="5" t="n">
        <v>102</v>
      </c>
    </row>
    <row r="11" spans="1:5">
      <c r="A11" s="4" t="s">
        <v>686</v>
      </c>
      <c r="B11" s="5" t="n">
        <v>1092</v>
      </c>
      <c r="C11" s="5" t="n">
        <v>-208</v>
      </c>
    </row>
    <row r="12" spans="1:5">
      <c r="A12" s="4" t="s">
        <v>503</v>
      </c>
      <c r="B12" s="5" t="n">
        <v>8062</v>
      </c>
      <c r="C12" s="5" t="n">
        <v>7066</v>
      </c>
    </row>
    <row r="13" spans="1:5">
      <c r="A13" s="3" t="s">
        <v>690</v>
      </c>
    </row>
    <row r="14" spans="1:5">
      <c r="A14" s="4" t="s">
        <v>691</v>
      </c>
      <c r="D14" s="7" t="n">
        <v>1</v>
      </c>
      <c r="E14" s="7" t="n">
        <v>462</v>
      </c>
    </row>
    <row r="15" spans="1:5">
      <c r="A15" s="4" t="s">
        <v>692</v>
      </c>
      <c r="D15" s="5" t="n">
        <v>8061</v>
      </c>
      <c r="E15" s="5" t="n">
        <v>6604</v>
      </c>
    </row>
    <row r="16" spans="1:5">
      <c r="A16" s="4" t="s">
        <v>503</v>
      </c>
      <c r="B16" s="5" t="n">
        <v>7797</v>
      </c>
      <c r="C16" s="5" t="n">
        <v>7172</v>
      </c>
      <c r="D16" s="5" t="n">
        <v>8062</v>
      </c>
      <c r="E16" s="5" t="n">
        <v>7066</v>
      </c>
    </row>
    <row r="17" spans="1:5">
      <c r="A17" s="4" t="s">
        <v>475</v>
      </c>
    </row>
    <row r="18" spans="1:5">
      <c r="A18" s="3" t="s">
        <v>685</v>
      </c>
    </row>
    <row r="19" spans="1:5">
      <c r="A19" s="4" t="s">
        <v>501</v>
      </c>
      <c r="B19" s="5" t="n">
        <v>18685</v>
      </c>
      <c r="C19" s="5" t="n">
        <v>18196</v>
      </c>
    </row>
    <row r="20" spans="1:5">
      <c r="A20" s="4" t="s">
        <v>687</v>
      </c>
      <c r="B20" s="5" t="n">
        <v>-2299</v>
      </c>
      <c r="C20" s="5" t="n">
        <v>-1100</v>
      </c>
    </row>
    <row r="21" spans="1:5">
      <c r="A21" s="4" t="s">
        <v>688</v>
      </c>
      <c r="B21" s="5" t="n">
        <v>321</v>
      </c>
      <c r="C21" s="5" t="n">
        <v>515</v>
      </c>
    </row>
    <row r="22" spans="1:5">
      <c r="A22" s="4" t="s">
        <v>689</v>
      </c>
      <c r="B22" s="5" t="n">
        <v>-1978</v>
      </c>
      <c r="C22" s="5" t="n">
        <v>-585</v>
      </c>
    </row>
    <row r="23" spans="1:5">
      <c r="A23" s="4" t="s">
        <v>686</v>
      </c>
      <c r="B23" s="5" t="n">
        <v>1983</v>
      </c>
      <c r="C23" s="5" t="n">
        <v>767</v>
      </c>
    </row>
    <row r="24" spans="1:5">
      <c r="A24" s="4" t="s">
        <v>503</v>
      </c>
      <c r="B24" s="5" t="n">
        <v>18690</v>
      </c>
      <c r="C24" s="5" t="n">
        <v>18378</v>
      </c>
    </row>
    <row r="25" spans="1:5">
      <c r="A25" s="3" t="s">
        <v>690</v>
      </c>
    </row>
    <row r="26" spans="1:5">
      <c r="A26" s="4" t="s">
        <v>691</v>
      </c>
      <c r="D26" s="5" t="n">
        <v>356</v>
      </c>
      <c r="E26" s="5" t="n">
        <v>1092</v>
      </c>
    </row>
    <row r="27" spans="1:5">
      <c r="A27" s="4" t="s">
        <v>692</v>
      </c>
      <c r="D27" s="5" t="n">
        <v>18334</v>
      </c>
      <c r="E27" s="5" t="n">
        <v>17286</v>
      </c>
    </row>
    <row r="28" spans="1:5">
      <c r="A28" s="4" t="s">
        <v>503</v>
      </c>
      <c r="B28" s="5" t="n">
        <v>18685</v>
      </c>
      <c r="C28" s="5" t="n">
        <v>18196</v>
      </c>
      <c r="D28" s="5" t="n">
        <v>18690</v>
      </c>
      <c r="E28" s="5" t="n">
        <v>18378</v>
      </c>
    </row>
    <row r="29" spans="1:5">
      <c r="A29" s="4" t="s">
        <v>473</v>
      </c>
    </row>
    <row r="30" spans="1:5">
      <c r="A30" s="3" t="s">
        <v>685</v>
      </c>
    </row>
    <row r="31" spans="1:5">
      <c r="A31" s="4" t="s">
        <v>501</v>
      </c>
      <c r="B31" s="5" t="n">
        <v>5813</v>
      </c>
      <c r="C31" s="5" t="n">
        <v>6353</v>
      </c>
    </row>
    <row r="32" spans="1:5">
      <c r="A32" s="4" t="s">
        <v>687</v>
      </c>
      <c r="B32" s="5" t="n">
        <v>-31</v>
      </c>
      <c r="C32" s="5" t="n">
        <v>-117</v>
      </c>
    </row>
    <row r="33" spans="1:5">
      <c r="A33" s="4" t="s">
        <v>688</v>
      </c>
      <c r="B33" s="5" t="n">
        <v>0</v>
      </c>
      <c r="C33" s="5" t="n">
        <v>0</v>
      </c>
    </row>
    <row r="34" spans="1:5">
      <c r="A34" s="4" t="s">
        <v>689</v>
      </c>
      <c r="B34" s="5" t="n">
        <v>-31</v>
      </c>
      <c r="C34" s="5" t="n">
        <v>-117</v>
      </c>
    </row>
    <row r="35" spans="1:5">
      <c r="A35" s="4" t="s">
        <v>686</v>
      </c>
      <c r="B35" s="5" t="n">
        <v>-513</v>
      </c>
      <c r="C35" s="5" t="n">
        <v>298</v>
      </c>
    </row>
    <row r="36" spans="1:5">
      <c r="A36" s="4" t="s">
        <v>503</v>
      </c>
      <c r="B36" s="5" t="n">
        <v>5269</v>
      </c>
      <c r="C36" s="5" t="n">
        <v>6534</v>
      </c>
    </row>
    <row r="37" spans="1:5">
      <c r="A37" s="3" t="s">
        <v>690</v>
      </c>
    </row>
    <row r="38" spans="1:5">
      <c r="A38" s="4" t="s">
        <v>691</v>
      </c>
      <c r="D38" s="5" t="n">
        <v>224</v>
      </c>
      <c r="E38" s="5" t="n">
        <v>449</v>
      </c>
    </row>
    <row r="39" spans="1:5">
      <c r="A39" s="4" t="s">
        <v>692</v>
      </c>
      <c r="D39" s="5" t="n">
        <v>5045</v>
      </c>
      <c r="E39" s="5" t="n">
        <v>6085</v>
      </c>
    </row>
    <row r="40" spans="1:5">
      <c r="A40" s="4" t="s">
        <v>503</v>
      </c>
      <c r="B40" s="5" t="n">
        <v>5813</v>
      </c>
      <c r="C40" s="5" t="n">
        <v>6353</v>
      </c>
      <c r="D40" s="5" t="n">
        <v>5269</v>
      </c>
      <c r="E40" s="5" t="n">
        <v>6534</v>
      </c>
    </row>
    <row r="41" spans="1:5">
      <c r="A41" s="4" t="s">
        <v>471</v>
      </c>
    </row>
    <row r="42" spans="1:5">
      <c r="A42" s="3" t="s">
        <v>685</v>
      </c>
    </row>
    <row r="43" spans="1:5">
      <c r="A43" s="4" t="s">
        <v>501</v>
      </c>
      <c r="B43" s="5" t="n">
        <v>904</v>
      </c>
      <c r="C43" s="5" t="n">
        <v>982</v>
      </c>
    </row>
    <row r="44" spans="1:5">
      <c r="A44" s="4" t="s">
        <v>687</v>
      </c>
      <c r="B44" s="5" t="n">
        <v>-145</v>
      </c>
      <c r="C44" s="5" t="n">
        <v>-108</v>
      </c>
    </row>
    <row r="45" spans="1:5">
      <c r="A45" s="4" t="s">
        <v>688</v>
      </c>
      <c r="B45" s="5" t="n">
        <v>26</v>
      </c>
      <c r="C45" s="5" t="n">
        <v>89</v>
      </c>
    </row>
    <row r="46" spans="1:5">
      <c r="A46" s="4" t="s">
        <v>689</v>
      </c>
      <c r="B46" s="5" t="n">
        <v>-119</v>
      </c>
      <c r="C46" s="5" t="n">
        <v>-19</v>
      </c>
    </row>
    <row r="47" spans="1:5">
      <c r="A47" s="4" t="s">
        <v>686</v>
      </c>
      <c r="B47" s="5" t="n">
        <v>301</v>
      </c>
      <c r="C47" s="5" t="n">
        <v>182</v>
      </c>
    </row>
    <row r="48" spans="1:5">
      <c r="A48" s="4" t="s">
        <v>503</v>
      </c>
      <c r="B48" s="5" t="n">
        <v>1086</v>
      </c>
      <c r="C48" s="5" t="n">
        <v>1145</v>
      </c>
    </row>
    <row r="49" spans="1:5">
      <c r="A49" s="3" t="s">
        <v>690</v>
      </c>
    </row>
    <row r="50" spans="1:5">
      <c r="A50" s="4" t="s">
        <v>691</v>
      </c>
      <c r="D50" s="5" t="n">
        <v>57</v>
      </c>
      <c r="E50" s="5" t="n">
        <v>139</v>
      </c>
    </row>
    <row r="51" spans="1:5">
      <c r="A51" s="4" t="s">
        <v>692</v>
      </c>
      <c r="D51" s="5" t="n">
        <v>1029</v>
      </c>
      <c r="E51" s="5" t="n">
        <v>1006</v>
      </c>
    </row>
    <row r="52" spans="1:5">
      <c r="A52" s="4" t="s">
        <v>503</v>
      </c>
      <c r="B52" s="5" t="n">
        <v>904</v>
      </c>
      <c r="C52" s="5" t="n">
        <v>982</v>
      </c>
      <c r="D52" s="5" t="n">
        <v>1086</v>
      </c>
      <c r="E52" s="5" t="n">
        <v>1145</v>
      </c>
    </row>
    <row r="53" spans="1:5">
      <c r="A53" s="4" t="s">
        <v>671</v>
      </c>
    </row>
    <row r="54" spans="1:5">
      <c r="A54" s="3" t="s">
        <v>685</v>
      </c>
    </row>
    <row r="55" spans="1:5">
      <c r="A55" s="4" t="s">
        <v>501</v>
      </c>
      <c r="B55" s="5" t="n">
        <v>693</v>
      </c>
      <c r="C55" s="5" t="n">
        <v>688</v>
      </c>
    </row>
    <row r="56" spans="1:5">
      <c r="A56" s="4" t="s">
        <v>687</v>
      </c>
      <c r="B56" s="5" t="n">
        <v>-37</v>
      </c>
      <c r="C56" s="5" t="n">
        <v>-3</v>
      </c>
    </row>
    <row r="57" spans="1:5">
      <c r="A57" s="4" t="s">
        <v>688</v>
      </c>
      <c r="B57" s="5" t="n">
        <v>7</v>
      </c>
      <c r="C57" s="5" t="n">
        <v>3</v>
      </c>
    </row>
    <row r="58" spans="1:5">
      <c r="A58" s="4" t="s">
        <v>689</v>
      </c>
      <c r="B58" s="5" t="n">
        <v>-30</v>
      </c>
      <c r="C58" s="5" t="n">
        <v>0</v>
      </c>
    </row>
    <row r="59" spans="1:5">
      <c r="A59" s="4" t="s">
        <v>686</v>
      </c>
      <c r="B59" s="5" t="n">
        <v>27</v>
      </c>
      <c r="C59" s="5" t="n">
        <v>-13</v>
      </c>
    </row>
    <row r="60" spans="1:5">
      <c r="A60" s="4" t="s">
        <v>503</v>
      </c>
      <c r="B60" s="5" t="n">
        <v>690</v>
      </c>
      <c r="C60" s="5" t="n">
        <v>675</v>
      </c>
    </row>
    <row r="61" spans="1:5">
      <c r="A61" s="3" t="s">
        <v>690</v>
      </c>
    </row>
    <row r="62" spans="1:5">
      <c r="A62" s="4" t="s">
        <v>691</v>
      </c>
      <c r="D62" s="5" t="n">
        <v>15</v>
      </c>
      <c r="E62" s="5" t="n">
        <v>16</v>
      </c>
    </row>
    <row r="63" spans="1:5">
      <c r="A63" s="4" t="s">
        <v>692</v>
      </c>
      <c r="D63" s="5" t="n">
        <v>675</v>
      </c>
      <c r="E63" s="5" t="n">
        <v>659</v>
      </c>
    </row>
    <row r="64" spans="1:5">
      <c r="A64" s="4" t="s">
        <v>503</v>
      </c>
      <c r="B64" s="5" t="n">
        <v>693</v>
      </c>
      <c r="C64" s="5" t="n">
        <v>688</v>
      </c>
      <c r="D64" s="5" t="n">
        <v>690</v>
      </c>
      <c r="E64" s="5" t="n">
        <v>675</v>
      </c>
    </row>
    <row r="65" spans="1:5">
      <c r="A65" s="4" t="s">
        <v>672</v>
      </c>
    </row>
    <row r="66" spans="1:5">
      <c r="A66" s="3" t="s">
        <v>685</v>
      </c>
    </row>
    <row r="67" spans="1:5">
      <c r="A67" s="4" t="s">
        <v>501</v>
      </c>
      <c r="B67" s="5" t="n">
        <v>2944</v>
      </c>
      <c r="C67" s="5" t="n">
        <v>2312</v>
      </c>
    </row>
    <row r="68" spans="1:5">
      <c r="A68" s="4" t="s">
        <v>687</v>
      </c>
      <c r="B68" s="5" t="n">
        <v>-929</v>
      </c>
      <c r="C68" s="5" t="n">
        <v>-483</v>
      </c>
    </row>
    <row r="69" spans="1:5">
      <c r="A69" s="4" t="s">
        <v>688</v>
      </c>
      <c r="B69" s="5" t="n">
        <v>134</v>
      </c>
      <c r="C69" s="5" t="n">
        <v>206</v>
      </c>
    </row>
    <row r="70" spans="1:5">
      <c r="A70" s="4" t="s">
        <v>689</v>
      </c>
      <c r="B70" s="5" t="n">
        <v>-795</v>
      </c>
      <c r="C70" s="5" t="n">
        <v>-277</v>
      </c>
    </row>
    <row r="71" spans="1:5">
      <c r="A71" s="4" t="s">
        <v>686</v>
      </c>
      <c r="B71" s="5" t="n">
        <v>885</v>
      </c>
      <c r="C71" s="5" t="n">
        <v>374</v>
      </c>
    </row>
    <row r="72" spans="1:5">
      <c r="A72" s="4" t="s">
        <v>503</v>
      </c>
      <c r="B72" s="5" t="n">
        <v>3034</v>
      </c>
      <c r="C72" s="5" t="n">
        <v>2409</v>
      </c>
    </row>
    <row r="73" spans="1:5">
      <c r="A73" s="3" t="s">
        <v>690</v>
      </c>
    </row>
    <row r="74" spans="1:5">
      <c r="A74" s="4" t="s">
        <v>691</v>
      </c>
      <c r="D74" s="5" t="n">
        <v>20</v>
      </c>
      <c r="E74" s="5" t="n">
        <v>24</v>
      </c>
    </row>
    <row r="75" spans="1:5">
      <c r="A75" s="4" t="s">
        <v>692</v>
      </c>
      <c r="D75" s="5" t="n">
        <v>3014</v>
      </c>
      <c r="E75" s="5" t="n">
        <v>2385</v>
      </c>
    </row>
    <row r="76" spans="1:5">
      <c r="A76" s="4" t="s">
        <v>503</v>
      </c>
      <c r="B76" s="5" t="n">
        <v>2944</v>
      </c>
      <c r="C76" s="5" t="n">
        <v>2312</v>
      </c>
      <c r="D76" s="5" t="n">
        <v>3034</v>
      </c>
      <c r="E76" s="5" t="n">
        <v>2409</v>
      </c>
    </row>
    <row r="77" spans="1:5">
      <c r="A77" s="4" t="s">
        <v>497</v>
      </c>
    </row>
    <row r="78" spans="1:5">
      <c r="A78" s="3" t="s">
        <v>685</v>
      </c>
    </row>
    <row r="79" spans="1:5">
      <c r="A79" s="4" t="s">
        <v>501</v>
      </c>
      <c r="B79" s="5" t="n">
        <v>464</v>
      </c>
      <c r="C79" s="5" t="n">
        <v>518</v>
      </c>
    </row>
    <row r="80" spans="1:5">
      <c r="A80" s="4" t="s">
        <v>687</v>
      </c>
      <c r="B80" s="5" t="n">
        <v>-110</v>
      </c>
      <c r="C80" s="5" t="n">
        <v>-40</v>
      </c>
    </row>
    <row r="81" spans="1:5">
      <c r="A81" s="4" t="s">
        <v>688</v>
      </c>
      <c r="B81" s="5" t="n">
        <v>69</v>
      </c>
      <c r="C81" s="5" t="n">
        <v>50</v>
      </c>
    </row>
    <row r="82" spans="1:5">
      <c r="A82" s="4" t="s">
        <v>689</v>
      </c>
      <c r="B82" s="5" t="n">
        <v>-41</v>
      </c>
      <c r="C82" s="5" t="n">
        <v>10</v>
      </c>
    </row>
    <row r="83" spans="1:5">
      <c r="A83" s="4" t="s">
        <v>686</v>
      </c>
      <c r="B83" s="5" t="n">
        <v>50</v>
      </c>
      <c r="C83" s="5" t="n">
        <v>-90</v>
      </c>
    </row>
    <row r="84" spans="1:5">
      <c r="A84" s="4" t="s">
        <v>503</v>
      </c>
      <c r="B84" s="5" t="n">
        <v>473</v>
      </c>
      <c r="C84" s="5" t="n">
        <v>438</v>
      </c>
    </row>
    <row r="85" spans="1:5">
      <c r="A85" s="3" t="s">
        <v>690</v>
      </c>
    </row>
    <row r="86" spans="1:5">
      <c r="A86" s="4" t="s">
        <v>691</v>
      </c>
      <c r="D86" s="5" t="n">
        <v>39</v>
      </c>
      <c r="E86" s="5" t="n">
        <v>2</v>
      </c>
    </row>
    <row r="87" spans="1:5">
      <c r="A87" s="4" t="s">
        <v>692</v>
      </c>
      <c r="D87" s="5" t="n">
        <v>434</v>
      </c>
      <c r="E87" s="5" t="n">
        <v>436</v>
      </c>
    </row>
    <row r="88" spans="1:5">
      <c r="A88" s="4" t="s">
        <v>503</v>
      </c>
      <c r="B88" s="5" t="n">
        <v>464</v>
      </c>
      <c r="C88" s="5" t="n">
        <v>518</v>
      </c>
      <c r="D88" s="5" t="n">
        <v>473</v>
      </c>
      <c r="E88" s="5" t="n">
        <v>438</v>
      </c>
    </row>
    <row r="89" spans="1:5">
      <c r="A89" s="4" t="s">
        <v>693</v>
      </c>
    </row>
    <row r="90" spans="1:5">
      <c r="A90" s="3" t="s">
        <v>685</v>
      </c>
    </row>
    <row r="91" spans="1:5">
      <c r="A91" s="4" t="s">
        <v>501</v>
      </c>
      <c r="B91" s="5" t="n">
        <v>70</v>
      </c>
      <c r="C91" s="5" t="n">
        <v>171</v>
      </c>
    </row>
    <row r="92" spans="1:5">
      <c r="A92" s="4" t="s">
        <v>687</v>
      </c>
      <c r="B92" s="5" t="n">
        <v>-205</v>
      </c>
      <c r="C92" s="5" t="n">
        <v>-349</v>
      </c>
    </row>
    <row r="93" spans="1:5">
      <c r="A93" s="4" t="s">
        <v>688</v>
      </c>
      <c r="B93" s="5" t="n">
        <v>70</v>
      </c>
      <c r="C93" s="5" t="n">
        <v>65</v>
      </c>
    </row>
    <row r="94" spans="1:5">
      <c r="A94" s="4" t="s">
        <v>689</v>
      </c>
      <c r="B94" s="5" t="n">
        <v>-135</v>
      </c>
      <c r="C94" s="5" t="n">
        <v>-284</v>
      </c>
    </row>
    <row r="95" spans="1:5">
      <c r="A95" s="4" t="s">
        <v>686</v>
      </c>
      <c r="B95" s="5" t="n">
        <v>141</v>
      </c>
      <c r="C95" s="5" t="n">
        <v>224</v>
      </c>
    </row>
    <row r="96" spans="1:5">
      <c r="A96" s="4" t="s">
        <v>503</v>
      </c>
      <c r="B96" s="5" t="n">
        <v>76</v>
      </c>
      <c r="C96" s="5" t="n">
        <v>111</v>
      </c>
    </row>
    <row r="97" spans="1:5">
      <c r="A97" s="3" t="s">
        <v>690</v>
      </c>
    </row>
    <row r="98" spans="1:5">
      <c r="A98" s="4" t="s">
        <v>691</v>
      </c>
      <c r="D98" s="5" t="n">
        <v>0</v>
      </c>
      <c r="E98" s="5" t="n">
        <v>0</v>
      </c>
    </row>
    <row r="99" spans="1:5">
      <c r="A99" s="4" t="s">
        <v>692</v>
      </c>
      <c r="D99" s="5" t="n">
        <v>76</v>
      </c>
      <c r="E99" s="5" t="n">
        <v>111</v>
      </c>
    </row>
    <row r="100" spans="1:5">
      <c r="A100" s="4" t="s">
        <v>503</v>
      </c>
      <c r="B100" s="5" t="n">
        <v>70</v>
      </c>
      <c r="C100" s="5" t="n">
        <v>171</v>
      </c>
      <c r="D100" s="5" t="n">
        <v>76</v>
      </c>
      <c r="E100" s="5" t="n">
        <v>111</v>
      </c>
    </row>
    <row r="101" spans="1:5">
      <c r="A101" s="4" t="s">
        <v>694</v>
      </c>
    </row>
    <row r="102" spans="1:5">
      <c r="A102" s="3" t="s">
        <v>685</v>
      </c>
    </row>
    <row r="103" spans="1:5">
      <c r="A103" s="4" t="s">
        <v>501</v>
      </c>
      <c r="B103" s="5" t="n">
        <v>108</v>
      </c>
      <c r="C103" s="5" t="n">
        <v>233</v>
      </c>
    </row>
    <row r="104" spans="1:5">
      <c r="A104" s="4" t="s">
        <v>503</v>
      </c>
      <c r="B104" s="5" t="n">
        <v>108</v>
      </c>
      <c r="C104" s="5" t="n">
        <v>90</v>
      </c>
    </row>
    <row r="105" spans="1:5">
      <c r="A105" s="3" t="s">
        <v>690</v>
      </c>
    </row>
    <row r="106" spans="1:5">
      <c r="A106" s="4" t="s">
        <v>503</v>
      </c>
      <c r="B106" s="7" t="n">
        <v>108</v>
      </c>
      <c r="C106" s="7" t="n">
        <v>233</v>
      </c>
      <c r="D106" s="7" t="n">
        <v>108</v>
      </c>
      <c r="E106" s="7" t="n">
        <v>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2</v>
      </c>
    </row>
    <row r="3" spans="1:3">
      <c r="A3" s="3" t="s">
        <v>252</v>
      </c>
    </row>
    <row r="4" spans="1:3">
      <c r="A4" s="4" t="s">
        <v>501</v>
      </c>
      <c r="B4" s="7" t="n">
        <v>108</v>
      </c>
      <c r="C4" s="7" t="n">
        <v>233</v>
      </c>
    </row>
    <row r="5" spans="1:3">
      <c r="A5" s="4" t="s">
        <v>696</v>
      </c>
      <c r="B5" s="5" t="n">
        <v>0</v>
      </c>
      <c r="C5" s="5" t="n">
        <v>-143</v>
      </c>
    </row>
    <row r="6" spans="1:3">
      <c r="A6" s="4" t="s">
        <v>503</v>
      </c>
      <c r="B6" s="7" t="n">
        <v>108</v>
      </c>
      <c r="C6" s="7" t="n">
        <v>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7</v>
      </c>
      <c r="B1" s="2" t="s">
        <v>2</v>
      </c>
      <c r="C1" s="2" t="s">
        <v>25</v>
      </c>
    </row>
    <row r="2" spans="1:3">
      <c r="A2" s="3" t="s">
        <v>698</v>
      </c>
    </row>
    <row r="3" spans="1:3">
      <c r="A3" s="4" t="s">
        <v>699</v>
      </c>
      <c r="B3" s="7" t="n">
        <v>7151</v>
      </c>
      <c r="C3" s="7" t="n">
        <v>7107</v>
      </c>
    </row>
    <row r="4" spans="1:3">
      <c r="A4" s="4" t="s">
        <v>700</v>
      </c>
      <c r="B4" s="5" t="n">
        <v>-22</v>
      </c>
      <c r="C4" s="5" t="n">
        <v>-27</v>
      </c>
    </row>
    <row r="5" spans="1:3">
      <c r="A5" s="4" t="s">
        <v>701</v>
      </c>
      <c r="B5" s="7" t="n">
        <v>123481</v>
      </c>
      <c r="C5" s="7" t="n">
        <v>144019</v>
      </c>
    </row>
    <row r="6" spans="1:3">
      <c r="A6" s="4" t="s">
        <v>702</v>
      </c>
      <c r="B6" s="4" t="s">
        <v>703</v>
      </c>
      <c r="C6" s="4" t="s">
        <v>704</v>
      </c>
    </row>
    <row r="7" spans="1:3">
      <c r="A7" s="4" t="s">
        <v>705</v>
      </c>
    </row>
    <row r="8" spans="1:3">
      <c r="A8" s="3" t="s">
        <v>698</v>
      </c>
    </row>
    <row r="9" spans="1:3">
      <c r="A9" s="4" t="s">
        <v>706</v>
      </c>
      <c r="B9" s="7" t="n">
        <v>95000</v>
      </c>
      <c r="C9" s="7" t="n">
        <v>115000</v>
      </c>
    </row>
    <row r="10" spans="1:3">
      <c r="A10" s="4" t="s">
        <v>707</v>
      </c>
      <c r="B10" s="4" t="s">
        <v>708</v>
      </c>
      <c r="C10" s="4" t="s">
        <v>709</v>
      </c>
    </row>
    <row r="11" spans="1:3">
      <c r="A11" s="4" t="s">
        <v>710</v>
      </c>
    </row>
    <row r="12" spans="1:3">
      <c r="A12" s="3" t="s">
        <v>698</v>
      </c>
    </row>
    <row r="13" spans="1:3">
      <c r="A13" s="4" t="s">
        <v>706</v>
      </c>
      <c r="B13" s="7" t="n">
        <v>21352</v>
      </c>
      <c r="C13" s="7" t="n">
        <v>21939</v>
      </c>
    </row>
    <row r="14" spans="1:3">
      <c r="A14" s="4" t="s">
        <v>707</v>
      </c>
      <c r="B14" s="4" t="s">
        <v>711</v>
      </c>
      <c r="C14" s="4" t="s">
        <v>711</v>
      </c>
    </row>
    <row r="15" spans="1:3">
      <c r="A15" s="4" t="s">
        <v>712</v>
      </c>
    </row>
    <row r="16" spans="1:3">
      <c r="A16" s="3" t="s">
        <v>698</v>
      </c>
    </row>
    <row r="17" spans="1:3">
      <c r="A17" s="4" t="s">
        <v>713</v>
      </c>
      <c r="B17" s="4" t="s">
        <v>714</v>
      </c>
      <c r="C17"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15</v>
      </c>
      <c r="B1" s="2" t="s">
        <v>1</v>
      </c>
    </row>
    <row r="2" spans="1:3">
      <c r="B2" s="2" t="s">
        <v>674</v>
      </c>
      <c r="C2" s="2" t="s">
        <v>716</v>
      </c>
    </row>
    <row r="3" spans="1:3">
      <c r="A3" s="4" t="s">
        <v>50</v>
      </c>
      <c r="B3" s="7" t="n">
        <v>123481</v>
      </c>
      <c r="C3" s="7" t="n">
        <v>144019</v>
      </c>
    </row>
    <row r="4" spans="1:3">
      <c r="A4" s="4" t="s">
        <v>699</v>
      </c>
      <c r="B4" s="5" t="n">
        <v>7151</v>
      </c>
      <c r="C4" s="7" t="n">
        <v>7107</v>
      </c>
    </row>
    <row r="5" spans="1:3">
      <c r="A5" s="4" t="s">
        <v>717</v>
      </c>
      <c r="B5" s="7" t="n">
        <v>15000</v>
      </c>
    </row>
    <row r="6" spans="1:3">
      <c r="A6" s="4" t="s">
        <v>718</v>
      </c>
    </row>
    <row r="7" spans="1:3">
      <c r="A7" s="4" t="s">
        <v>719</v>
      </c>
      <c r="B7" s="4" t="s">
        <v>720</v>
      </c>
    </row>
    <row r="8" spans="1:3">
      <c r="A8" s="4" t="s">
        <v>721</v>
      </c>
    </row>
    <row r="9" spans="1:3">
      <c r="A9" s="4" t="s">
        <v>719</v>
      </c>
      <c r="B9" s="4" t="s">
        <v>722</v>
      </c>
    </row>
    <row r="10" spans="1:3">
      <c r="A10" s="4" t="s">
        <v>723</v>
      </c>
    </row>
    <row r="11" spans="1:3">
      <c r="A11" s="4" t="s">
        <v>724</v>
      </c>
      <c r="B11" s="4" t="s">
        <v>725</v>
      </c>
    </row>
    <row r="12" spans="1:3">
      <c r="A12" s="4" t="s">
        <v>726</v>
      </c>
    </row>
    <row r="13" spans="1:3">
      <c r="A13" s="4" t="s">
        <v>727</v>
      </c>
      <c r="B13" s="5" t="n">
        <v>7</v>
      </c>
    </row>
    <row r="14" spans="1:3">
      <c r="A14" s="4" t="s">
        <v>728</v>
      </c>
      <c r="B14" s="7" t="n">
        <v>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9</v>
      </c>
      <c r="B1" s="2" t="s">
        <v>2</v>
      </c>
      <c r="C1" s="2" t="s">
        <v>25</v>
      </c>
    </row>
    <row r="2" spans="1:3">
      <c r="A2" s="3" t="s">
        <v>204</v>
      </c>
    </row>
    <row r="3" spans="1:3">
      <c r="A3" s="4" t="s">
        <v>730</v>
      </c>
      <c r="B3" s="7" t="n">
        <v>3840</v>
      </c>
    </row>
    <row r="4" spans="1:3">
      <c r="A4" s="4" t="s">
        <v>731</v>
      </c>
      <c r="B4" s="5" t="n">
        <v>13508</v>
      </c>
    </row>
    <row r="5" spans="1:3">
      <c r="A5" s="4" t="s">
        <v>732</v>
      </c>
      <c r="B5" s="5" t="n">
        <v>25564</v>
      </c>
    </row>
    <row r="6" spans="1:3">
      <c r="A6" s="4" t="s">
        <v>733</v>
      </c>
      <c r="B6" s="5" t="n">
        <v>21979</v>
      </c>
    </row>
    <row r="7" spans="1:3">
      <c r="A7" s="4" t="s">
        <v>734</v>
      </c>
      <c r="B7" s="5" t="n">
        <v>16521</v>
      </c>
    </row>
    <row r="8" spans="1:3">
      <c r="A8" s="4" t="s">
        <v>735</v>
      </c>
      <c r="B8" s="5" t="n">
        <v>42069</v>
      </c>
    </row>
    <row r="9" spans="1:3">
      <c r="A9" s="4" t="s">
        <v>50</v>
      </c>
      <c r="B9" s="7" t="n">
        <v>123481</v>
      </c>
      <c r="C9" s="7" t="n">
        <v>144019</v>
      </c>
    </row>
    <row r="10" spans="1:3">
      <c r="A10" s="4" t="s">
        <v>736</v>
      </c>
      <c r="B10" s="4" t="s">
        <v>737</v>
      </c>
    </row>
    <row r="11" spans="1:3">
      <c r="A11" s="4" t="s">
        <v>738</v>
      </c>
      <c r="B11" s="4" t="s">
        <v>739</v>
      </c>
    </row>
    <row r="12" spans="1:3">
      <c r="A12" s="4" t="s">
        <v>740</v>
      </c>
      <c r="B12" s="4" t="s">
        <v>741</v>
      </c>
    </row>
    <row r="13" spans="1:3">
      <c r="A13" s="4" t="s">
        <v>731</v>
      </c>
      <c r="B13" s="4" t="s">
        <v>742</v>
      </c>
    </row>
    <row r="14" spans="1:3">
      <c r="A14" s="4" t="s">
        <v>732</v>
      </c>
      <c r="B14" s="4" t="s">
        <v>743</v>
      </c>
    </row>
    <row r="15" spans="1:3">
      <c r="A15" s="4" t="s">
        <v>735</v>
      </c>
      <c r="B15" s="4" t="s">
        <v>744</v>
      </c>
    </row>
    <row r="16" spans="1:3">
      <c r="A16" s="4" t="s">
        <v>701</v>
      </c>
      <c r="B16" s="4" t="s">
        <v>703</v>
      </c>
      <c r="C16" s="4" t="s">
        <v>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745</v>
      </c>
      <c r="B1" s="2" t="s">
        <v>1</v>
      </c>
    </row>
    <row r="2" spans="1:2">
      <c r="B2" s="2" t="s">
        <v>746</v>
      </c>
    </row>
    <row r="3" spans="1:2">
      <c r="A3" s="3" t="s">
        <v>747</v>
      </c>
    </row>
    <row r="4" spans="1:2">
      <c r="A4" s="4" t="s">
        <v>748</v>
      </c>
      <c r="B4" s="5" t="n">
        <v>18952385</v>
      </c>
    </row>
    <row r="5" spans="1:2">
      <c r="A5" s="4" t="s">
        <v>749</v>
      </c>
      <c r="B5" s="5" t="n">
        <v>702449</v>
      </c>
    </row>
    <row r="6" spans="1:2">
      <c r="A6" s="3" t="s">
        <v>750</v>
      </c>
    </row>
    <row r="7" spans="1:2">
      <c r="A7" s="4" t="s">
        <v>751</v>
      </c>
      <c r="B7" s="5" t="n">
        <v>-102</v>
      </c>
    </row>
    <row r="8" spans="1:2">
      <c r="A8" s="3" t="s">
        <v>752</v>
      </c>
    </row>
    <row r="9" spans="1:2">
      <c r="A9" s="4" t="s">
        <v>753</v>
      </c>
      <c r="B9" s="5" t="n">
        <v>18956838</v>
      </c>
    </row>
    <row r="10" spans="1:2">
      <c r="A10" s="4" t="s">
        <v>754</v>
      </c>
      <c r="B10" s="5" t="n">
        <v>634400</v>
      </c>
    </row>
    <row r="11" spans="1:2">
      <c r="A11" s="4" t="s">
        <v>143</v>
      </c>
    </row>
    <row r="12" spans="1:2">
      <c r="A12" s="3" t="s">
        <v>747</v>
      </c>
    </row>
    <row r="13" spans="1:2">
      <c r="A13" s="4" t="s">
        <v>748</v>
      </c>
      <c r="B13" s="5" t="n">
        <v>18952385</v>
      </c>
    </row>
    <row r="14" spans="1:2">
      <c r="A14" s="3" t="s">
        <v>750</v>
      </c>
    </row>
    <row r="15" spans="1:2">
      <c r="A15" s="4" t="s">
        <v>755</v>
      </c>
      <c r="B15" s="5" t="n">
        <v>0</v>
      </c>
    </row>
    <row r="16" spans="1:2">
      <c r="A16" s="3" t="s">
        <v>752</v>
      </c>
    </row>
    <row r="17" spans="1:2">
      <c r="A17" s="4" t="s">
        <v>157</v>
      </c>
      <c r="B17" s="5" t="n">
        <v>4453</v>
      </c>
    </row>
    <row r="18" spans="1:2">
      <c r="A18" s="4" t="s">
        <v>753</v>
      </c>
      <c r="B18" s="5" t="n">
        <v>18956838</v>
      </c>
    </row>
    <row r="19" spans="1:2">
      <c r="A19" s="4" t="s">
        <v>146</v>
      </c>
    </row>
    <row r="20" spans="1:2">
      <c r="A20" s="3" t="s">
        <v>747</v>
      </c>
    </row>
    <row r="21" spans="1:2">
      <c r="A21" s="4" t="s">
        <v>749</v>
      </c>
      <c r="B21" s="5" t="n">
        <v>702449</v>
      </c>
    </row>
    <row r="22" spans="1:2">
      <c r="A22" s="3" t="s">
        <v>750</v>
      </c>
    </row>
    <row r="23" spans="1:2">
      <c r="A23" s="4" t="s">
        <v>756</v>
      </c>
      <c r="B23" s="5" t="n">
        <v>28387</v>
      </c>
    </row>
    <row r="24" spans="1:2">
      <c r="A24" s="4" t="s">
        <v>755</v>
      </c>
      <c r="B24" s="5" t="n">
        <v>170</v>
      </c>
    </row>
    <row r="25" spans="1:2">
      <c r="A25" s="4" t="s">
        <v>757</v>
      </c>
      <c r="B25" s="5" t="n">
        <v>-11112</v>
      </c>
    </row>
    <row r="26" spans="1:2">
      <c r="A26" s="3" t="s">
        <v>752</v>
      </c>
    </row>
    <row r="27" spans="1:2">
      <c r="A27" s="4" t="s">
        <v>758</v>
      </c>
      <c r="B27" s="5" t="n">
        <v>1197</v>
      </c>
    </row>
    <row r="28" spans="1:2">
      <c r="A28" s="4" t="s">
        <v>759</v>
      </c>
      <c r="B28" s="5" t="n">
        <v>-73</v>
      </c>
    </row>
    <row r="29" spans="1:2">
      <c r="A29" s="4" t="s">
        <v>158</v>
      </c>
      <c r="B29" s="5" t="n">
        <v>-3600</v>
      </c>
    </row>
    <row r="30" spans="1:2">
      <c r="A30" s="4" t="s">
        <v>754</v>
      </c>
      <c r="B30" s="5" t="n">
        <v>630440</v>
      </c>
    </row>
    <row r="31" spans="1:2">
      <c r="A31" s="4" t="s">
        <v>760</v>
      </c>
    </row>
    <row r="32" spans="1:2">
      <c r="A32" s="3" t="s">
        <v>750</v>
      </c>
    </row>
    <row r="33" spans="1:2">
      <c r="A33" s="4" t="s">
        <v>757</v>
      </c>
      <c r="B33" s="5" t="n">
        <v>-868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61</v>
      </c>
      <c r="B1" s="2" t="s">
        <v>762</v>
      </c>
      <c r="C1" s="2" t="s">
        <v>2</v>
      </c>
      <c r="D1" s="2" t="s">
        <v>25</v>
      </c>
    </row>
    <row r="2" spans="1:4">
      <c r="A2" s="3" t="s">
        <v>763</v>
      </c>
    </row>
    <row r="3" spans="1:4">
      <c r="A3" s="4" t="s">
        <v>764</v>
      </c>
      <c r="C3" s="5" t="n">
        <v>0</v>
      </c>
    </row>
    <row r="4" spans="1:4">
      <c r="A4" s="4" t="s">
        <v>66</v>
      </c>
      <c r="C4" s="5" t="n">
        <v>50000</v>
      </c>
      <c r="D4" s="5" t="n">
        <v>50000</v>
      </c>
    </row>
    <row r="5" spans="1:4">
      <c r="A5" s="4" t="s">
        <v>67</v>
      </c>
      <c r="C5" s="5" t="n">
        <v>0</v>
      </c>
      <c r="D5" s="5" t="n">
        <v>0</v>
      </c>
    </row>
    <row r="6" spans="1:4">
      <c r="A6" s="4" t="s">
        <v>765</v>
      </c>
    </row>
    <row r="7" spans="1:4">
      <c r="A7" s="3" t="s">
        <v>763</v>
      </c>
    </row>
    <row r="8" spans="1:4">
      <c r="A8" s="4" t="s">
        <v>766</v>
      </c>
      <c r="B8" s="5" t="n">
        <v>11527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1</v>
      </c>
    </row>
    <row r="2" spans="1:4">
      <c r="B2" s="2" t="s">
        <v>2</v>
      </c>
      <c r="C2" s="2" t="s">
        <v>72</v>
      </c>
      <c r="D2" s="2" t="s">
        <v>25</v>
      </c>
    </row>
    <row r="3" spans="1:4">
      <c r="A3" s="3" t="s">
        <v>768</v>
      </c>
    </row>
    <row r="4" spans="1:4">
      <c r="A4" s="4" t="s">
        <v>27</v>
      </c>
      <c r="B4" s="7" t="n">
        <v>-5020</v>
      </c>
    </row>
    <row r="5" spans="1:4">
      <c r="A5" s="4" t="s">
        <v>769</v>
      </c>
      <c r="B5" s="5" t="n">
        <v>1</v>
      </c>
    </row>
    <row r="6" spans="1:4">
      <c r="A6" s="4" t="s">
        <v>770</v>
      </c>
      <c r="B6" s="5" t="n">
        <v>2218</v>
      </c>
      <c r="D6" s="7" t="n">
        <v>1129</v>
      </c>
    </row>
    <row r="7" spans="1:4">
      <c r="A7" s="3" t="s">
        <v>771</v>
      </c>
    </row>
    <row r="8" spans="1:4">
      <c r="A8" s="4" t="s">
        <v>772</v>
      </c>
      <c r="B8" s="5" t="n">
        <v>-2088</v>
      </c>
    </row>
    <row r="9" spans="1:4">
      <c r="A9" s="4" t="s">
        <v>773</v>
      </c>
      <c r="B9" s="5" t="n">
        <v>-1</v>
      </c>
    </row>
    <row r="10" spans="1:4">
      <c r="A10" s="4" t="s">
        <v>774</v>
      </c>
      <c r="B10" s="5" t="n">
        <v>-6935</v>
      </c>
    </row>
    <row r="11" spans="1:4">
      <c r="A11" s="4" t="s">
        <v>772</v>
      </c>
      <c r="B11" s="5" t="n">
        <v>-14044</v>
      </c>
    </row>
    <row r="12" spans="1:4">
      <c r="A12" s="4" t="s">
        <v>775</v>
      </c>
      <c r="B12" s="5" t="n">
        <v>4256</v>
      </c>
    </row>
    <row r="13" spans="1:4">
      <c r="A13" s="4" t="s">
        <v>774</v>
      </c>
      <c r="B13" s="5" t="n">
        <v>20</v>
      </c>
    </row>
    <row r="14" spans="1:4">
      <c r="A14" s="4" t="s">
        <v>776</v>
      </c>
      <c r="B14" s="5" t="n">
        <v>1089</v>
      </c>
      <c r="C14" s="7" t="n">
        <v>-67</v>
      </c>
    </row>
    <row r="15" spans="1:4">
      <c r="A15" s="4" t="s">
        <v>775</v>
      </c>
      <c r="B15" s="5" t="n">
        <v>-4236</v>
      </c>
    </row>
    <row r="16" spans="1:4">
      <c r="A16" s="4" t="s">
        <v>145</v>
      </c>
      <c r="B16" s="5" t="n">
        <v>-5215</v>
      </c>
    </row>
    <row r="17" spans="1:4">
      <c r="A17" s="4" t="s">
        <v>774</v>
      </c>
      <c r="B17" s="5" t="n">
        <v>-5826</v>
      </c>
    </row>
    <row r="18" spans="1:4">
      <c r="A18" s="4" t="s">
        <v>145</v>
      </c>
      <c r="B18" s="7" t="n">
        <v>-16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8"/>
    <col customWidth="1" max="5" min="5" width="37"/>
    <col customWidth="1" max="6" min="6" width="15"/>
    <col customWidth="1" max="7" min="7" width="18"/>
    <col customWidth="1" max="8" min="8" width="31"/>
    <col customWidth="1" max="9" min="9" width="32"/>
  </cols>
  <sheetData>
    <row r="1" spans="1:9">
      <c r="A1" s="1" t="s">
        <v>141</v>
      </c>
      <c r="B1" s="2" t="s">
        <v>142</v>
      </c>
      <c r="C1" s="2" t="s">
        <v>143</v>
      </c>
      <c r="D1" s="2" t="s">
        <v>144</v>
      </c>
      <c r="E1" s="2" t="s">
        <v>145</v>
      </c>
      <c r="F1" s="2" t="s">
        <v>146</v>
      </c>
      <c r="G1" s="2" t="s">
        <v>147</v>
      </c>
      <c r="H1" s="2" t="s">
        <v>148</v>
      </c>
      <c r="I1" s="2" t="s">
        <v>149</v>
      </c>
    </row>
    <row r="2" spans="1:9">
      <c r="A2" s="4" t="s">
        <v>150</v>
      </c>
      <c r="B2" s="7" t="n">
        <v>458592</v>
      </c>
      <c r="C2" s="7" t="n">
        <v>345412</v>
      </c>
      <c r="D2" s="7" t="n">
        <v>134362</v>
      </c>
      <c r="E2" s="7" t="n">
        <v>-5215</v>
      </c>
      <c r="F2" s="7" t="n">
        <v>-15967</v>
      </c>
    </row>
    <row r="3" spans="1:9">
      <c r="A3" s="3" t="s">
        <v>151</v>
      </c>
    </row>
    <row r="4" spans="1:9">
      <c r="A4" s="4" t="s">
        <v>152</v>
      </c>
      <c r="D4" s="5" t="n">
        <v>-3055</v>
      </c>
    </row>
    <row r="5" spans="1:9">
      <c r="A5" s="4" t="s">
        <v>116</v>
      </c>
      <c r="B5" s="5" t="n">
        <v>11741</v>
      </c>
      <c r="D5" s="5" t="n">
        <v>11741</v>
      </c>
    </row>
    <row r="6" spans="1:9">
      <c r="A6" s="4" t="s">
        <v>27</v>
      </c>
      <c r="B6" s="5" t="n">
        <v>5020</v>
      </c>
    </row>
    <row r="7" spans="1:9">
      <c r="A7" s="4" t="s">
        <v>153</v>
      </c>
      <c r="B7" s="5" t="n">
        <v>-5827</v>
      </c>
      <c r="E7" s="5" t="n">
        <v>-10847</v>
      </c>
    </row>
    <row r="8" spans="1:9">
      <c r="A8" s="4" t="s">
        <v>121</v>
      </c>
      <c r="B8" s="5" t="n">
        <v>-4771</v>
      </c>
      <c r="D8" s="5" t="n">
        <v>-4771</v>
      </c>
    </row>
    <row r="9" spans="1:9">
      <c r="A9" s="4" t="s">
        <v>154</v>
      </c>
      <c r="B9" s="5" t="n">
        <v>0</v>
      </c>
      <c r="C9" s="5" t="n">
        <v>-3</v>
      </c>
      <c r="F9" s="5" t="n">
        <v>3</v>
      </c>
    </row>
    <row r="10" spans="1:9">
      <c r="A10" s="4" t="s">
        <v>155</v>
      </c>
      <c r="G10" s="7" t="n">
        <v>0</v>
      </c>
      <c r="H10" s="7" t="n">
        <v>-2281</v>
      </c>
      <c r="I10" s="7" t="n">
        <v>2281</v>
      </c>
    </row>
    <row r="11" spans="1:9">
      <c r="A11" s="4" t="s">
        <v>155</v>
      </c>
      <c r="B11" s="5" t="n">
        <v>2</v>
      </c>
      <c r="F11" s="5" t="n">
        <v>2</v>
      </c>
    </row>
    <row r="12" spans="1:9">
      <c r="A12" s="4" t="s">
        <v>156</v>
      </c>
      <c r="B12" s="5" t="n">
        <v>-1056</v>
      </c>
      <c r="F12" s="5" t="n">
        <v>-1056</v>
      </c>
    </row>
    <row r="13" spans="1:9">
      <c r="A13" s="4" t="s">
        <v>157</v>
      </c>
      <c r="B13" s="5" t="n">
        <v>161</v>
      </c>
      <c r="C13" s="5" t="n">
        <v>161</v>
      </c>
    </row>
    <row r="14" spans="1:9">
      <c r="A14" s="4" t="s">
        <v>158</v>
      </c>
      <c r="B14" s="5" t="n">
        <v>0</v>
      </c>
      <c r="C14" s="5" t="n">
        <v>84</v>
      </c>
      <c r="F14" s="5" t="n">
        <v>84</v>
      </c>
    </row>
    <row r="15" spans="1:9">
      <c r="A15" s="4" t="s">
        <v>159</v>
      </c>
      <c r="B15" s="5" t="n">
        <v>1028</v>
      </c>
      <c r="C15" s="5" t="n">
        <v>1028</v>
      </c>
    </row>
    <row r="16" spans="1:9">
      <c r="A16" s="4" t="s">
        <v>160</v>
      </c>
      <c r="B16" s="7" t="n">
        <v>456815</v>
      </c>
      <c r="C16" s="7" t="n">
        <v>344233</v>
      </c>
      <c r="D16" s="7" t="n">
        <v>143297</v>
      </c>
      <c r="E16" s="7" t="n">
        <v>-16062</v>
      </c>
      <c r="F16" s="7" t="n">
        <v>-14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2</v>
      </c>
    </row>
    <row r="3" spans="1:3">
      <c r="A3" s="4" t="s">
        <v>778</v>
      </c>
    </row>
    <row r="4" spans="1:3">
      <c r="A4" s="3" t="s">
        <v>779</v>
      </c>
    </row>
    <row r="5" spans="1:3">
      <c r="A5" s="4" t="s">
        <v>780</v>
      </c>
      <c r="B5" s="7" t="n">
        <v>0</v>
      </c>
    </row>
    <row r="6" spans="1:3">
      <c r="A6" s="3" t="s">
        <v>781</v>
      </c>
    </row>
    <row r="7" spans="1:3">
      <c r="A7" s="4" t="s">
        <v>782</v>
      </c>
      <c r="B7" s="5" t="n">
        <v>105000</v>
      </c>
      <c r="C7" s="7" t="n">
        <v>113000</v>
      </c>
    </row>
    <row r="8" spans="1:3">
      <c r="A8" s="4" t="s">
        <v>783</v>
      </c>
      <c r="B8" s="5" t="n">
        <v>-147000</v>
      </c>
      <c r="C8" s="5" t="n">
        <v>-138000</v>
      </c>
    </row>
    <row r="9" spans="1:3">
      <c r="A9" s="4" t="s">
        <v>784</v>
      </c>
      <c r="B9" s="5" t="n">
        <v>28000</v>
      </c>
      <c r="C9" s="5" t="n">
        <v>25000</v>
      </c>
    </row>
    <row r="10" spans="1:3">
      <c r="A10" s="4" t="s">
        <v>785</v>
      </c>
      <c r="B10" s="5" t="n">
        <v>-14000</v>
      </c>
      <c r="C10" s="5" t="n">
        <v>0</v>
      </c>
    </row>
    <row r="11" spans="1:3">
      <c r="A11" s="4" t="s">
        <v>786</v>
      </c>
    </row>
    <row r="12" spans="1:3">
      <c r="A12" s="3" t="s">
        <v>781</v>
      </c>
    </row>
    <row r="13" spans="1:3">
      <c r="A13" s="4" t="s">
        <v>782</v>
      </c>
      <c r="B13" s="5" t="n">
        <v>1000</v>
      </c>
      <c r="C13" s="5" t="n">
        <v>1000</v>
      </c>
    </row>
    <row r="14" spans="1:3">
      <c r="A14" s="4" t="s">
        <v>784</v>
      </c>
      <c r="B14" s="5" t="n">
        <v>-2000</v>
      </c>
      <c r="C14" s="5" t="n">
        <v>-2000</v>
      </c>
    </row>
    <row r="15" spans="1:3">
      <c r="A15" s="4" t="s">
        <v>785</v>
      </c>
      <c r="B15" s="7" t="n">
        <v>-1000</v>
      </c>
      <c r="C15" s="7" t="n">
        <v>-1000</v>
      </c>
    </row>
    <row r="16" spans="1:3">
      <c r="A16" s="4" t="s">
        <v>787</v>
      </c>
    </row>
    <row r="17" spans="1:3">
      <c r="A17" s="3" t="s">
        <v>781</v>
      </c>
    </row>
    <row r="18" spans="1:3">
      <c r="A18" s="4" t="s">
        <v>788</v>
      </c>
      <c r="B18" s="4" t="s">
        <v>789</v>
      </c>
    </row>
    <row r="19" spans="1:3">
      <c r="A19" s="4" t="s">
        <v>790</v>
      </c>
      <c r="B19" s="4" t="s">
        <v>791</v>
      </c>
    </row>
    <row r="20" spans="1:3">
      <c r="A20" s="4" t="s">
        <v>792</v>
      </c>
    </row>
    <row r="21" spans="1:3">
      <c r="A21" s="3" t="s">
        <v>781</v>
      </c>
    </row>
    <row r="22" spans="1:3">
      <c r="A22" s="4" t="s">
        <v>793</v>
      </c>
      <c r="B22" s="4" t="s">
        <v>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2</v>
      </c>
    </row>
    <row r="3" spans="1:3">
      <c r="A3" s="3" t="s">
        <v>213</v>
      </c>
    </row>
    <row r="4" spans="1:3">
      <c r="A4" s="4" t="s">
        <v>796</v>
      </c>
      <c r="B4" s="7" t="n">
        <v>4716</v>
      </c>
      <c r="C4" s="7" t="n">
        <v>3604</v>
      </c>
    </row>
    <row r="5" spans="1:3">
      <c r="A5" s="4" t="s">
        <v>797</v>
      </c>
      <c r="B5" s="5" t="n">
        <v>6962</v>
      </c>
      <c r="C5" s="5" t="n">
        <v>5162</v>
      </c>
    </row>
    <row r="6" spans="1:3">
      <c r="A6" s="4" t="s">
        <v>798</v>
      </c>
      <c r="B6" s="7" t="n">
        <v>11678</v>
      </c>
      <c r="C6" s="7" t="n">
        <v>8766</v>
      </c>
    </row>
    <row r="7" spans="1:3">
      <c r="A7" s="4" t="s">
        <v>119</v>
      </c>
      <c r="B7" s="5" t="n">
        <v>18126089</v>
      </c>
      <c r="C7" s="5" t="n">
        <v>18029991</v>
      </c>
    </row>
    <row r="8" spans="1:3">
      <c r="A8" s="4" t="s">
        <v>799</v>
      </c>
      <c r="B8" s="5" t="n">
        <v>129946</v>
      </c>
      <c r="C8" s="5" t="n">
        <v>162966</v>
      </c>
    </row>
    <row r="9" spans="1:3">
      <c r="A9" s="4" t="s">
        <v>800</v>
      </c>
      <c r="B9" s="5" t="n">
        <v>18256035</v>
      </c>
      <c r="C9" s="5" t="n">
        <v>18192957</v>
      </c>
    </row>
    <row r="10" spans="1:3">
      <c r="A10" s="4" t="s">
        <v>117</v>
      </c>
      <c r="B10" s="8" t="n">
        <v>0.64</v>
      </c>
      <c r="C10" s="8" t="n">
        <v>0.49</v>
      </c>
    </row>
    <row r="11" spans="1:3">
      <c r="A11" s="4" t="s">
        <v>118</v>
      </c>
      <c r="B11" s="8" t="n">
        <v>0.64</v>
      </c>
      <c r="C11" s="8" t="n">
        <v>0.48</v>
      </c>
    </row>
    <row r="12" spans="1:3">
      <c r="A12" s="4" t="s">
        <v>801</v>
      </c>
      <c r="B12" s="5" t="n">
        <v>32</v>
      </c>
      <c r="C12" s="5" t="n">
        <v>4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02</v>
      </c>
      <c r="B1" s="2" t="s">
        <v>1</v>
      </c>
    </row>
    <row r="2" spans="1:4">
      <c r="B2" s="2" t="s">
        <v>674</v>
      </c>
      <c r="C2" s="2" t="s">
        <v>803</v>
      </c>
      <c r="D2" s="2" t="s">
        <v>716</v>
      </c>
    </row>
    <row r="3" spans="1:4">
      <c r="A3" s="3" t="s">
        <v>804</v>
      </c>
    </row>
    <row r="4" spans="1:4">
      <c r="A4" s="4" t="s">
        <v>317</v>
      </c>
      <c r="B4" s="7" t="n">
        <v>6600000</v>
      </c>
      <c r="D4" s="7" t="n">
        <v>4600000</v>
      </c>
    </row>
    <row r="5" spans="1:4">
      <c r="A5" s="4" t="s">
        <v>318</v>
      </c>
      <c r="B5" s="7" t="n">
        <v>3900000</v>
      </c>
      <c r="D5" s="5" t="n">
        <v>3200000</v>
      </c>
    </row>
    <row r="6" spans="1:4">
      <c r="A6" s="4" t="s">
        <v>805</v>
      </c>
      <c r="B6" s="4" t="s">
        <v>791</v>
      </c>
    </row>
    <row r="7" spans="1:4">
      <c r="A7" s="4" t="s">
        <v>806</v>
      </c>
      <c r="B7" s="7" t="n">
        <v>0</v>
      </c>
    </row>
    <row r="8" spans="1:4">
      <c r="A8" s="4" t="s">
        <v>807</v>
      </c>
      <c r="B8" s="5" t="n">
        <v>0</v>
      </c>
    </row>
    <row r="9" spans="1:4">
      <c r="A9" s="4" t="s">
        <v>808</v>
      </c>
      <c r="B9" s="5" t="n">
        <v>2800000</v>
      </c>
      <c r="C9" s="7" t="n">
        <v>0</v>
      </c>
    </row>
    <row r="10" spans="1:4">
      <c r="A10" s="4" t="s">
        <v>809</v>
      </c>
      <c r="B10" s="5" t="n">
        <v>0</v>
      </c>
    </row>
    <row r="11" spans="1:4">
      <c r="A11" s="4" t="s">
        <v>810</v>
      </c>
      <c r="B11" s="7" t="n">
        <v>3900000</v>
      </c>
      <c r="D11" s="5" t="n">
        <v>3000000</v>
      </c>
    </row>
    <row r="12" spans="1:4">
      <c r="A12" s="4" t="s">
        <v>726</v>
      </c>
    </row>
    <row r="13" spans="1:4">
      <c r="A13" s="3" t="s">
        <v>804</v>
      </c>
    </row>
    <row r="14" spans="1:4">
      <c r="A14" s="4" t="s">
        <v>727</v>
      </c>
      <c r="B14" s="5" t="n">
        <v>7</v>
      </c>
    </row>
    <row r="15" spans="1:4">
      <c r="A15" s="4" t="s">
        <v>728</v>
      </c>
      <c r="B15" s="7" t="n">
        <v>60000000</v>
      </c>
    </row>
    <row r="16" spans="1:4">
      <c r="A16" s="4" t="s">
        <v>811</v>
      </c>
    </row>
    <row r="17" spans="1:4">
      <c r="A17" s="3" t="s">
        <v>804</v>
      </c>
    </row>
    <row r="18" spans="1:4">
      <c r="A18" s="4" t="s">
        <v>728</v>
      </c>
      <c r="B18" s="7" t="n">
        <v>373100000</v>
      </c>
      <c r="D18" s="7" t="n">
        <v>3633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7"/>
  </cols>
  <sheetData>
    <row r="1" spans="1:2">
      <c r="A1" s="1" t="s">
        <v>812</v>
      </c>
      <c r="B1" s="2" t="s">
        <v>1</v>
      </c>
    </row>
    <row r="2" spans="1:2">
      <c r="B2" s="2" t="s">
        <v>813</v>
      </c>
    </row>
    <row r="3" spans="1:2">
      <c r="A3" s="3" t="s">
        <v>292</v>
      </c>
    </row>
    <row r="4" spans="1:2">
      <c r="A4" s="4" t="s">
        <v>814</v>
      </c>
      <c r="B4" s="11" t="n">
        <v>3.1</v>
      </c>
    </row>
    <row r="5" spans="1:2">
      <c r="A5" s="4" t="s">
        <v>815</v>
      </c>
      <c r="B5" s="4" t="s">
        <v>816</v>
      </c>
    </row>
    <row r="6" spans="1:2">
      <c r="A6" s="4" t="s">
        <v>817</v>
      </c>
      <c r="B6" s="11" t="n">
        <v>1.3</v>
      </c>
    </row>
    <row r="7" spans="1:2">
      <c r="A7" s="4" t="s">
        <v>818</v>
      </c>
    </row>
    <row r="8" spans="1:2">
      <c r="A8" s="3" t="s">
        <v>292</v>
      </c>
    </row>
    <row r="9" spans="1:2">
      <c r="A9" s="4" t="s">
        <v>819</v>
      </c>
      <c r="B9" s="5" t="n">
        <v>800000</v>
      </c>
    </row>
    <row r="10" spans="1:2">
      <c r="A10" s="4" t="s">
        <v>820</v>
      </c>
    </row>
    <row r="11" spans="1:2">
      <c r="A11" s="3" t="s">
        <v>292</v>
      </c>
    </row>
    <row r="12" spans="1:2">
      <c r="A12" s="4" t="s">
        <v>821</v>
      </c>
      <c r="B12" s="4" t="s">
        <v>791</v>
      </c>
    </row>
    <row r="13" spans="1:2">
      <c r="A13" s="4" t="s">
        <v>822</v>
      </c>
      <c r="B13" s="4" t="s">
        <v>823</v>
      </c>
    </row>
    <row r="14" spans="1:2">
      <c r="A14" s="4" t="s">
        <v>147</v>
      </c>
    </row>
    <row r="15" spans="1:2">
      <c r="A15" s="3" t="s">
        <v>292</v>
      </c>
    </row>
    <row r="16" spans="1:2">
      <c r="A16" s="4" t="s">
        <v>824</v>
      </c>
      <c r="B16" s="11" t="n">
        <v>2.9</v>
      </c>
    </row>
    <row r="17" spans="1:2">
      <c r="A17" s="4" t="s">
        <v>825</v>
      </c>
    </row>
    <row r="18" spans="1:2">
      <c r="A18" s="3" t="s">
        <v>292</v>
      </c>
    </row>
    <row r="19" spans="1:2">
      <c r="A19" s="4" t="s">
        <v>821</v>
      </c>
      <c r="B19" s="4" t="s">
        <v>826</v>
      </c>
    </row>
    <row r="20" spans="1:2">
      <c r="A20" s="4" t="s">
        <v>827</v>
      </c>
    </row>
    <row r="21" spans="1:2">
      <c r="A21" s="3" t="s">
        <v>292</v>
      </c>
    </row>
    <row r="22" spans="1:2">
      <c r="A22" s="4" t="s">
        <v>821</v>
      </c>
      <c r="B22" s="4" t="s">
        <v>823</v>
      </c>
    </row>
    <row r="23" spans="1:2">
      <c r="A23" s="4" t="s">
        <v>828</v>
      </c>
    </row>
    <row r="24" spans="1:2">
      <c r="A24" s="3" t="s">
        <v>292</v>
      </c>
    </row>
    <row r="25" spans="1:2">
      <c r="A25" s="4" t="s">
        <v>821</v>
      </c>
      <c r="B25" s="4" t="s">
        <v>829</v>
      </c>
    </row>
    <row r="26" spans="1:2">
      <c r="A26" s="4" t="s">
        <v>830</v>
      </c>
    </row>
    <row r="27" spans="1:2">
      <c r="A27" s="3" t="s">
        <v>292</v>
      </c>
    </row>
    <row r="28" spans="1:2">
      <c r="A28" s="4" t="s">
        <v>831</v>
      </c>
      <c r="B28" s="5" t="n">
        <v>1081260</v>
      </c>
    </row>
    <row r="29" spans="1:2">
      <c r="A29" s="4" t="s">
        <v>832</v>
      </c>
    </row>
    <row r="30" spans="1:2">
      <c r="A30" s="3" t="s">
        <v>292</v>
      </c>
    </row>
    <row r="31" spans="1:2">
      <c r="A31" s="4" t="s">
        <v>833</v>
      </c>
      <c r="B31" s="5" t="n">
        <v>2000</v>
      </c>
    </row>
    <row r="32" spans="1:2">
      <c r="A32" s="4" t="s">
        <v>834</v>
      </c>
      <c r="B32" s="5" t="n">
        <v>2000</v>
      </c>
    </row>
    <row r="33" spans="1:2">
      <c r="A33" s="4" t="s">
        <v>835</v>
      </c>
    </row>
    <row r="34" spans="1:2">
      <c r="A34" s="3" t="s">
        <v>292</v>
      </c>
    </row>
    <row r="35" spans="1:2">
      <c r="A35" s="4" t="s">
        <v>833</v>
      </c>
      <c r="B35" s="5" t="n">
        <v>84876</v>
      </c>
    </row>
    <row r="36" spans="1:2">
      <c r="A36" s="4" t="s">
        <v>834</v>
      </c>
      <c r="B36" s="5" t="n">
        <v>84876</v>
      </c>
    </row>
    <row r="37" spans="1:2">
      <c r="A37" s="4" t="s">
        <v>836</v>
      </c>
    </row>
    <row r="38" spans="1:2">
      <c r="A38" s="3" t="s">
        <v>292</v>
      </c>
    </row>
    <row r="39" spans="1:2">
      <c r="A39" s="4" t="s">
        <v>834</v>
      </c>
      <c r="B39" s="5" t="n">
        <v>3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25</v>
      </c>
    </row>
    <row r="3" spans="1:3">
      <c r="A3" s="3" t="s">
        <v>292</v>
      </c>
    </row>
    <row r="4" spans="1:3">
      <c r="A4" s="4" t="s">
        <v>838</v>
      </c>
      <c r="B4" s="5" t="n">
        <v>0</v>
      </c>
      <c r="C4" s="5" t="n">
        <v>314</v>
      </c>
    </row>
    <row r="5" spans="1:3">
      <c r="A5" s="4" t="s">
        <v>839</v>
      </c>
      <c r="B5" s="5" t="n">
        <v>0</v>
      </c>
    </row>
    <row r="6" spans="1:3">
      <c r="A6" s="4" t="s">
        <v>840</v>
      </c>
      <c r="B6" s="7" t="n">
        <v>0</v>
      </c>
      <c r="C6" s="8" t="n">
        <v>23.77</v>
      </c>
    </row>
    <row r="7" spans="1:3">
      <c r="A7" s="4" t="s">
        <v>841</v>
      </c>
      <c r="B7" s="7" t="n">
        <v>0</v>
      </c>
    </row>
    <row r="8" spans="1:3">
      <c r="A8" s="4" t="s">
        <v>842</v>
      </c>
      <c r="B8" s="4" t="s">
        <v>843</v>
      </c>
    </row>
    <row r="9" spans="1:3">
      <c r="A9" s="4" t="s">
        <v>844</v>
      </c>
      <c r="B9" s="4" t="s">
        <v>843</v>
      </c>
    </row>
    <row r="10" spans="1:3">
      <c r="A10" s="4" t="s">
        <v>845</v>
      </c>
      <c r="B10" s="7" t="n">
        <v>0</v>
      </c>
    </row>
    <row r="11" spans="1:3">
      <c r="A11" s="4" t="s">
        <v>846</v>
      </c>
      <c r="B11" s="7" t="n">
        <v>0</v>
      </c>
    </row>
    <row r="12" spans="1:3">
      <c r="A12" s="4" t="s">
        <v>847</v>
      </c>
      <c r="B12" s="5" t="n">
        <v>314</v>
      </c>
    </row>
    <row r="13" spans="1:3">
      <c r="A13" s="4" t="s">
        <v>847</v>
      </c>
      <c r="B13" s="8" t="n">
        <v>23.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848</v>
      </c>
      <c r="B1" s="2" t="s">
        <v>1</v>
      </c>
    </row>
    <row r="2" spans="1:2">
      <c r="B2" s="2" t="s">
        <v>849</v>
      </c>
    </row>
    <row r="3" spans="1:2">
      <c r="A3" s="3" t="s">
        <v>292</v>
      </c>
    </row>
    <row r="4" spans="1:2">
      <c r="A4" s="4" t="s">
        <v>824</v>
      </c>
      <c r="B4" s="11" t="n">
        <v>2.9</v>
      </c>
    </row>
    <row r="5" spans="1:2">
      <c r="A5" s="4" t="s">
        <v>850</v>
      </c>
    </row>
    <row r="6" spans="1:2">
      <c r="A6" s="3" t="s">
        <v>292</v>
      </c>
    </row>
    <row r="7" spans="1:2">
      <c r="A7" s="4" t="s">
        <v>834</v>
      </c>
      <c r="B7" s="5" t="n">
        <v>2000</v>
      </c>
    </row>
    <row r="8" spans="1:2">
      <c r="A8" s="4" t="s">
        <v>833</v>
      </c>
      <c r="B8" s="5" t="n">
        <v>2000</v>
      </c>
    </row>
    <row r="9" spans="1:2">
      <c r="A9" s="4" t="s">
        <v>851</v>
      </c>
      <c r="B9" s="8" t="n">
        <v>35.32</v>
      </c>
    </row>
    <row r="10" spans="1:2">
      <c r="A10" s="3" t="s">
        <v>852</v>
      </c>
    </row>
    <row r="11" spans="1:2">
      <c r="A11" s="4" t="s">
        <v>853</v>
      </c>
      <c r="B11" s="5" t="n">
        <v>33082</v>
      </c>
    </row>
    <row r="12" spans="1:2">
      <c r="A12" s="4" t="s">
        <v>847</v>
      </c>
      <c r="B12" s="5" t="n">
        <v>0</v>
      </c>
    </row>
    <row r="13" spans="1:2">
      <c r="A13" s="4" t="s">
        <v>854</v>
      </c>
      <c r="B13" s="5" t="n">
        <v>35082</v>
      </c>
    </row>
    <row r="14" spans="1:2">
      <c r="A14" s="3" t="s">
        <v>855</v>
      </c>
    </row>
    <row r="15" spans="1:2">
      <c r="A15" s="4" t="s">
        <v>856</v>
      </c>
      <c r="B15" s="8" t="n">
        <v>22.85</v>
      </c>
    </row>
    <row r="16" spans="1:2">
      <c r="A16" s="4" t="s">
        <v>857</v>
      </c>
      <c r="B16" s="5" t="n">
        <v>0</v>
      </c>
    </row>
    <row r="17" spans="1:2">
      <c r="A17" s="4" t="s">
        <v>858</v>
      </c>
      <c r="B17" s="8" t="n">
        <v>23.56</v>
      </c>
    </row>
    <row r="18" spans="1:2">
      <c r="A18" s="4" t="s">
        <v>859</v>
      </c>
      <c r="B18" s="5" t="n">
        <v>0</v>
      </c>
    </row>
    <row r="19" spans="1:2">
      <c r="A19" s="4" t="s">
        <v>860</v>
      </c>
      <c r="B19" s="7" t="n">
        <v>0</v>
      </c>
    </row>
    <row r="20" spans="1:2">
      <c r="A20" s="4" t="s">
        <v>861</v>
      </c>
    </row>
    <row r="21" spans="1:2">
      <c r="A21" s="3" t="s">
        <v>292</v>
      </c>
    </row>
    <row r="22" spans="1:2">
      <c r="A22" s="4" t="s">
        <v>834</v>
      </c>
      <c r="B22" s="5" t="n">
        <v>84876</v>
      </c>
    </row>
    <row r="23" spans="1:2">
      <c r="A23" s="4" t="s">
        <v>833</v>
      </c>
      <c r="B23" s="5" t="n">
        <v>84876</v>
      </c>
    </row>
    <row r="24" spans="1:2">
      <c r="A24" s="4" t="s">
        <v>851</v>
      </c>
      <c r="B24" s="8" t="n">
        <v>35.43</v>
      </c>
    </row>
    <row r="25" spans="1:2">
      <c r="A25" s="3" t="s">
        <v>852</v>
      </c>
    </row>
    <row r="26" spans="1:2">
      <c r="A26" s="4" t="s">
        <v>853</v>
      </c>
      <c r="B26" s="5" t="n">
        <v>176218</v>
      </c>
    </row>
    <row r="27" spans="1:2">
      <c r="A27" s="4" t="s">
        <v>847</v>
      </c>
      <c r="B27" s="5" t="n">
        <v>170</v>
      </c>
    </row>
    <row r="28" spans="1:2">
      <c r="A28" s="4" t="s">
        <v>854</v>
      </c>
      <c r="B28" s="5" t="n">
        <v>178063</v>
      </c>
    </row>
    <row r="29" spans="1:2">
      <c r="A29" s="3" t="s">
        <v>855</v>
      </c>
    </row>
    <row r="30" spans="1:2">
      <c r="A30" s="4" t="s">
        <v>856</v>
      </c>
      <c r="B30" s="8" t="n">
        <v>25.5</v>
      </c>
    </row>
    <row r="31" spans="1:2">
      <c r="A31" s="4" t="s">
        <v>857</v>
      </c>
      <c r="B31" s="13" t="n">
        <v>33.66</v>
      </c>
    </row>
    <row r="32" spans="1:2">
      <c r="A32" s="4" t="s">
        <v>858</v>
      </c>
      <c r="B32" s="8" t="n">
        <v>31.09</v>
      </c>
    </row>
    <row r="33" spans="1:2">
      <c r="A33" s="4" t="s">
        <v>859</v>
      </c>
      <c r="B33" s="5" t="n">
        <v>82861</v>
      </c>
    </row>
    <row r="34" spans="1:2">
      <c r="A34" s="4" t="s">
        <v>860</v>
      </c>
      <c r="B34" s="8" t="n">
        <v>23.63</v>
      </c>
    </row>
    <row r="35" spans="1:2">
      <c r="A35" s="4" t="s">
        <v>862</v>
      </c>
    </row>
    <row r="36" spans="1:2">
      <c r="A36" s="3" t="s">
        <v>292</v>
      </c>
    </row>
    <row r="37" spans="1:2">
      <c r="A37" s="4" t="s">
        <v>834</v>
      </c>
      <c r="B37" s="5" t="n">
        <v>3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72</v>
      </c>
    </row>
    <row r="3" spans="1:3">
      <c r="A3" s="3" t="s">
        <v>220</v>
      </c>
    </row>
    <row r="4" spans="1:3">
      <c r="A4" s="4" t="s">
        <v>864</v>
      </c>
      <c r="B4" s="7" t="n">
        <v>1028</v>
      </c>
      <c r="C4" s="7" t="n">
        <v>568</v>
      </c>
    </row>
    <row r="5" spans="1:3">
      <c r="A5" s="4" t="s">
        <v>865</v>
      </c>
      <c r="B5" s="5" t="n">
        <v>-216</v>
      </c>
      <c r="C5" s="5" t="n">
        <v>-199</v>
      </c>
    </row>
    <row r="6" spans="1:3">
      <c r="A6" s="4" t="s">
        <v>866</v>
      </c>
      <c r="B6" s="7" t="n">
        <v>812</v>
      </c>
      <c r="C6" s="7" t="n">
        <v>3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67</v>
      </c>
      <c r="B1" s="2" t="s">
        <v>1</v>
      </c>
    </row>
    <row r="2" spans="1:5">
      <c r="B2" s="2" t="s">
        <v>2</v>
      </c>
      <c r="C2" s="2" t="s">
        <v>72</v>
      </c>
      <c r="D2" s="2" t="s">
        <v>868</v>
      </c>
      <c r="E2" s="2" t="s">
        <v>25</v>
      </c>
    </row>
    <row r="3" spans="1:5">
      <c r="A3" s="4" t="s">
        <v>63</v>
      </c>
      <c r="B3" s="7" t="n">
        <v>3100</v>
      </c>
    </row>
    <row r="4" spans="1:5">
      <c r="A4" s="4" t="s">
        <v>90</v>
      </c>
      <c r="B4" s="5" t="n">
        <v>4655</v>
      </c>
      <c r="C4" s="7" t="n">
        <v>4102</v>
      </c>
    </row>
    <row r="5" spans="1:5">
      <c r="A5" s="4" t="s">
        <v>51</v>
      </c>
      <c r="B5" s="5" t="n">
        <v>37977</v>
      </c>
      <c r="E5" s="7" t="n">
        <v>39254</v>
      </c>
    </row>
    <row r="6" spans="1:5">
      <c r="A6" s="4" t="s">
        <v>56</v>
      </c>
      <c r="B6" s="5" t="n">
        <v>143297</v>
      </c>
      <c r="E6" s="7" t="n">
        <v>134362</v>
      </c>
    </row>
    <row r="7" spans="1:5">
      <c r="A7" s="4" t="s">
        <v>99</v>
      </c>
      <c r="B7" s="5" t="n">
        <v>1331</v>
      </c>
      <c r="C7" s="5" t="n">
        <v>412</v>
      </c>
    </row>
    <row r="8" spans="1:5">
      <c r="A8" s="4" t="s">
        <v>869</v>
      </c>
      <c r="B8" s="5" t="n">
        <v>4309</v>
      </c>
      <c r="D8" s="7" t="n">
        <v>4700</v>
      </c>
    </row>
    <row r="9" spans="1:5">
      <c r="A9" s="4" t="s">
        <v>870</v>
      </c>
      <c r="B9" s="5" t="n">
        <v>1824</v>
      </c>
    </row>
    <row r="10" spans="1:5">
      <c r="A10" s="4" t="s">
        <v>871</v>
      </c>
      <c r="B10" s="5" t="n">
        <v>-2215</v>
      </c>
    </row>
    <row r="11" spans="1:5">
      <c r="A11" s="4" t="s">
        <v>872</v>
      </c>
      <c r="B11" s="5" t="n">
        <v>3189</v>
      </c>
    </row>
    <row r="12" spans="1:5">
      <c r="A12" s="4" t="s">
        <v>873</v>
      </c>
      <c r="B12" s="5" t="n">
        <v>119</v>
      </c>
    </row>
    <row r="13" spans="1:5">
      <c r="A13" s="4" t="s">
        <v>874</v>
      </c>
      <c r="B13" s="5" t="n">
        <v>1347</v>
      </c>
    </row>
    <row r="14" spans="1:5">
      <c r="A14" s="4" t="s">
        <v>91</v>
      </c>
      <c r="B14" s="5" t="n">
        <v>3068</v>
      </c>
      <c r="C14" s="5" t="n">
        <v>2682</v>
      </c>
    </row>
    <row r="15" spans="1:5">
      <c r="A15" s="4" t="s">
        <v>875</v>
      </c>
      <c r="B15" s="5" t="n">
        <v>2264</v>
      </c>
    </row>
    <row r="16" spans="1:5">
      <c r="A16" s="4" t="s">
        <v>876</v>
      </c>
      <c r="B16" s="5" t="n">
        <v>521</v>
      </c>
    </row>
    <row r="17" spans="1:5">
      <c r="A17" s="4" t="s">
        <v>877</v>
      </c>
      <c r="B17" s="5" t="n">
        <v>675</v>
      </c>
    </row>
    <row r="18" spans="1:5">
      <c r="A18" s="4" t="s">
        <v>878</v>
      </c>
      <c r="B18" s="5" t="n">
        <v>1445</v>
      </c>
    </row>
    <row r="19" spans="1:5">
      <c r="A19" s="4" t="s">
        <v>96</v>
      </c>
      <c r="B19" s="5" t="n">
        <v>116</v>
      </c>
      <c r="C19" s="7" t="n">
        <v>268</v>
      </c>
    </row>
    <row r="20" spans="1:5">
      <c r="A20" s="4" t="s">
        <v>879</v>
      </c>
      <c r="B20" s="5" t="n">
        <v>281</v>
      </c>
    </row>
    <row r="21" spans="1:5">
      <c r="A21" s="4" t="s">
        <v>880</v>
      </c>
      <c r="B21" s="5" t="n">
        <v>13025</v>
      </c>
    </row>
    <row r="22" spans="1:5">
      <c r="A22" s="4" t="s">
        <v>881</v>
      </c>
    </row>
    <row r="23" spans="1:5">
      <c r="A23" s="4" t="s">
        <v>63</v>
      </c>
      <c r="B23" s="5" t="n">
        <v>3100</v>
      </c>
    </row>
    <row r="24" spans="1:5">
      <c r="A24" s="4" t="s">
        <v>882</v>
      </c>
    </row>
    <row r="25" spans="1:5">
      <c r="A25" s="4" t="s">
        <v>90</v>
      </c>
      <c r="B25" s="5" t="n">
        <v>-391</v>
      </c>
    </row>
    <row r="26" spans="1:5">
      <c r="A26" s="4" t="s">
        <v>51</v>
      </c>
      <c r="B26" s="5" t="n">
        <v>2746</v>
      </c>
    </row>
    <row r="27" spans="1:5">
      <c r="A27" s="4" t="s">
        <v>56</v>
      </c>
      <c r="B27" s="5" t="n">
        <v>-2746</v>
      </c>
    </row>
    <row r="28" spans="1:5">
      <c r="A28" s="4" t="s">
        <v>99</v>
      </c>
      <c r="B28" s="5" t="n">
        <v>400</v>
      </c>
    </row>
    <row r="29" spans="1:5">
      <c r="A29" s="4" t="s">
        <v>883</v>
      </c>
    </row>
    <row r="30" spans="1:5">
      <c r="A30" s="4" t="s">
        <v>90</v>
      </c>
      <c r="B30" s="5" t="n">
        <v>4264</v>
      </c>
    </row>
    <row r="31" spans="1:5">
      <c r="A31" s="4" t="s">
        <v>51</v>
      </c>
      <c r="B31" s="5" t="n">
        <v>35231</v>
      </c>
    </row>
    <row r="32" spans="1:5">
      <c r="A32" s="4" t="s">
        <v>56</v>
      </c>
      <c r="B32" s="5" t="n">
        <v>146043</v>
      </c>
    </row>
    <row r="33" spans="1:5">
      <c r="A33" s="4" t="s">
        <v>884</v>
      </c>
    </row>
    <row r="34" spans="1:5">
      <c r="A34" s="4" t="s">
        <v>880</v>
      </c>
      <c r="B34" s="5" t="n">
        <v>3189</v>
      </c>
    </row>
    <row r="35" spans="1:5">
      <c r="A35" s="4" t="s">
        <v>885</v>
      </c>
    </row>
    <row r="36" spans="1:5">
      <c r="A36" s="4" t="s">
        <v>880</v>
      </c>
      <c r="B36" s="7" t="n">
        <v>98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886</v>
      </c>
      <c r="B1" s="2" t="s">
        <v>1</v>
      </c>
    </row>
    <row r="2" spans="1:4">
      <c r="B2" s="2" t="s">
        <v>887</v>
      </c>
      <c r="C2" s="2" t="s">
        <v>2</v>
      </c>
      <c r="D2" s="2" t="s">
        <v>762</v>
      </c>
    </row>
    <row r="3" spans="1:4">
      <c r="A3" s="3" t="s">
        <v>888</v>
      </c>
    </row>
    <row r="4" spans="1:4">
      <c r="A4" s="4" t="s">
        <v>880</v>
      </c>
      <c r="C4" s="7" t="n">
        <v>13025</v>
      </c>
    </row>
    <row r="5" spans="1:4">
      <c r="A5" s="4" t="s">
        <v>884</v>
      </c>
    </row>
    <row r="6" spans="1:4">
      <c r="A6" s="3" t="s">
        <v>888</v>
      </c>
    </row>
    <row r="7" spans="1:4">
      <c r="A7" s="4" t="s">
        <v>880</v>
      </c>
      <c r="C7" s="7" t="n">
        <v>3189</v>
      </c>
    </row>
    <row r="8" spans="1:4">
      <c r="A8" s="4" t="s">
        <v>765</v>
      </c>
    </row>
    <row r="9" spans="1:4">
      <c r="A9" s="3" t="s">
        <v>888</v>
      </c>
    </row>
    <row r="10" spans="1:4">
      <c r="A10" s="4" t="s">
        <v>766</v>
      </c>
      <c r="D10" s="5" t="n">
        <v>1152711</v>
      </c>
    </row>
    <row r="11" spans="1:4">
      <c r="A11" s="4" t="s">
        <v>889</v>
      </c>
    </row>
    <row r="12" spans="1:4">
      <c r="A12" s="3" t="s">
        <v>888</v>
      </c>
    </row>
    <row r="13" spans="1:4">
      <c r="A13" s="4" t="s">
        <v>890</v>
      </c>
      <c r="B13" s="7" t="n">
        <v>41500</v>
      </c>
    </row>
    <row r="14" spans="1:4">
      <c r="A14" s="4" t="s">
        <v>891</v>
      </c>
      <c r="D14" s="5" t="n">
        <v>1979034</v>
      </c>
    </row>
    <row r="15" spans="1:4">
      <c r="A15" s="4" t="s">
        <v>892</v>
      </c>
      <c r="D15" s="7" t="n">
        <v>20</v>
      </c>
    </row>
    <row r="16" spans="1:4">
      <c r="A16" s="4" t="s">
        <v>766</v>
      </c>
      <c r="D16" s="14" t="n">
        <v>0.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2</v>
      </c>
    </row>
    <row r="3" spans="1:3">
      <c r="A3" s="3" t="s">
        <v>162</v>
      </c>
    </row>
    <row r="4" spans="1:3">
      <c r="A4" s="4" t="s">
        <v>163</v>
      </c>
      <c r="B4" s="7" t="n">
        <v>11669</v>
      </c>
      <c r="C4" s="7" t="n">
        <v>13508</v>
      </c>
    </row>
    <row r="5" spans="1:3">
      <c r="A5" s="3" t="s">
        <v>124</v>
      </c>
    </row>
    <row r="6" spans="1:3">
      <c r="A6" s="4" t="s">
        <v>164</v>
      </c>
      <c r="B6" s="5" t="n">
        <v>-44359</v>
      </c>
      <c r="C6" s="5" t="n">
        <v>-41088</v>
      </c>
    </row>
    <row r="7" spans="1:3">
      <c r="A7" s="4" t="s">
        <v>165</v>
      </c>
      <c r="B7" s="5" t="n">
        <v>0</v>
      </c>
      <c r="C7" s="5" t="n">
        <v>555</v>
      </c>
    </row>
    <row r="8" spans="1:3">
      <c r="A8" s="4" t="s">
        <v>166</v>
      </c>
      <c r="B8" s="5" t="n">
        <v>29582</v>
      </c>
      <c r="C8" s="5" t="n">
        <v>32064</v>
      </c>
    </row>
    <row r="9" spans="1:3">
      <c r="A9" s="3" t="s">
        <v>167</v>
      </c>
    </row>
    <row r="10" spans="1:3">
      <c r="A10" s="4" t="s">
        <v>164</v>
      </c>
      <c r="B10" s="5" t="n">
        <v>0</v>
      </c>
      <c r="C10" s="5" t="n">
        <v>1310</v>
      </c>
    </row>
    <row r="11" spans="1:3">
      <c r="A11" s="4" t="s">
        <v>168</v>
      </c>
      <c r="B11" s="5" t="n">
        <v>1184</v>
      </c>
      <c r="C11" s="5" t="n">
        <v>336</v>
      </c>
    </row>
    <row r="12" spans="1:3">
      <c r="A12" s="4" t="s">
        <v>169</v>
      </c>
      <c r="B12" s="5" t="n">
        <v>-198</v>
      </c>
    </row>
    <row r="13" spans="1:3">
      <c r="A13" s="4" t="s">
        <v>170</v>
      </c>
      <c r="B13" s="5" t="n">
        <v>110</v>
      </c>
    </row>
    <row r="14" spans="1:3">
      <c r="A14" s="4" t="s">
        <v>171</v>
      </c>
      <c r="B14" s="5" t="n">
        <v>-46404</v>
      </c>
      <c r="C14" s="5" t="n">
        <v>-23528</v>
      </c>
    </row>
    <row r="15" spans="1:3">
      <c r="A15" s="4" t="s">
        <v>172</v>
      </c>
      <c r="B15" s="5" t="n">
        <v>-1476</v>
      </c>
      <c r="C15" s="5" t="n">
        <v>-490</v>
      </c>
    </row>
    <row r="16" spans="1:3">
      <c r="A16" s="4" t="s">
        <v>173</v>
      </c>
      <c r="B16" s="5" t="n">
        <v>104</v>
      </c>
      <c r="C16" s="5" t="n">
        <v>-16</v>
      </c>
    </row>
    <row r="17" spans="1:3">
      <c r="A17" s="4" t="s">
        <v>174</v>
      </c>
      <c r="B17" s="5" t="n">
        <v>0</v>
      </c>
      <c r="C17" s="5" t="n">
        <v>-450</v>
      </c>
    </row>
    <row r="18" spans="1:3">
      <c r="A18" s="4" t="s">
        <v>175</v>
      </c>
      <c r="B18" s="5" t="n">
        <v>-1</v>
      </c>
      <c r="C18" s="5" t="n">
        <v>-634</v>
      </c>
    </row>
    <row r="19" spans="1:3">
      <c r="A19" s="4" t="s">
        <v>176</v>
      </c>
      <c r="B19" s="5" t="n">
        <v>-61456</v>
      </c>
      <c r="C19" s="5" t="n">
        <v>-33293</v>
      </c>
    </row>
    <row r="20" spans="1:3">
      <c r="A20" s="3" t="s">
        <v>177</v>
      </c>
    </row>
    <row r="21" spans="1:3">
      <c r="A21" s="4" t="s">
        <v>178</v>
      </c>
      <c r="B21" s="5" t="n">
        <v>14794</v>
      </c>
      <c r="C21" s="5" t="n">
        <v>50626</v>
      </c>
    </row>
    <row r="22" spans="1:3">
      <c r="A22" s="4" t="s">
        <v>179</v>
      </c>
      <c r="B22" s="5" t="n">
        <v>68050</v>
      </c>
      <c r="C22" s="5" t="n">
        <v>141809</v>
      </c>
    </row>
    <row r="23" spans="1:3">
      <c r="A23" s="4" t="s">
        <v>180</v>
      </c>
      <c r="B23" s="5" t="n">
        <v>-26016</v>
      </c>
      <c r="C23" s="5" t="n">
        <v>-199855</v>
      </c>
    </row>
    <row r="24" spans="1:3">
      <c r="A24" s="4" t="s">
        <v>181</v>
      </c>
      <c r="B24" s="5" t="n">
        <v>0</v>
      </c>
      <c r="C24" s="5" t="n">
        <v>30000</v>
      </c>
    </row>
    <row r="25" spans="1:3">
      <c r="A25" s="4" t="s">
        <v>182</v>
      </c>
      <c r="B25" s="5" t="n">
        <v>-587</v>
      </c>
      <c r="C25" s="5" t="n">
        <v>-701</v>
      </c>
    </row>
    <row r="26" spans="1:3">
      <c r="A26" s="4" t="s">
        <v>183</v>
      </c>
      <c r="B26" s="5" t="n">
        <v>-4741</v>
      </c>
      <c r="C26" s="5" t="n">
        <v>-3518</v>
      </c>
    </row>
    <row r="27" spans="1:3">
      <c r="A27" s="4" t="s">
        <v>184</v>
      </c>
      <c r="B27" s="5" t="n">
        <v>1056</v>
      </c>
      <c r="C27" s="5" t="n">
        <v>288</v>
      </c>
    </row>
    <row r="28" spans="1:3">
      <c r="A28" s="4" t="s">
        <v>185</v>
      </c>
      <c r="B28" s="5" t="n">
        <v>2</v>
      </c>
      <c r="C28" s="5" t="n">
        <v>3</v>
      </c>
    </row>
    <row r="29" spans="1:3">
      <c r="A29" s="4" t="s">
        <v>186</v>
      </c>
      <c r="B29" s="5" t="n">
        <v>50222</v>
      </c>
      <c r="C29" s="5" t="n">
        <v>17954</v>
      </c>
    </row>
    <row r="30" spans="1:3">
      <c r="A30" s="4" t="s">
        <v>187</v>
      </c>
      <c r="B30" s="5" t="n">
        <v>435</v>
      </c>
      <c r="C30" s="5" t="n">
        <v>-1831</v>
      </c>
    </row>
    <row r="31" spans="1:3">
      <c r="A31" s="4" t="s">
        <v>188</v>
      </c>
      <c r="B31" s="5" t="n">
        <v>72194</v>
      </c>
      <c r="C31" s="5" t="n">
        <v>66146</v>
      </c>
    </row>
    <row r="32" spans="1:3">
      <c r="A32" s="4" t="s">
        <v>189</v>
      </c>
      <c r="B32" s="5" t="n">
        <v>72629</v>
      </c>
      <c r="C32" s="5" t="n">
        <v>64315</v>
      </c>
    </row>
    <row r="33" spans="1:3">
      <c r="A33" s="4" t="s">
        <v>190</v>
      </c>
      <c r="B33" s="7" t="n">
        <v>-224</v>
      </c>
      <c r="C33" s="7" t="n">
        <v>-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1:43:47Z</dcterms:created>
  <dcterms:modified xmlns:dcterms="http://purl.org/dc/terms/" xmlns:xsi="http://www.w3.org/2001/XMLSchema-instance" xsi:type="dcterms:W3CDTF">2018-04-27T11:43:47Z</dcterms:modified>
</cp:coreProperties>
</file>